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Future of Energy Fund, Inc.</t>
        </is>
      </c>
    </row>
    <row r="7">
      <c r="A7" s="4" t="inlineStr">
        <is>
          <t>Entity Central Index Key</t>
        </is>
      </c>
      <c r="B7" s="4" t="inlineStr">
        <is>
          <t>000158095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Future of Energy Fund, Inc.</t>
        </is>
      </c>
    </row>
    <row r="7">
      <c r="A7" s="4" t="inlineStr">
        <is>
          <t>Entity Central Index Key</t>
        </is>
      </c>
      <c r="B7" s="4" t="inlineStr">
        <is>
          <t>0001580956</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Future of Energy Fund, Inc.</t>
        </is>
      </c>
    </row>
    <row r="13">
      <c r="A13" s="4" t="inlineStr">
        <is>
          <t>Class Name</t>
        </is>
      </c>
      <c r="B13" s="4" t="inlineStr">
        <is>
          <t>Class A</t>
        </is>
      </c>
    </row>
    <row r="14">
      <c r="A14" s="4" t="inlineStr">
        <is>
          <t>Trading Symbol</t>
        </is>
      </c>
      <c r="B14" s="4" t="inlineStr">
        <is>
          <t>MLO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https://www.cohenandsteers.com/fund-literature 1-800-330-7348</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30-7348</t>
        </is>
      </c>
    </row>
    <row r="20">
      <c r="A20" s="4" t="inlineStr">
        <is>
          <t>Additional Information Website</t>
        </is>
      </c>
      <c r="B20" s="4" t="inlineStr">
        <is>
          <t>https://www.cohenandsteers.com/fund-literature</t>
        </is>
      </c>
    </row>
    <row r="21">
      <c r="A21" s="4" t="inlineStr">
        <is>
          <t>Expenses [Text Block]</t>
        </is>
      </c>
      <c r="B21" s="4" t="inlineStr">
        <is>
          <t xml:space="preserve"> What were the Fund costs for the last six months? (based on a hypothetical $10,000 investment)
Class name Costs of a $10,000 investment Costs paid as a percentage of a $10,000 investment
Class A $66.85 1.25%</t>
        </is>
      </c>
    </row>
    <row r="22">
      <c r="A22" s="4" t="inlineStr">
        <is>
          <t>Expenses Paid, Amount</t>
        </is>
      </c>
      <c r="B22" s="5" t="n">
        <v>66.84999999999999</v>
      </c>
    </row>
    <row r="23">
      <c r="A23" s="4" t="inlineStr">
        <is>
          <t>Expense Ratio, Percent</t>
        </is>
      </c>
      <c r="B23" s="6" t="n">
        <v>0.0125</v>
      </c>
    </row>
    <row r="24">
      <c r="A24" s="4" t="inlineStr">
        <is>
          <t>Factors Affecting Performance [Text Block]</t>
        </is>
      </c>
      <c r="B24" s="4" t="inlineStr">
        <is>
          <t xml:space="preserve"> How did the Fund perform during the last six months and what affected its performance? The share class had a 13.91% total return in the 6 months ended May 31, 2024, compared with the Linked Index (1) An out-of-index allocation in renewable energy equipment contributed to relative performance in the period, mainly due to an investment in First Solar, a U.S.-based manufacturer of photovoltaic (PV) modules that is enjoying strong growth in revenues and earnings. An out-of-index allocation in base metals also contributed to relative performance. The Fund's investment in Canada-based uranium producer Cameco rose materially ahead of a U.S. ban on Russian uranium imports later this year. An underweight allocation and stock selection in integrated electric utilities further aided performance. This included the favorable timing of the Fund's investments in Duke Energy. An underweight allocation in the integrated oils sector detracted from relative performance. The sector underperformed as crude oil prices weakened and several OPEC+ countries announced an extension of voluntary production cuts through the end of 2024. Stock selection in refining &amp; marketing also hindered relative performance. Detractors in the sector included the timing of the Fund's allocations in Valero Energy, which reported two consecutive quarters of unexpectedly strong results amid attractive refining margins. Stock selection in the power generation sector also detracted from relative returns. This included an out-of-index investment in renewable power producer TransAlta, which declined as weak power prices in Western Canada pressured the company's earnings. However, the adverse effect of the Fund's security selection in power generation was partially offset by a favorable overweight allocation to the sector.
Top contributing sectors Top detracting sectors
Renewable Energy Equipment Integrated Oils
Base Metals Refining &amp; Marketing
Integrated Electric Utilities Power Generation</t>
        </is>
      </c>
    </row>
    <row r="25">
      <c r="A25" s="4" t="inlineStr">
        <is>
          <t>Performance Past Does Not Indicate Future [Text]</t>
        </is>
      </c>
      <c r="B25" s="4" t="inlineStr">
        <is>
          <t>Data quoted represents past performance, which is no guarantee of future results.</t>
        </is>
      </c>
    </row>
    <row r="26">
      <c r="A26" s="4" t="inlineStr">
        <is>
          <t>Line Graph [Table Text Block]</t>
        </is>
      </c>
    </row>
    <row r="27">
      <c r="A27" s="4" t="inlineStr">
        <is>
          <t>Average Annual Return [Table Text Block]</t>
        </is>
      </c>
      <c r="B27" s="4" t="inlineStr">
        <is>
          <t xml:space="preserve"> Average annual total returns (%)*
1 Year 5 Years 10 Years
With sales charge (3) 23.82% 7.37% 1.44%
Without sales charge 29.65% 8.37% 1.91%
Linked Index (1) Class A - Linked Index 26.39% 9.79% 3.68%
S&amp;P 500 Index (2) Class A - S&amp;P 500 Index 28.19% 15.80% 12.69%
MSCI World Index - net (2) MSCI World Index - net 24.92% 12.75% 9.13%</t>
        </is>
      </c>
    </row>
    <row r="28">
      <c r="A28" s="4" t="inlineStr">
        <is>
          <t>No Deduction of Taxes [Text Block]</t>
        </is>
      </c>
      <c r="B28" s="4" t="inlineStr">
        <is>
          <t>Performance does not reflect the deduction of taxes that a shareholder would pay on Fund distributions or the redemption of Fund shares.</t>
        </is>
      </c>
    </row>
    <row r="29">
      <c r="A29" s="4" t="inlineStr">
        <is>
          <t>Performance Table Market Index Changed [Text Block]</t>
        </is>
      </c>
      <c r="B29" s="4" t="inlineStr">
        <is>
          <t>The Fund changed its broad-based index from the S&amp;amp;P 500 Index to the MSCI World Index-net in connection with new regulatory requirements. The MSCI World Index-net is net of dividend withholding taxes.</t>
        </is>
      </c>
    </row>
    <row r="30">
      <c r="A30" s="4" t="inlineStr">
        <is>
          <t>Net Assets</t>
        </is>
      </c>
      <c r="B30" s="7" t="n">
        <v>123447548</v>
      </c>
    </row>
    <row r="31">
      <c r="A31" s="4" t="inlineStr">
        <is>
          <t>Holdings Count | shares</t>
        </is>
      </c>
      <c r="B31" s="8" t="n">
        <v>39</v>
      </c>
    </row>
    <row r="32">
      <c r="A32" s="4" t="inlineStr">
        <is>
          <t>Investment Company, Portfolio Turnover</t>
        </is>
      </c>
      <c r="B32" s="9" t="n">
        <v>1.21</v>
      </c>
    </row>
    <row r="33">
      <c r="A33" s="4" t="inlineStr">
        <is>
          <t>Additional Fund Statistics [Text Block]</t>
        </is>
      </c>
      <c r="B33" s="4" t="inlineStr">
        <is>
          <t xml:space="preserve"> Key fund statistics (as of May 31, 2024)
Net assets $123,447,548
Number of portfolio holdings (excluding derivatives) 39
Portfolio turnover rate 121%</t>
        </is>
      </c>
    </row>
    <row r="34">
      <c r="A34" s="4" t="inlineStr">
        <is>
          <t>Holdings [Text Block]</t>
        </is>
      </c>
      <c r="B34" s="4" t="inlineStr">
        <is>
          <t xml:space="preserve"> Portfolio holdings (as of May 31, 2024)
Top ten holdings (4)(5) (%)
Exxon Mobil Corp. 12.4%
Marathon Petroleum Corp. 7.0%
Energy Transfer LP 6.9%
Shell PLC 6.5%
First Solar, Inc. 4.9%
TC Energy Corp. 4.6%
ConocoPhillips 4.4%
Cameco Corp. 3.1%
Valero Energy Corp. 3.0%
Cenovus Energy, Inc. 3.0%
Sector diversification (4)(6) (%)
Integrated Oils 24.4%
Midstream - Oil &amp; Gas 18.0%
Refining &amp; Marketing 11.1%
Exploration &amp; Production 10.5%
Renewable Energy Equipment 9.2%
Power Generation 3.7%
Electrical Power Equipment 3.2%
Base Metals 3.1%
Integrated Electric Utilities 3.0%
Other (includes short-term Investments) 13.8%
Country diversification (4)(6) (%)
United States 68.2%
Canada 18.1%
Germany 2.8%
Denmark 1.8%
France 1.8%
Netherlands 1.2%
Norway 1.2%
Finland 1.2%
Italy 1.1%
Other (includes short-term investments) 2.6%</t>
        </is>
      </c>
    </row>
    <row r="35">
      <c r="A35" s="4" t="inlineStr">
        <is>
          <t>Largest Holdings [Text Block]</t>
        </is>
      </c>
      <c r="B35" s="4" t="inlineStr">
        <is>
          <t>Top ten holdings (4)(5) (%)
Exxon Mobil Corp. 12.4%
Marathon Petroleum Corp. 7.0%
Energy Transfer LP 6.9%
Shell PLC 6.5%
First Solar, Inc. 4.9%
TC Energy Corp. 4.6%
ConocoPhillips 4.4%
Cameco Corp. 3.1%
Valero Energy Corp. 3.0%
Cenovus Energy, Inc. 3.0%</t>
        </is>
      </c>
    </row>
    <row r="36">
      <c r="A36" s="4" t="inlineStr">
        <is>
          <t>Material Fund Change [Text Block]</t>
        </is>
      </c>
      <c r="B36" s="4" t="inlineStr">
        <is>
          <t xml:space="preserve"> Material Fund changes 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the Fund changed its name from Cohen &amp; Steers MLP &amp; Energy Opportunity Fund, Inc. to Cohen &amp; Steers Future of Energy Fund, Inc.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37">
      <c r="A37" s="4" t="inlineStr">
        <is>
          <t>Material Fund Change Name [Text Block]</t>
        </is>
      </c>
      <c r="B37" s="4" t="inlineStr">
        <is>
          <t>Effective at the close of business on March 28, 2024, the Fund changed its name from Cohen &amp;amp; Steers MLP &amp;amp; Energy Opportunity Fund, Inc. to Cohen &amp;amp; Steers Future of Energy Fund, Inc.</t>
        </is>
      </c>
    </row>
    <row r="38">
      <c r="A38" s="4" t="inlineStr">
        <is>
          <t>Material Fund Change Strategies [Text Block]</t>
        </is>
      </c>
      <c r="B38"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39">
      <c r="A39" s="4" t="inlineStr">
        <is>
          <t>Material Fund Change Risks Change [Text Block]</t>
        </is>
      </c>
      <c r="B39"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40">
      <c r="A40" s="4" t="inlineStr">
        <is>
          <t>Summary of Change Legend [Text Block]</t>
        </is>
      </c>
      <c r="B40" s="4" t="inlineStr">
        <is>
          <t>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ohen &amp; Steers Future of Energy Fund, Inc.</t>
        </is>
      </c>
    </row>
    <row r="44">
      <c r="A44" s="4" t="inlineStr">
        <is>
          <t>Class Name</t>
        </is>
      </c>
      <c r="B44" s="4" t="inlineStr">
        <is>
          <t>Class C</t>
        </is>
      </c>
    </row>
    <row r="45">
      <c r="A45" s="4" t="inlineStr">
        <is>
          <t>Trading Symbol</t>
        </is>
      </c>
      <c r="B45" s="4" t="inlineStr">
        <is>
          <t>MLOCX</t>
        </is>
      </c>
    </row>
    <row r="46">
      <c r="A46" s="4" t="inlineStr">
        <is>
          <t>Annual or Semi-Annual Statement [Text Block]</t>
        </is>
      </c>
      <c r="B46" s="4" t="inlineStr">
        <is>
          <t>This semi-annual shareholder report</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by scanning the QR code or visiting https://www.cohenandsteers.com/fund-literature 1-800-330-7348</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330-7348</t>
        </is>
      </c>
    </row>
    <row r="51">
      <c r="A51" s="4" t="inlineStr">
        <is>
          <t>Additional Information Website</t>
        </is>
      </c>
      <c r="B51" s="4" t="inlineStr">
        <is>
          <t>https://www.cohenandsteers.com/fund-literature</t>
        </is>
      </c>
    </row>
    <row r="52">
      <c r="A52" s="4" t="inlineStr">
        <is>
          <t>Expenses [Text Block]</t>
        </is>
      </c>
      <c r="B52" s="4" t="inlineStr">
        <is>
          <t xml:space="preserve"> What were the Fund costs for the last six months? (based on a hypothetical $10,000 investment)
Class name Costs of a $10,000 investment Costs paid as a percentage of a $10,000 investment
Class C $101.42 1.90%</t>
        </is>
      </c>
    </row>
    <row r="53">
      <c r="A53" s="4" t="inlineStr">
        <is>
          <t>Expenses Paid, Amount</t>
        </is>
      </c>
      <c r="B53" s="5" t="n">
        <v>101.42</v>
      </c>
    </row>
    <row r="54">
      <c r="A54" s="4" t="inlineStr">
        <is>
          <t>Expense Ratio, Percent</t>
        </is>
      </c>
      <c r="B54" s="6" t="n">
        <v>0.019</v>
      </c>
    </row>
    <row r="55">
      <c r="A55" s="4" t="inlineStr">
        <is>
          <t>Factors Affecting Performance [Text Block]</t>
        </is>
      </c>
      <c r="B55" s="4" t="inlineStr">
        <is>
          <t xml:space="preserve"> How did the Fund perform during the last six months and what affected its performance? The share class had a 13.52% total return in the 6 months ended May 31, 2024, compared with the Linked Index (1) An out-of-index allocation in renewable energy equipment contributed to relative performance in the period, mainly due to an investment in First Solar, a U.S.-based manufacturer of photovoltaic (PV) modules that is enjoying strong growth in revenues and earnings. An out-of-index allocation in base metals also contributed to relative performance. The Fund's investment in Canada-based uranium producer Cameco rose materially ahead of a U.S. ban on Russian uranium imports later this year. An underweight allocation and stock selection in integrated electric utilities further aided performance. This included the favorable timing of the Fund's investments in Duke Energy. An underweight allocation in the integrated oils sector detracted from relative performance. The sector underperformed as crude oil prices weakened and several OPEC+ countries announced an extension of voluntary production cuts through the end of 2024. Stock selection in refining &amp; marketing also hindered relative performance. Detractors in the sector included the timing of the Fund's allocations in Valero Energy, which reported two consecutive quarters of unexpectedly strong results amid attractive refining margins. Stock selection in the power generation sector also detracted from relative returns. This included an out-of-index investment in renewable power producer TransAlta, which declined as weak power prices in Western Canada pressured the company's earnings. However, the adverse effect of the Fund's security selection in power generation was partially offset by a favorable overweight allocation to the sector.
Top contributing sectors Top detracting sectors
Renewable Energy Equipment Integrated Oils
Base Metals Refining &amp; Marketing
Integrated Electric Utilities Power Generation</t>
        </is>
      </c>
    </row>
    <row r="56">
      <c r="A56" s="4" t="inlineStr">
        <is>
          <t>Performance Past Does Not Indicate Future [Text]</t>
        </is>
      </c>
      <c r="B56" s="4" t="inlineStr">
        <is>
          <t>Data quoted represents past performance, which is no guarantee of future results.</t>
        </is>
      </c>
    </row>
    <row r="57">
      <c r="A57" s="4" t="inlineStr">
        <is>
          <t>Line Graph [Table Text Block]</t>
        </is>
      </c>
    </row>
    <row r="58">
      <c r="A58" s="4" t="inlineStr">
        <is>
          <t>Average Annual Return [Table Text Block]</t>
        </is>
      </c>
      <c r="B58" s="4" t="inlineStr">
        <is>
          <t xml:space="preserve"> Average annual total returns (%)*
1 Year 5 Years 10 Years
With sales charge 27.82% (3) 7.68% 1.24%
Without sales charge 28.82% 7.68% 1.24%
Linked Index (1) Class C - Linked Index 26.39% 9.79% 3.68%
S&amp;P 500 Index (2) Class C - S&amp;P 500 Index 28.19% 15.80% 12.69%
MSCI World Index - net (2) Class C - MSCI World Index - net 24.92% 12.75% 9.13%</t>
        </is>
      </c>
    </row>
    <row r="59">
      <c r="A59" s="4" t="inlineStr">
        <is>
          <t>No Deduction of Taxes [Text Block]</t>
        </is>
      </c>
      <c r="B59" s="4" t="inlineStr">
        <is>
          <t>Performance does not reflect the deduction of taxes that a shareholder would pay on Fund distributions or the redemption of Fund shares.</t>
        </is>
      </c>
    </row>
    <row r="60">
      <c r="A60" s="4" t="inlineStr">
        <is>
          <t>Performance Table Market Index Changed [Text Block]</t>
        </is>
      </c>
      <c r="B60" s="4" t="inlineStr">
        <is>
          <t>The Fund changed its broad-based index from the S&amp;amp;P 500 Index to the MSCI World Index-net in connection with new regulatory requirements. The MSCI World Index-net is net of dividend withholding taxes.</t>
        </is>
      </c>
    </row>
    <row r="61">
      <c r="A61" s="4" t="inlineStr">
        <is>
          <t>Net Assets</t>
        </is>
      </c>
      <c r="B61" s="7" t="n">
        <v>123447548</v>
      </c>
    </row>
    <row r="62">
      <c r="A62" s="4" t="inlineStr">
        <is>
          <t>Holdings Count | shares</t>
        </is>
      </c>
      <c r="B62" s="8" t="n">
        <v>39</v>
      </c>
    </row>
    <row r="63">
      <c r="A63" s="4" t="inlineStr">
        <is>
          <t>Investment Company, Portfolio Turnover</t>
        </is>
      </c>
      <c r="B63" s="9" t="n">
        <v>1.21</v>
      </c>
    </row>
    <row r="64">
      <c r="A64" s="4" t="inlineStr">
        <is>
          <t>Additional Fund Statistics [Text Block]</t>
        </is>
      </c>
      <c r="B64" s="4" t="inlineStr">
        <is>
          <t xml:space="preserve"> Key fund statistics (as of May 31, 2024)
Net assets $123,447,548
Number of portfolio holdings (excluding derivatives) 39
Portfolio turnover rate 121%</t>
        </is>
      </c>
    </row>
    <row r="65">
      <c r="A65" s="4" t="inlineStr">
        <is>
          <t>Holdings [Text Block]</t>
        </is>
      </c>
      <c r="B65" s="4" t="inlineStr">
        <is>
          <t xml:space="preserve"> Portfolio holdings (as of May 31, 2024)
Top ten holdings (4)(5) (%)
Exxon Mobil Corp. 12.4%
Marathon Petroleum Corp. 7.0%
Energy Transfer LP 6.9%
Shell PLC 6.5%
First Solar, Inc. 4.9%
TC Energy Corp. 4.6%
ConocoPhillips 4.4%
Cameco Corp. 3.1%
Valero Energy Corp. 3.0%
Cenovus Energy, Inc. 3.0%
Sector diversification (4)(6) (%)
Integrated Oils 24.4%
Midstream - Oil &amp; Gas 18.0%
Refining &amp; Marketing 11.1%
Exploration &amp; Production 10.5%
Renewable Energy Equipment 9.2%
Power Generation 3.7%
Electrical Power Equipment 3.2%
Base Metals 3.1%
Integrated Electric Utilities 3.0%
Other (includes short-term Investments) 13.8%
Country diversification (4)(6) (%)
United States 68.2%
Canada 18.1%
Germany 2.8%
Denmark 1.8%
France 1.8%
Netherlands 1.2%
Norway 1.2%
Finland 1.2%
Italy 1.1%
Other (includes short-term investments) 2.6%</t>
        </is>
      </c>
    </row>
    <row r="66">
      <c r="A66" s="4" t="inlineStr">
        <is>
          <t>Largest Holdings [Text Block]</t>
        </is>
      </c>
      <c r="B66" s="4" t="inlineStr">
        <is>
          <t>Top ten holdings (4)(5) (%)
Exxon Mobil Corp. 12.4%
Marathon Petroleum Corp. 7.0%
Energy Transfer LP 6.9%
Shell PLC 6.5%
First Solar, Inc. 4.9%
TC Energy Corp. 4.6%
ConocoPhillips 4.4%
Cameco Corp. 3.1%
Valero Energy Corp. 3.0%
Cenovus Energy, Inc. 3.0%</t>
        </is>
      </c>
    </row>
    <row r="67">
      <c r="A67" s="4" t="inlineStr">
        <is>
          <t>Material Fund Change [Text Block]</t>
        </is>
      </c>
      <c r="B67" s="4" t="inlineStr">
        <is>
          <t xml:space="preserve"> Material Fund changes 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the Fund changed its name from Cohen &amp; Steers MLP &amp; Energy Opportunity Fund, Inc. to Cohen &amp; Steers Future of Energy Fund, Inc.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68">
      <c r="A68" s="4" t="inlineStr">
        <is>
          <t>Material Fund Change Name [Text Block]</t>
        </is>
      </c>
      <c r="B68" s="4" t="inlineStr">
        <is>
          <t>Effective at the close of business on March 28, 2024, the Fund changed its name from Cohen &amp;amp; Steers MLP &amp;amp; Energy Opportunity Fund, Inc. to Cohen &amp;amp; Steers Future of Energy Fund, Inc.</t>
        </is>
      </c>
    </row>
    <row r="69">
      <c r="A69" s="4" t="inlineStr">
        <is>
          <t>Material Fund Change Strategies [Text Block]</t>
        </is>
      </c>
      <c r="B69"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70">
      <c r="A70" s="4" t="inlineStr">
        <is>
          <t>Material Fund Change Risks Change [Text Block]</t>
        </is>
      </c>
      <c r="B70"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71">
      <c r="A71" s="4" t="inlineStr">
        <is>
          <t>Summary of Change Legend [Text Block]</t>
        </is>
      </c>
      <c r="B71" s="4" t="inlineStr">
        <is>
          <t>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t>
        </is>
      </c>
    </row>
    <row r="72">
      <c r="A72" s="4" t="inlineStr">
        <is>
          <t>Class I</t>
        </is>
      </c>
      <c r="B72" s="4" t="inlineStr">
        <is>
          <t xml:space="preserve"> </t>
        </is>
      </c>
    </row>
    <row r="73">
      <c r="A73" s="3" t="inlineStr">
        <is>
          <t>Shareholder Report [Line Items]</t>
        </is>
      </c>
      <c r="B73" s="4" t="inlineStr">
        <is>
          <t xml:space="preserve"> </t>
        </is>
      </c>
    </row>
    <row r="74">
      <c r="A74" s="4" t="inlineStr">
        <is>
          <t>Fund Name</t>
        </is>
      </c>
      <c r="B74" s="4" t="inlineStr">
        <is>
          <t>Cohen &amp; Steers Future of Energy Fund, Inc.</t>
        </is>
      </c>
    </row>
    <row r="75">
      <c r="A75" s="4" t="inlineStr">
        <is>
          <t>Class Name</t>
        </is>
      </c>
      <c r="B75" s="4" t="inlineStr">
        <is>
          <t>Class I</t>
        </is>
      </c>
    </row>
    <row r="76">
      <c r="A76" s="4" t="inlineStr">
        <is>
          <t>Trading Symbol</t>
        </is>
      </c>
      <c r="B76" s="4" t="inlineStr">
        <is>
          <t>MLOIX</t>
        </is>
      </c>
    </row>
    <row r="77">
      <c r="A77" s="4" t="inlineStr">
        <is>
          <t>Annual or Semi-Annual Statement [Text Block]</t>
        </is>
      </c>
      <c r="B77" s="4" t="inlineStr">
        <is>
          <t>This semi-annual shareholder report</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by scanning the QR code or visiting https://www.cohenandsteers.com/fund-literature 1-800-330-7348</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00-330-7348</t>
        </is>
      </c>
    </row>
    <row r="82">
      <c r="A82" s="4" t="inlineStr">
        <is>
          <t>Additional Information Website</t>
        </is>
      </c>
      <c r="B82" s="4" t="inlineStr">
        <is>
          <t>https://www.cohenandsteers.com/fund-literature</t>
        </is>
      </c>
    </row>
    <row r="83">
      <c r="A83" s="4" t="inlineStr">
        <is>
          <t>Expenses [Text Block]</t>
        </is>
      </c>
      <c r="B83" s="4" t="inlineStr">
        <is>
          <t xml:space="preserve"> What were the Fund costs for the last six months? (based on a hypothetical $10,000 investment)
Class name Costs of a $10,000 investment Costs paid as a percentage of a $10,000 investment
Class I $48.18 0.90%</t>
        </is>
      </c>
    </row>
    <row r="84">
      <c r="A84" s="4" t="inlineStr">
        <is>
          <t>Expenses Paid, Amount</t>
        </is>
      </c>
      <c r="B84" s="5" t="n">
        <v>48.18</v>
      </c>
    </row>
    <row r="85">
      <c r="A85" s="4" t="inlineStr">
        <is>
          <t>Expense Ratio, Percent</t>
        </is>
      </c>
      <c r="B85" s="6" t="n">
        <v>0.008999999999999999</v>
      </c>
    </row>
    <row r="86">
      <c r="A86" s="4" t="inlineStr">
        <is>
          <t>Factors Affecting Performance [Text Block]</t>
        </is>
      </c>
      <c r="B86" s="4" t="inlineStr">
        <is>
          <t xml:space="preserve"> How did the Fund perform during the last six months and what affected its performance? The share class had a 14.15% total return in the 6 months ended May 31, 2024, compared with the Linked Index (1) An out-of-index allocation in renewable energy equipment contributed to relative performance in the period, mainly due to an investment in First Solar, a U.S.-based manufacturer of photovoltaic (PV) modules that is enjoying strong growth in revenues and earnings. An out-of-index allocation in base metals also contributed to relative performance. The Fund's investment in Canada-based uranium producer Cameco rose materially ahead of a U.S. ban on Russian uranium imports later this year. An underweight allocation and stock selection in integrated electric utilities further aided performance. This included the favorable timing of the Fund's investments in Duke Energy. An underweight allocation in the integrated oils sector detracted from relative performance. The sector underperformed as crude oil prices weakened and several OPEC+ countries announced an extension of voluntary production cuts through the end of 2024. Stock selection in refining &amp; marketing also hindered relative performance. Detractors in the sector included the timing of the Fund's allocations in Valero Energy, which reported two consecutive quarters of unexpectedly strong results amid attractive refining margins. Stock selection in the power generation sector also detracted from relative returns. This included an out-of-index investment in renewable power producer TransAlta, which declined as weak power prices in Western Canada pressured the company's earnings. However, the adverse effect of the Fund's security selection in power generation was partially offset by a favorable overweight allocation to the sector.
Top contributing sectors Top detracting sectors
Renewable Energy Equipment Integrated Oils
Base Metals Refining &amp; Marketing
Integrated Electric Utilities Power Generation</t>
        </is>
      </c>
    </row>
    <row r="87">
      <c r="A87" s="4" t="inlineStr">
        <is>
          <t>Performance Past Does Not Indicate Future [Text]</t>
        </is>
      </c>
      <c r="B87" s="4" t="inlineStr">
        <is>
          <t>Data quoted represents past performance, which is no guarantee of future results.</t>
        </is>
      </c>
    </row>
    <row r="88">
      <c r="A88" s="4" t="inlineStr">
        <is>
          <t>Line Graph [Table Text Block]</t>
        </is>
      </c>
    </row>
    <row r="89">
      <c r="A89" s="4" t="inlineStr">
        <is>
          <t>Average Annual Return [Table Text Block]</t>
        </is>
      </c>
      <c r="B89" s="4" t="inlineStr">
        <is>
          <t xml:space="preserve"> Average annual total returns (%)*
1 Year 5 Years 10 Years
Class I (3) 30.14% 8.77% 2.26%
Linked Index (1) Class I - Linked Index 26.39% 9.79% 3.68%
S&amp;P 500 Index (2) Class I - S&amp;P 500 Index 28.19% 15.80% 12.69%
MSCI World Index - net (2) Class I - MSCI World Index - net 24.92% 12.75% 9.13%</t>
        </is>
      </c>
    </row>
    <row r="90">
      <c r="A90" s="4" t="inlineStr">
        <is>
          <t>No Deduction of Taxes [Text Block]</t>
        </is>
      </c>
      <c r="B90" s="4" t="inlineStr">
        <is>
          <t>Performance does not reflect the deduction of taxes that a shareholder would pay on Fund distributions or the redemption of Fund shares.</t>
        </is>
      </c>
    </row>
    <row r="91">
      <c r="A91" s="4" t="inlineStr">
        <is>
          <t>Performance Table Market Index Changed [Text Block]</t>
        </is>
      </c>
      <c r="B91" s="4" t="inlineStr">
        <is>
          <t>The Fund changed its broad-based index from the S&amp;amp;P 500 Index to the MSCI World Index-net in connection with new regulatory requirements. The MSCI World Index-net is net of dividend withholding taxes.</t>
        </is>
      </c>
    </row>
    <row r="92">
      <c r="A92" s="4" t="inlineStr">
        <is>
          <t>Net Assets</t>
        </is>
      </c>
      <c r="B92" s="7" t="n">
        <v>123447548</v>
      </c>
    </row>
    <row r="93">
      <c r="A93" s="4" t="inlineStr">
        <is>
          <t>Holdings Count | shares</t>
        </is>
      </c>
      <c r="B93" s="8" t="n">
        <v>39</v>
      </c>
    </row>
    <row r="94">
      <c r="A94" s="4" t="inlineStr">
        <is>
          <t>Investment Company, Portfolio Turnover</t>
        </is>
      </c>
      <c r="B94" s="9" t="n">
        <v>1.21</v>
      </c>
    </row>
    <row r="95">
      <c r="A95" s="4" t="inlineStr">
        <is>
          <t>Additional Fund Statistics [Text Block]</t>
        </is>
      </c>
      <c r="B95" s="4" t="inlineStr">
        <is>
          <t xml:space="preserve"> Key fund statistics (as of May 31, 2024)
Net assets $123,447,548
Number of portfolio holdings (excluding derivatives) 39
Portfolio turnover rate 121%</t>
        </is>
      </c>
    </row>
    <row r="96">
      <c r="A96" s="4" t="inlineStr">
        <is>
          <t>Holdings [Text Block]</t>
        </is>
      </c>
      <c r="B96" s="4" t="inlineStr">
        <is>
          <t xml:space="preserve"> Portfolio holdings (as of May 31, 2024)
Top ten holdings (4)(5) (%)
Exxon Mobil Corp. 12.4%
Marathon Petroleum Corp. 7.0%
Energy Transfer LP 6.9%
Shell PLC 6.5%
First Solar, Inc. 4.9%
TC Energy Corp. 4.6%
ConocoPhillips 4.4%
Cameco Corp. 3.1%
Valero Energy Corp. 3.0%
Cenovus Energy, Inc. 3.0%
Sector diversification (4)(6) (%)
Integrated Oils 24.4%
Midstream - Oil &amp; Gas 18.0%
Refining &amp; Marketing 11.1%
Exploration &amp; Production 10.5%
Renewable Energy Equipment 9.2%
Power Generation 3.7%
Electrical Power Equipment 3.2%
Base Metals 3.1%
Integrated Electric Utilities 3.0%
Other (includes short-term Investments) 13.8%
Country diversification (4)(6) (%)
United States 68.2%
Canada 18.1%
Germany 2.8%
Denmark 1.8%
France 1.8%
Netherlands 1.2%
Norway 1.2%
Finland 1.2%
Italy 1.1%
Other (includes short-term investments) 2.6%</t>
        </is>
      </c>
    </row>
    <row r="97">
      <c r="A97" s="4" t="inlineStr">
        <is>
          <t>Largest Holdings [Text Block]</t>
        </is>
      </c>
      <c r="B97" s="4" t="inlineStr">
        <is>
          <t>Top ten holdings (4)(5) (%)
Exxon Mobil Corp. 12.4%
Marathon Petroleum Corp. 7.0%
Energy Transfer LP 6.9%
Shell PLC 6.5%
First Solar, Inc. 4.9%
TC Energy Corp. 4.6%
ConocoPhillips 4.4%
Cameco Corp. 3.1%
Valero Energy Corp. 3.0%
Cenovus Energy, Inc. 3.0%</t>
        </is>
      </c>
    </row>
    <row r="98">
      <c r="A98" s="4" t="inlineStr">
        <is>
          <t>Material Fund Change [Text Block]</t>
        </is>
      </c>
      <c r="B98" s="4" t="inlineStr">
        <is>
          <t xml:space="preserve"> Material Fund changes 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the Fund changed its name from Cohen &amp; Steers MLP &amp; Energy Opportunity Fund, Inc. to Cohen &amp; Steers Future of Energy Fund, Inc.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99">
      <c r="A99" s="4" t="inlineStr">
        <is>
          <t>Material Fund Change Name [Text Block]</t>
        </is>
      </c>
      <c r="B99" s="4" t="inlineStr">
        <is>
          <t>Effective at the close of business on March 28, 2024, the Fund changed its name from Cohen &amp;amp; Steers MLP &amp;amp; Energy Opportunity Fund, Inc. to Cohen &amp;amp; Steers Future of Energy Fund, Inc.</t>
        </is>
      </c>
    </row>
    <row r="100">
      <c r="A100" s="4" t="inlineStr">
        <is>
          <t>Material Fund Change Strategies [Text Block]</t>
        </is>
      </c>
      <c r="B100"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01">
      <c r="A101" s="4" t="inlineStr">
        <is>
          <t>Material Fund Change Risks Change [Text Block]</t>
        </is>
      </c>
      <c r="B101"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02">
      <c r="A102" s="4" t="inlineStr">
        <is>
          <t>Summary of Change Legend [Text Block]</t>
        </is>
      </c>
      <c r="B102" s="4" t="inlineStr">
        <is>
          <t>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Cohen &amp; Steers Future of Energy Fund, Inc.</t>
        </is>
      </c>
    </row>
    <row r="106">
      <c r="A106" s="4" t="inlineStr">
        <is>
          <t>Class Name</t>
        </is>
      </c>
      <c r="B106" s="4" t="inlineStr">
        <is>
          <t>Class R</t>
        </is>
      </c>
    </row>
    <row r="107">
      <c r="A107" s="4" t="inlineStr">
        <is>
          <t>Trading Symbol</t>
        </is>
      </c>
      <c r="B107" s="4" t="inlineStr">
        <is>
          <t>MLORX</t>
        </is>
      </c>
    </row>
    <row r="108">
      <c r="A108" s="4" t="inlineStr">
        <is>
          <t>Annual or Semi-Annual Statement [Text Block]</t>
        </is>
      </c>
      <c r="B108" s="4" t="inlineStr">
        <is>
          <t>This semi-annual shareholder report</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by scanning the QR code or visiting https://www.cohenandsteers.com/fund-literature 1-800-330-7348</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00-330-7348</t>
        </is>
      </c>
    </row>
    <row r="113">
      <c r="A113" s="4" t="inlineStr">
        <is>
          <t>Additional Information Website</t>
        </is>
      </c>
      <c r="B113" s="4" t="inlineStr">
        <is>
          <t>https://www.cohenandsteers.com/fund-literature</t>
        </is>
      </c>
    </row>
    <row r="114">
      <c r="A114" s="4" t="inlineStr">
        <is>
          <t>Expenses [Text Block]</t>
        </is>
      </c>
      <c r="B114" s="4" t="inlineStr">
        <is>
          <t xml:space="preserve"> What were the Fund costs for the last six months? (based on a hypothetical $10,000 investment)
Class name Costs of a $10,000 investment Costs paid as a percentage of a $10,000 investment
Class R $74.84 1.40%</t>
        </is>
      </c>
    </row>
    <row r="115">
      <c r="A115" s="4" t="inlineStr">
        <is>
          <t>Expenses Paid, Amount</t>
        </is>
      </c>
      <c r="B115" s="5" t="n">
        <v>74.84</v>
      </c>
    </row>
    <row r="116">
      <c r="A116" s="4" t="inlineStr">
        <is>
          <t>Expense Ratio, Percent</t>
        </is>
      </c>
      <c r="B116" s="6" t="n">
        <v>0.014</v>
      </c>
    </row>
    <row r="117">
      <c r="A117" s="4" t="inlineStr">
        <is>
          <t>Factors Affecting Performance [Text Block]</t>
        </is>
      </c>
      <c r="B117" s="4" t="inlineStr">
        <is>
          <t xml:space="preserve"> How did the Fund perform during the last six months and what affected its performance? The share class had a 13.83% total return in the 6 months ended May 31, 2024, compared with the Linked Index (1) An out-of-index allocation in renewable energy equipment contributed to relative performance in the period, mainly due to an investment in First Solar, a U.S.-based manufacturer of photovoltaic (PV) modules that is enjoying strong growth in revenues and earnings. An out-of-index allocation in base metals also contributed to relative performance. The Fund's investment in Canada-based uranium producer Cameco rose materially ahead of a U.S. ban on Russian uranium imports later this year. An underweight allocation and stock selection in integrated electric utilities further aided performance. This included the favorable timing of the Fund's investments in Duke Energy. An underweight allocation in the integrated oils sector detracted from relative performance. The sector underperformed as crude oil prices weakened and several OPEC+ countries announced an extension of voluntary production cuts through the end of 2024. Stock selection in refining &amp; marketing also hindered relative performance. Detractors in the sector included the timing of the Fund's allocations in Valero Energy, which reported two consecutive quarters of unexpectedly strong results amid attractive refining margins. Stock selection in the power generation sector also detracted from relative returns. This included an out-of-index investment in renewable power producer TransAlta, which declined as weak power prices in Western Canada pressured the company's earnings. However, the adverse effect of the Fund's security selection in power generation was partially offset by a favorable overweight allocation to the sector.
Top contributing sectors Top detracting sectors
Renewable Energy Equipment Integrated Oils
Base Metals Refining &amp; Marketing
Integrated Electric Utilities Power Generation</t>
        </is>
      </c>
    </row>
    <row r="118">
      <c r="A118" s="4" t="inlineStr">
        <is>
          <t>Performance Past Does Not Indicate Future [Text]</t>
        </is>
      </c>
      <c r="B118" s="4" t="inlineStr">
        <is>
          <t>Data quoted represents past performance, which is no guarantee of future results.</t>
        </is>
      </c>
    </row>
    <row r="119">
      <c r="A119" s="4" t="inlineStr">
        <is>
          <t>Line Graph [Table Text Block]</t>
        </is>
      </c>
    </row>
    <row r="120">
      <c r="A120" s="4" t="inlineStr">
        <is>
          <t>Average Annual Return [Table Text Block]</t>
        </is>
      </c>
      <c r="B120" s="4" t="inlineStr">
        <is>
          <t xml:space="preserve"> Average annual total returns (%)*
1 Year 5 Years Since inception 10/01/2014
Class R (3) 29.57% 8.22% 1.02%
Linked Index (1) Class R - Linked Index 26.39% 9.79% 3.17%
S&amp;P 500 Index (2) Class R - S&amp;P 500 Index 28.19% 15.80% 12.94%
MSCI World Index - net (2) Class R - MSCI World Index - net 24.92% 12.75% 9.64%</t>
        </is>
      </c>
    </row>
    <row r="121">
      <c r="A121" s="4" t="inlineStr">
        <is>
          <t>Performance Inception Date</t>
        </is>
      </c>
      <c r="B121" s="4" t="inlineStr">
        <is>
          <t>Oct.  01,  2014</t>
        </is>
      </c>
    </row>
    <row r="122">
      <c r="A122" s="4" t="inlineStr">
        <is>
          <t>No Deduction of Taxes [Text Block]</t>
        </is>
      </c>
      <c r="B122" s="4" t="inlineStr">
        <is>
          <t>Performance does not reflect the deduction of taxes that a shareholder would pay on Fund distributions or the redemption of Fund shares.</t>
        </is>
      </c>
    </row>
    <row r="123">
      <c r="A123" s="4" t="inlineStr">
        <is>
          <t>Performance Table Market Index Changed [Text Block]</t>
        </is>
      </c>
      <c r="B123" s="4" t="inlineStr">
        <is>
          <t>The Fund changed its broad-based index from the S&amp;amp;P 500 Index to the MSCI World Index-net in connection with new regulatory requirements. The MSCI World Index-net is net of dividend withholding taxes.</t>
        </is>
      </c>
    </row>
    <row r="124">
      <c r="A124" s="4" t="inlineStr">
        <is>
          <t>Net Assets</t>
        </is>
      </c>
      <c r="B124" s="7" t="n">
        <v>123447548</v>
      </c>
    </row>
    <row r="125">
      <c r="A125" s="4" t="inlineStr">
        <is>
          <t>Holdings Count | shares</t>
        </is>
      </c>
      <c r="B125" s="8" t="n">
        <v>39</v>
      </c>
    </row>
    <row r="126">
      <c r="A126" s="4" t="inlineStr">
        <is>
          <t>Investment Company, Portfolio Turnover</t>
        </is>
      </c>
      <c r="B126" s="9" t="n">
        <v>1.21</v>
      </c>
    </row>
    <row r="127">
      <c r="A127" s="4" t="inlineStr">
        <is>
          <t>Additional Fund Statistics [Text Block]</t>
        </is>
      </c>
      <c r="B127" s="4" t="inlineStr">
        <is>
          <t xml:space="preserve"> Key fund statistics (as of May 31, 2024)
Net assets $123,447,548
Number of portfolio holdings (excluding derivatives) 39
Portfolio turnover rate 121%</t>
        </is>
      </c>
    </row>
    <row r="128">
      <c r="A128" s="4" t="inlineStr">
        <is>
          <t>Holdings [Text Block]</t>
        </is>
      </c>
      <c r="B128" s="4" t="inlineStr">
        <is>
          <t xml:space="preserve"> Portfolio holdings (as of May 31, 2024)
Top ten holdings (4)(5) (%)
Exxon Mobil Corp. 12.4%
Marathon Petroleum Corp. 7.0%
Energy Transfer LP 6.9%
Shell PLC 6.5%
First Solar, Inc. 4.9%
TC Energy Corp. 4.6%
ConocoPhillips 4.4%
Cameco Corp. 3.1%
Valero Energy Corp. 3.0%
Cenovus Energy, Inc. 3.0%
Sector diversification (4)(6) (%)
Integrated Oils 24.4%
Midstream - Oil &amp; Gas 18.0%
Refining &amp; Marketing 11.1%
Exploration &amp; Production 10.5%
Renewable Energy Equipment 9.2%
Power Generation 3.7%
Electrical Power Equipment 3.2%
Base Metals 3.1%
Integrated Electric Utilities 3.0%
Other (includes short-term Investments) 13.8%
Country diversification (4)(6) (%)
United States 68.2%
Canada 18.1%
Germany 2.8%
Denmark 1.8%
France 1.8%
Netherlands 1.2%
Norway 1.2%
Finland 1.2%
Italy 1.1%
Other (includes short-term investments) 2.6%</t>
        </is>
      </c>
    </row>
    <row r="129">
      <c r="A129" s="4" t="inlineStr">
        <is>
          <t>Largest Holdings [Text Block]</t>
        </is>
      </c>
      <c r="B129" s="4" t="inlineStr">
        <is>
          <t>Top ten holdings (4)(5) (%)
Exxon Mobil Corp. 12.4%
Marathon Petroleum Corp. 7.0%
Energy Transfer LP 6.9%
Shell PLC 6.5%
First Solar, Inc. 4.9%
TC Energy Corp. 4.6%
ConocoPhillips 4.4%
Cameco Corp. 3.1%
Valero Energy Corp. 3.0%
Cenovus Energy, Inc. 3.0%</t>
        </is>
      </c>
    </row>
    <row r="130">
      <c r="A130" s="4" t="inlineStr">
        <is>
          <t>Material Fund Change [Text Block]</t>
        </is>
      </c>
      <c r="B130" s="4" t="inlineStr">
        <is>
          <t xml:space="preserve"> Material Fund changes 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the Fund changed its name from Cohen &amp; Steers MLP &amp; Energy Opportunity Fund, Inc. to Cohen &amp; Steers Future of Energy Fund, Inc.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31">
      <c r="A131" s="4" t="inlineStr">
        <is>
          <t>Material Fund Change Name [Text Block]</t>
        </is>
      </c>
      <c r="B131" s="4" t="inlineStr">
        <is>
          <t>Effective at the close of business on March 28, 2024, the Fund changed its name from Cohen &amp;amp; Steers MLP &amp;amp; Energy Opportunity Fund, Inc. to Cohen &amp;amp; Steers Future of Energy Fund, Inc.</t>
        </is>
      </c>
    </row>
    <row r="132">
      <c r="A132" s="4" t="inlineStr">
        <is>
          <t>Material Fund Change Strategies [Text Block]</t>
        </is>
      </c>
      <c r="B132"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33">
      <c r="A133" s="4" t="inlineStr">
        <is>
          <t>Material Fund Change Risks Change [Text Block]</t>
        </is>
      </c>
      <c r="B133"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34">
      <c r="A134" s="4" t="inlineStr">
        <is>
          <t>Summary of Change Legend [Text Block]</t>
        </is>
      </c>
      <c r="B134" s="4" t="inlineStr">
        <is>
          <t>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t>
        </is>
      </c>
    </row>
    <row r="135">
      <c r="A135" s="4" t="inlineStr">
        <is>
          <t>Class Z</t>
        </is>
      </c>
      <c r="B135" s="4" t="inlineStr">
        <is>
          <t xml:space="preserve"> </t>
        </is>
      </c>
    </row>
    <row r="136">
      <c r="A136" s="3" t="inlineStr">
        <is>
          <t>Shareholder Report [Line Items]</t>
        </is>
      </c>
      <c r="B136" s="4" t="inlineStr">
        <is>
          <t xml:space="preserve"> </t>
        </is>
      </c>
    </row>
    <row r="137">
      <c r="A137" s="4" t="inlineStr">
        <is>
          <t>Fund Name</t>
        </is>
      </c>
      <c r="B137" s="4" t="inlineStr">
        <is>
          <t>Cohen &amp; Steers Future of Energy Fund, Inc.</t>
        </is>
      </c>
    </row>
    <row r="138">
      <c r="A138" s="4" t="inlineStr">
        <is>
          <t>Class Name</t>
        </is>
      </c>
      <c r="B138" s="4" t="inlineStr">
        <is>
          <t>Class Z</t>
        </is>
      </c>
    </row>
    <row r="139">
      <c r="A139" s="4" t="inlineStr">
        <is>
          <t>Trading Symbol</t>
        </is>
      </c>
      <c r="B139" s="4" t="inlineStr">
        <is>
          <t>MLOZX</t>
        </is>
      </c>
    </row>
    <row r="140">
      <c r="A140" s="4" t="inlineStr">
        <is>
          <t>Annual or Semi-Annual Statement [Text Block]</t>
        </is>
      </c>
      <c r="B140" s="4" t="inlineStr">
        <is>
          <t>This semi-annual shareholder report</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by scanning the QR code or visiting https://www.cohenandsteers.com/fund-literature 1-800-330-7348 This report describes changes to the Fund that occurred during the reporting period.</t>
        </is>
      </c>
    </row>
    <row r="143">
      <c r="A143" s="4" t="inlineStr">
        <is>
          <t>Material Fund Change Notice [Text Block]</t>
        </is>
      </c>
      <c r="B143" s="4" t="inlineStr">
        <is>
          <t>This report describes changes to the Fund that occurred during the reporting period.</t>
        </is>
      </c>
    </row>
    <row r="144">
      <c r="A144" s="4" t="inlineStr">
        <is>
          <t>Additional Information Phone Number</t>
        </is>
      </c>
      <c r="B144" s="4" t="inlineStr">
        <is>
          <t>1-800-330-7348</t>
        </is>
      </c>
    </row>
    <row r="145">
      <c r="A145" s="4" t="inlineStr">
        <is>
          <t>Additional Information Website</t>
        </is>
      </c>
      <c r="B145" s="4" t="inlineStr">
        <is>
          <t>https://www.cohenandsteers.com/fund-literature</t>
        </is>
      </c>
    </row>
    <row r="146">
      <c r="A146" s="4" t="inlineStr">
        <is>
          <t>Expenses [Text Block]</t>
        </is>
      </c>
      <c r="B146" s="4" t="inlineStr">
        <is>
          <t xml:space="preserve"> What were the Fund costs for the last six months? (based on a hypothetical $10,000 investment)
Class name Costs of a $10,000 investment Costs paid as a percentage of a $10,000 investment
Class Z $48.18 0.90%</t>
        </is>
      </c>
    </row>
    <row r="147">
      <c r="A147" s="4" t="inlineStr">
        <is>
          <t>Expenses Paid, Amount</t>
        </is>
      </c>
      <c r="B147" s="5" t="n">
        <v>48.18</v>
      </c>
    </row>
    <row r="148">
      <c r="A148" s="4" t="inlineStr">
        <is>
          <t>Expense Ratio, Percent</t>
        </is>
      </c>
      <c r="B148" s="6" t="n">
        <v>0.008999999999999999</v>
      </c>
    </row>
    <row r="149">
      <c r="A149" s="4" t="inlineStr">
        <is>
          <t>Factors Affecting Performance [Text Block]</t>
        </is>
      </c>
      <c r="B149" s="4" t="inlineStr">
        <is>
          <t xml:space="preserve"> How did the Fund perform during the last six months and what affected its performance? The share class had a 14.15% total return in the 6 months ended May 31, 2024, compared with the Linked Index (1) An out-of-index allocation in renewable energy equipment contributed to relative performance in the period, mainly due to an investment in First Solar, a U.S.-based manufacturer of photovoltaic (PV) modules that is enjoying strong growth in revenues and earnings. An out-of-index allocation in base metals also contributed to relative performance. The Fund's investment in Canada-based uranium producer Cameco rose materially ahead of a U.S. ban on Russian uranium imports later this year. An underweight allocation and stock selection in integrated electric utilities further aided performance. This included the favorable timing of the Fund's investments in Duke Energy. An underweight allocation in the integrated oils sector detracted from relative performance. The sector underperformed as crude oil prices weakened and several OPEC+ countries announced an extension of voluntary production cuts through the end of 2024. Stock selection in refining &amp; marketing also hindered relative performance. Detractors in the sector included the timing of the Fund's allocations in Valero Energy, which reported two consecutive quarters of unexpectedly strong results amid attractive refining margins. Stock selection in the power generation sector also detracted from relative returns. This included an out-of-index investment in renewable power producer TransAlta, which declined as weak power prices in Western Canada pressured the company's earnings. However, the adverse effect of the Fund's security selection in power generation was partially offset by a favorable overweight allocation to the sector.
Top contributing sectors Top detracting sectors
Renewable Energy Equipment Integrated Oils
Base Metals Refining &amp; Marketing
Integrated Electric Utilities Power Generation</t>
        </is>
      </c>
    </row>
    <row r="150">
      <c r="A150" s="4" t="inlineStr">
        <is>
          <t>Performance Past Does Not Indicate Future [Text]</t>
        </is>
      </c>
      <c r="B150" s="4" t="inlineStr">
        <is>
          <t>Data quoted represents past performance, which is no guarantee of future results.</t>
        </is>
      </c>
    </row>
    <row r="151">
      <c r="A151" s="4" t="inlineStr">
        <is>
          <t>Line Graph [Table Text Block]</t>
        </is>
      </c>
    </row>
    <row r="152">
      <c r="A152" s="4" t="inlineStr">
        <is>
          <t>Average Annual Return [Table Text Block]</t>
        </is>
      </c>
      <c r="B152" s="4" t="inlineStr">
        <is>
          <t xml:space="preserve"> Average annual total returns (%)*
1 Year 5 Years 10 Years
Class Z (3) 30.11% 8.79% 2.27%
Linked Index (1) Class Z - Linked Index 26.39% 9.79% 3.68%
S&amp;P 500 Index (2) Class Z - S&amp;P 500 Index 28.19% 15.80% 12.69%
MSCI World Index - net (2) Class Z - MSCI World Index - net 24.92% 12.75% 9.13%</t>
        </is>
      </c>
    </row>
    <row r="153">
      <c r="A153" s="4" t="inlineStr">
        <is>
          <t>No Deduction of Taxes [Text Block]</t>
        </is>
      </c>
      <c r="B153" s="4" t="inlineStr">
        <is>
          <t>Performance does not reflect the deduction of taxes that a shareholder would pay on Fund distributions or the redemption of Fund shares.</t>
        </is>
      </c>
    </row>
    <row r="154">
      <c r="A154" s="4" t="inlineStr">
        <is>
          <t>Performance Table Market Index Changed [Text Block]</t>
        </is>
      </c>
      <c r="B154" s="4" t="inlineStr">
        <is>
          <t>The Fund changed its broad-based index from the S&amp;amp;P 500 Index to the MSCI World Index-net in connection with new regulatory requirements. The MSCI World Index-net is net of dividend withholding taxes.</t>
        </is>
      </c>
    </row>
    <row r="155">
      <c r="A155" s="4" t="inlineStr">
        <is>
          <t>Net Assets</t>
        </is>
      </c>
      <c r="B155" s="7" t="n">
        <v>123447548</v>
      </c>
    </row>
    <row r="156">
      <c r="A156" s="4" t="inlineStr">
        <is>
          <t>Holdings Count | shares</t>
        </is>
      </c>
      <c r="B156" s="8" t="n">
        <v>39</v>
      </c>
    </row>
    <row r="157">
      <c r="A157" s="4" t="inlineStr">
        <is>
          <t>Investment Company, Portfolio Turnover</t>
        </is>
      </c>
      <c r="B157" s="9" t="n">
        <v>1.21</v>
      </c>
    </row>
    <row r="158">
      <c r="A158" s="4" t="inlineStr">
        <is>
          <t>Additional Fund Statistics [Text Block]</t>
        </is>
      </c>
      <c r="B158" s="4" t="inlineStr">
        <is>
          <t xml:space="preserve"> Key fund statistics (as of May 31, 2024)
Net assets $123,447,548
Number of portfolio holdings (excluding derivatives) 39
Portfolio turnover rate 121%</t>
        </is>
      </c>
    </row>
    <row r="159">
      <c r="A159" s="4" t="inlineStr">
        <is>
          <t>Holdings [Text Block]</t>
        </is>
      </c>
      <c r="B159" s="4" t="inlineStr">
        <is>
          <t xml:space="preserve"> Portfolio holdings (as of May 31, 2024)
Top ten holdings (4)(5) (%)
Exxon Mobil Corp. 12.4%
Marathon Petroleum Corp. 7.0%
Energy Transfer LP 6.9%
Shell PLC 6.5%
First Solar, Inc. 4.9%
TC Energy Corp. 4.6%
ConocoPhillips 4.4%
Cameco Corp. 3.1%
Valero Energy Corp. 3.0%
Cenovus Energy, Inc. 3.0%
Sector diversification (4)(6) (%)
Integrated Oils 24.4%
Midstream - Oil &amp; Gas 18.0%
Refining &amp; Marketing 11.1%
Exploration &amp; Production 10.5%
Renewable Energy Equipment 9.2%
Power Generation 3.7%
Electrical Power Equipment 3.2%
Base Metals 3.1%
Integrated Electric Utilities 3.0%
Other (includes short-term Investments) 13.8%
Country diversification (4)(6) (%)
United States 68.2%
Canada 18.1%
Germany 2.8%
Denmark 1.8%
France 1.8%
Netherlands 1.2%
Norway 1.2%
Finland 1.2%
Italy 1.1%
Other (includes short-term investments) 2.6%</t>
        </is>
      </c>
    </row>
    <row r="160">
      <c r="A160" s="4" t="inlineStr">
        <is>
          <t>Largest Holdings [Text Block]</t>
        </is>
      </c>
      <c r="B160" s="4" t="inlineStr">
        <is>
          <t>Top ten holdings (4)(5) (%)
Exxon Mobil Corp. 12.4%
Marathon Petroleum Corp. 7.0%
Energy Transfer LP 6.9%
Shell PLC 6.5%
First Solar, Inc. 4.9%
TC Energy Corp. 4.6%
ConocoPhillips 4.4%
Cameco Corp. 3.1%
Valero Energy Corp. 3.0%
Cenovus Energy, Inc. 3.0%</t>
        </is>
      </c>
    </row>
    <row r="161">
      <c r="A161" s="4" t="inlineStr">
        <is>
          <t>Material Fund Change [Text Block]</t>
        </is>
      </c>
      <c r="B161" s="4" t="inlineStr">
        <is>
          <t xml:space="preserve"> Material Fund changes 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 How has the Fund changed? Changes to Fund's principal investment strategy 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 Changes to Fund name Effective at the close of business on March 28, 2024, the Fund changed its name from Cohen &amp; Steers MLP &amp; Energy Opportunity Fund, Inc. to Cohen &amp; Steers Future of Energy Fund, Inc. Changes to Fund's principal risks 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62">
      <c r="A162" s="4" t="inlineStr">
        <is>
          <t>Material Fund Change Name [Text Block]</t>
        </is>
      </c>
      <c r="B162" s="4" t="inlineStr">
        <is>
          <t>Effective at the close of business on March 28, 2024, the Fund changed its name from Cohen &amp;amp; Steers MLP &amp;amp; Energy Opportunity Fund, Inc. to Cohen &amp;amp; Steers Future of Energy Fund, Inc.</t>
        </is>
      </c>
    </row>
    <row r="163">
      <c r="A163" s="4" t="inlineStr">
        <is>
          <t>Material Fund Change Objectives [Text Block]</t>
        </is>
      </c>
      <c r="B163" s="4" t="inlineStr">
        <is>
          <t>In connection with the changes to the Fund's principal investment strategies, the principal risks of investing in the Fund have changed effective at the close of business on March 28, 2024. In particular, the Fund is now subject to additional risks related to its investments in clean energy and renewable companies.</t>
        </is>
      </c>
    </row>
    <row r="164">
      <c r="A164" s="4" t="inlineStr">
        <is>
          <t>Material Fund Change Strategies [Text Block]</t>
        </is>
      </c>
      <c r="B164" s="4" t="inlineStr">
        <is>
          <t>Effective at the close of business on March 28, 2024, the Fund changed its principal investment strategies. The Fund will no longer invest 80% of its net assets in master limited partnerships and related companies. Instead, under normal circumstances, the Fund will invest at least 80% of its net assets (plus borrowings for investment purposes) in equity securities of energy companies, including traditional-, alternative-, renewable- and clean-energy companies, natural resource companies, utilities, and companies in associated businesses. The Fund will seek to invest in Energy and Energy-Related Companies that the Fund's investment advisor (Cohen &amp;amp; Steers Capital Management, Inc.) believes are leading, enabling, supplying, disrupting, or otherwise benefiting from transitional or longer-term structural changes to the global energy sector, such as changes resulting from shifting demand and supply of traditional and alternative energy sources, increasing emphasis on storage, resilience, and security of supply, and other developments in technologies, regulations, and behaviors affecting the energy sector.</t>
        </is>
      </c>
    </row>
    <row r="165">
      <c r="A165" s="4" t="inlineStr">
        <is>
          <t>Summary of Change Legend [Text Block]</t>
        </is>
      </c>
      <c r="B165" s="4" t="inlineStr">
        <is>
          <t>This is a summary of certain material changes to the Fund since December 1, 2023, which were previously disclosed in the Fund's most recent annual shareholder report for the fiscal year ended November 30, 2023 and in the Fund's current prospectus. For more complete information, you may review the Fund's current prospectus, which is available upon request by calling 1-800-330-7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W108"/>
  <sheetViews>
    <sheetView workbookViewId="0">
      <selection activeCell="A1" sqref="A1"/>
    </sheetView>
  </sheetViews>
  <sheetFormatPr baseColWidth="8" defaultRowHeight="15"/>
  <cols>
    <col width="51" customWidth="1" min="1" max="1"/>
    <col width="16" customWidth="1" min="2" max="2"/>
    <col width="16" customWidth="1" min="3" max="3"/>
    <col width="26" customWidth="1" min="4" max="4"/>
    <col width="13" customWidth="1" min="5" max="5"/>
    <col width="2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3" customWidth="1" min="127" max="127"/>
  </cols>
  <sheetData>
    <row r="1">
      <c r="A1" s="1" t="inlineStr">
        <is>
          <t>Shareholder Report, Line Graph (Details) - USD ($)</t>
        </is>
      </c>
      <c r="B1" s="2" t="inlineStr">
        <is>
          <t>12 Months Ended</t>
        </is>
      </c>
      <c r="C1" s="2" t="inlineStr">
        <is>
          <t>60 Months Ended</t>
        </is>
      </c>
      <c r="D1" s="2" t="inlineStr">
        <is>
          <t>116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Apr. 30, 2024</t>
        </is>
      </c>
      <c r="H2" s="2" t="inlineStr">
        <is>
          <t>Mar. 29, 2024</t>
        </is>
      </c>
      <c r="I2" s="2" t="inlineStr">
        <is>
          <t>Feb. 29, 2024</t>
        </is>
      </c>
      <c r="J2" s="2" t="inlineStr">
        <is>
          <t>Jan. 31, 2024</t>
        </is>
      </c>
      <c r="K2" s="2" t="inlineStr">
        <is>
          <t>Dec. 29, 2023</t>
        </is>
      </c>
      <c r="L2" s="2" t="inlineStr">
        <is>
          <t>Nov. 30, 2023</t>
        </is>
      </c>
      <c r="M2" s="2" t="inlineStr">
        <is>
          <t>Oct. 31, 2023</t>
        </is>
      </c>
      <c r="N2" s="2" t="inlineStr">
        <is>
          <t>Sep. 29, 2023</t>
        </is>
      </c>
      <c r="O2" s="2" t="inlineStr">
        <is>
          <t>Aug. 31, 2023</t>
        </is>
      </c>
      <c r="P2" s="2" t="inlineStr">
        <is>
          <t>Jul. 31, 2023</t>
        </is>
      </c>
      <c r="Q2" s="2" t="inlineStr">
        <is>
          <t>Jun. 30, 2023</t>
        </is>
      </c>
      <c r="R2" s="2" t="inlineStr">
        <is>
          <t>May 31, 2023</t>
        </is>
      </c>
      <c r="S2" s="2" t="inlineStr">
        <is>
          <t>Apr. 28, 2023</t>
        </is>
      </c>
      <c r="T2" s="2" t="inlineStr">
        <is>
          <t>Mar. 31, 2023</t>
        </is>
      </c>
      <c r="U2" s="2" t="inlineStr">
        <is>
          <t>Feb. 28, 2023</t>
        </is>
      </c>
      <c r="V2" s="2" t="inlineStr">
        <is>
          <t>Jan. 31, 2023</t>
        </is>
      </c>
      <c r="W2" s="2" t="inlineStr">
        <is>
          <t>Dec. 30, 2022</t>
        </is>
      </c>
      <c r="X2" s="2" t="inlineStr">
        <is>
          <t>Nov. 30, 2022</t>
        </is>
      </c>
      <c r="Y2" s="2" t="inlineStr">
        <is>
          <t>Oct. 31, 2022</t>
        </is>
      </c>
      <c r="Z2" s="2" t="inlineStr">
        <is>
          <t>Sep. 30, 2022</t>
        </is>
      </c>
      <c r="AA2" s="2" t="inlineStr">
        <is>
          <t>Aug. 31, 2022</t>
        </is>
      </c>
      <c r="AB2" s="2" t="inlineStr">
        <is>
          <t>Jul. 29, 2022</t>
        </is>
      </c>
      <c r="AC2" s="2" t="inlineStr">
        <is>
          <t>Jun. 30, 2022</t>
        </is>
      </c>
      <c r="AD2" s="2" t="inlineStr">
        <is>
          <t>May 31, 2022</t>
        </is>
      </c>
      <c r="AE2" s="2" t="inlineStr">
        <is>
          <t>Apr. 29, 2022</t>
        </is>
      </c>
      <c r="AF2" s="2" t="inlineStr">
        <is>
          <t>Mar. 31, 2022</t>
        </is>
      </c>
      <c r="AG2" s="2" t="inlineStr">
        <is>
          <t>Feb. 28, 2022</t>
        </is>
      </c>
      <c r="AH2" s="2" t="inlineStr">
        <is>
          <t>Jan. 31, 2022</t>
        </is>
      </c>
      <c r="AI2" s="2" t="inlineStr">
        <is>
          <t>Dec. 31, 2021</t>
        </is>
      </c>
      <c r="AJ2" s="2" t="inlineStr">
        <is>
          <t>Nov. 30, 2021</t>
        </is>
      </c>
      <c r="AK2" s="2" t="inlineStr">
        <is>
          <t>Oct. 29, 2021</t>
        </is>
      </c>
      <c r="AL2" s="2" t="inlineStr">
        <is>
          <t>Sep. 30, 2021</t>
        </is>
      </c>
      <c r="AM2" s="2" t="inlineStr">
        <is>
          <t>Aug. 31, 2021</t>
        </is>
      </c>
      <c r="AN2" s="2" t="inlineStr">
        <is>
          <t>Jul. 30, 2021</t>
        </is>
      </c>
      <c r="AO2" s="2" t="inlineStr">
        <is>
          <t>Jun. 30, 2021</t>
        </is>
      </c>
      <c r="AP2" s="2" t="inlineStr">
        <is>
          <t>May 31, 2021</t>
        </is>
      </c>
      <c r="AQ2" s="2" t="inlineStr">
        <is>
          <t>Apr. 30, 2021</t>
        </is>
      </c>
      <c r="AR2" s="2" t="inlineStr">
        <is>
          <t>Mar. 31, 2021</t>
        </is>
      </c>
      <c r="AS2" s="2" t="inlineStr">
        <is>
          <t>Feb. 26, 2021</t>
        </is>
      </c>
      <c r="AT2" s="2" t="inlineStr">
        <is>
          <t>Jan. 29, 2021</t>
        </is>
      </c>
      <c r="AU2" s="2" t="inlineStr">
        <is>
          <t>Dec. 31, 2020</t>
        </is>
      </c>
      <c r="AV2" s="2" t="inlineStr">
        <is>
          <t>Nov. 30, 2020</t>
        </is>
      </c>
      <c r="AW2" s="2" t="inlineStr">
        <is>
          <t>Oct. 30,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8, 2020</t>
        </is>
      </c>
      <c r="BF2" s="2" t="inlineStr">
        <is>
          <t>Jan. 31, 2020</t>
        </is>
      </c>
      <c r="BG2" s="2" t="inlineStr">
        <is>
          <t>Dec. 31, 2019</t>
        </is>
      </c>
      <c r="BH2" s="2" t="inlineStr">
        <is>
          <t>Nov. 29, 2019</t>
        </is>
      </c>
      <c r="BI2" s="2" t="inlineStr">
        <is>
          <t>Oct. 31, 2019</t>
        </is>
      </c>
      <c r="BJ2" s="2" t="inlineStr">
        <is>
          <t>Sep. 30, 2019</t>
        </is>
      </c>
      <c r="BK2" s="2" t="inlineStr">
        <is>
          <t>Aug. 30, 2019</t>
        </is>
      </c>
      <c r="BL2" s="2" t="inlineStr">
        <is>
          <t>Jul. 31, 2019</t>
        </is>
      </c>
      <c r="BM2" s="2" t="inlineStr">
        <is>
          <t>Jun. 28, 2019</t>
        </is>
      </c>
      <c r="BN2" s="2" t="inlineStr">
        <is>
          <t>May 31, 2019</t>
        </is>
      </c>
      <c r="BO2" s="2" t="inlineStr">
        <is>
          <t>Apr. 30, 2019</t>
        </is>
      </c>
      <c r="BP2" s="2" t="inlineStr">
        <is>
          <t>Mar. 29, 2019</t>
        </is>
      </c>
      <c r="BQ2" s="2" t="inlineStr">
        <is>
          <t>Feb. 28, 2019</t>
        </is>
      </c>
      <c r="BR2" s="2" t="inlineStr">
        <is>
          <t>Jan. 31, 2019</t>
        </is>
      </c>
      <c r="BS2" s="2" t="inlineStr">
        <is>
          <t>Dec. 31, 2018</t>
        </is>
      </c>
      <c r="BT2" s="2" t="inlineStr">
        <is>
          <t>Nov. 30, 2018</t>
        </is>
      </c>
      <c r="BU2" s="2" t="inlineStr">
        <is>
          <t>Oct. 31, 2018</t>
        </is>
      </c>
      <c r="BV2" s="2" t="inlineStr">
        <is>
          <t>Sep. 28, 2018</t>
        </is>
      </c>
      <c r="BW2" s="2" t="inlineStr">
        <is>
          <t>Aug. 31, 2018</t>
        </is>
      </c>
      <c r="BX2" s="2" t="inlineStr">
        <is>
          <t>Jul. 31, 2018</t>
        </is>
      </c>
      <c r="BY2" s="2" t="inlineStr">
        <is>
          <t>Jun. 29, 2018</t>
        </is>
      </c>
      <c r="BZ2" s="2" t="inlineStr">
        <is>
          <t>May 31, 2018</t>
        </is>
      </c>
      <c r="CA2" s="2" t="inlineStr">
        <is>
          <t>Apr. 30, 2018</t>
        </is>
      </c>
      <c r="CB2" s="2" t="inlineStr">
        <is>
          <t>Mar. 29, 2018</t>
        </is>
      </c>
      <c r="CC2" s="2" t="inlineStr">
        <is>
          <t>Feb. 28, 2018</t>
        </is>
      </c>
      <c r="CD2" s="2" t="inlineStr">
        <is>
          <t>Jan. 31, 2018</t>
        </is>
      </c>
      <c r="CE2" s="2" t="inlineStr">
        <is>
          <t>Dec. 29, 2017</t>
        </is>
      </c>
      <c r="CF2" s="2" t="inlineStr">
        <is>
          <t>Nov. 30, 2017</t>
        </is>
      </c>
      <c r="CG2" s="2" t="inlineStr">
        <is>
          <t>Oct. 31, 2017</t>
        </is>
      </c>
      <c r="CH2" s="2" t="inlineStr">
        <is>
          <t>Sep. 29, 2017</t>
        </is>
      </c>
      <c r="CI2" s="2" t="inlineStr">
        <is>
          <t>Aug. 31, 2017</t>
        </is>
      </c>
      <c r="CJ2" s="2" t="inlineStr">
        <is>
          <t>Jul. 31, 2017</t>
        </is>
      </c>
      <c r="CK2" s="2" t="inlineStr">
        <is>
          <t>Jun. 30, 2017</t>
        </is>
      </c>
      <c r="CL2" s="2" t="inlineStr">
        <is>
          <t>May 31, 2017</t>
        </is>
      </c>
      <c r="CM2" s="2" t="inlineStr">
        <is>
          <t>Apr. 28, 2017</t>
        </is>
      </c>
      <c r="CN2" s="2" t="inlineStr">
        <is>
          <t>Mar. 31, 2017</t>
        </is>
      </c>
      <c r="CO2" s="2" t="inlineStr">
        <is>
          <t>Feb. 28, 2017</t>
        </is>
      </c>
      <c r="CP2" s="2" t="inlineStr">
        <is>
          <t>Jan. 31, 2017</t>
        </is>
      </c>
      <c r="CQ2" s="2" t="inlineStr">
        <is>
          <t>Dec. 30, 2016</t>
        </is>
      </c>
      <c r="CR2" s="2" t="inlineStr">
        <is>
          <t>Nov. 30, 2016</t>
        </is>
      </c>
      <c r="CS2" s="2" t="inlineStr">
        <is>
          <t>Oct. 31, 2016</t>
        </is>
      </c>
      <c r="CT2" s="2" t="inlineStr">
        <is>
          <t>Sep. 30, 2016</t>
        </is>
      </c>
      <c r="CU2" s="2" t="inlineStr">
        <is>
          <t>Aug. 31, 2016</t>
        </is>
      </c>
      <c r="CV2" s="2" t="inlineStr">
        <is>
          <t>Jul. 29, 2016</t>
        </is>
      </c>
      <c r="CW2" s="2" t="inlineStr">
        <is>
          <t>Jun. 30, 2016</t>
        </is>
      </c>
      <c r="CX2" s="2" t="inlineStr">
        <is>
          <t>May 31, 2016</t>
        </is>
      </c>
      <c r="CY2" s="2" t="inlineStr">
        <is>
          <t>Apr. 29, 2016</t>
        </is>
      </c>
      <c r="CZ2" s="2" t="inlineStr">
        <is>
          <t>Mar. 31, 2016</t>
        </is>
      </c>
      <c r="DA2" s="2" t="inlineStr">
        <is>
          <t>Feb. 29, 2016</t>
        </is>
      </c>
      <c r="DB2" s="2" t="inlineStr">
        <is>
          <t>Jan. 29, 2016</t>
        </is>
      </c>
      <c r="DC2" s="2" t="inlineStr">
        <is>
          <t>Dec. 31, 2015</t>
        </is>
      </c>
      <c r="DD2" s="2" t="inlineStr">
        <is>
          <t>Nov. 30, 2015</t>
        </is>
      </c>
      <c r="DE2" s="2" t="inlineStr">
        <is>
          <t>Oct. 30,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7, 2015</t>
        </is>
      </c>
      <c r="DN2" s="2" t="inlineStr">
        <is>
          <t>Jan. 30, 2015</t>
        </is>
      </c>
      <c r="DO2" s="2" t="inlineStr">
        <is>
          <t>Dec. 31, 2014</t>
        </is>
      </c>
      <c r="DP2" s="2" t="inlineStr">
        <is>
          <t>Nov. 28, 2014</t>
        </is>
      </c>
      <c r="DQ2" s="2" t="inlineStr">
        <is>
          <t>Oct. 31, 2014</t>
        </is>
      </c>
      <c r="DR2" s="2" t="inlineStr">
        <is>
          <t>Oct. 01, 2014</t>
        </is>
      </c>
      <c r="DS2" s="2" t="inlineStr">
        <is>
          <t>Sep. 30, 2014</t>
        </is>
      </c>
      <c r="DT2" s="2" t="inlineStr">
        <is>
          <t>Aug. 29, 2014</t>
        </is>
      </c>
      <c r="DU2" s="2" t="inlineStr">
        <is>
          <t>Jul. 31, 2014</t>
        </is>
      </c>
      <c r="DV2" s="2" t="inlineStr">
        <is>
          <t>Jun. 30, 2014</t>
        </is>
      </c>
      <c r="DW2" s="2" t="inlineStr">
        <is>
          <t>May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lass A</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row>
    <row r="6">
      <c r="A6" s="4" t="inlineStr">
        <is>
          <t>Account Value</t>
        </is>
      </c>
      <c r="B6" s="7" t="n">
        <v>11540</v>
      </c>
      <c r="C6" s="7" t="n">
        <v>11540</v>
      </c>
      <c r="D6" s="7" t="n">
        <v>11540</v>
      </c>
      <c r="E6" s="7" t="n">
        <v>11540</v>
      </c>
      <c r="F6" s="7" t="n">
        <v>11540</v>
      </c>
      <c r="G6" s="7" t="n">
        <v>10985</v>
      </c>
      <c r="H6" s="7" t="n">
        <v>11166</v>
      </c>
      <c r="I6" s="7" t="n">
        <v>10426</v>
      </c>
      <c r="J6" s="7" t="n">
        <v>10191</v>
      </c>
      <c r="K6" s="7" t="n">
        <v>10191</v>
      </c>
      <c r="L6" s="7" t="n">
        <v>10131</v>
      </c>
      <c r="M6" s="7" t="n">
        <v>9547</v>
      </c>
      <c r="N6" s="7" t="n">
        <v>9608</v>
      </c>
      <c r="O6" s="7" t="n">
        <v>9725</v>
      </c>
      <c r="P6" s="7" t="n">
        <v>9785</v>
      </c>
      <c r="Q6" s="7" t="n">
        <v>9424</v>
      </c>
      <c r="R6" s="7" t="n">
        <v>8901</v>
      </c>
      <c r="S6" s="7" t="n">
        <v>9462</v>
      </c>
      <c r="T6" s="7" t="n">
        <v>9295</v>
      </c>
      <c r="U6" s="7" t="n">
        <v>9291</v>
      </c>
      <c r="V6" s="7" t="n">
        <v>9622</v>
      </c>
      <c r="W6" s="7" t="n">
        <v>9244</v>
      </c>
      <c r="X6" s="7" t="n">
        <v>9772</v>
      </c>
      <c r="Y6" s="7" t="n">
        <v>9385</v>
      </c>
      <c r="Z6" s="7" t="n">
        <v>8483</v>
      </c>
      <c r="AA6" s="7" t="n">
        <v>9397</v>
      </c>
      <c r="AB6" s="7" t="n">
        <v>9362</v>
      </c>
      <c r="AC6" s="7" t="n">
        <v>8608</v>
      </c>
      <c r="AD6" s="7" t="n">
        <v>9705</v>
      </c>
      <c r="AE6" s="7" t="n">
        <v>9061</v>
      </c>
      <c r="AF6" s="7" t="n">
        <v>9211</v>
      </c>
      <c r="AG6" s="7" t="n">
        <v>8522</v>
      </c>
      <c r="AH6" s="7" t="n">
        <v>8168</v>
      </c>
      <c r="AI6" s="7" t="n">
        <v>7676</v>
      </c>
      <c r="AJ6" s="7" t="n">
        <v>7444</v>
      </c>
      <c r="AK6" s="7" t="n">
        <v>7942</v>
      </c>
      <c r="AL6" s="7" t="n">
        <v>7422</v>
      </c>
      <c r="AM6" s="7" t="n">
        <v>7225</v>
      </c>
      <c r="AN6" s="7" t="n">
        <v>7259</v>
      </c>
      <c r="AO6" s="7" t="n">
        <v>7551</v>
      </c>
      <c r="AP6" s="7" t="n">
        <v>7247</v>
      </c>
      <c r="AQ6" s="7" t="n">
        <v>6879</v>
      </c>
      <c r="AR6" s="7" t="n">
        <v>6557</v>
      </c>
      <c r="AS6" s="7" t="n">
        <v>6059</v>
      </c>
      <c r="AT6" s="7" t="n">
        <v>5684</v>
      </c>
      <c r="AU6" s="7" t="n">
        <v>5486</v>
      </c>
      <c r="AV6" s="7" t="n">
        <v>5339</v>
      </c>
      <c r="AW6" s="7" t="n">
        <v>4589</v>
      </c>
      <c r="AX6" s="7" t="n">
        <v>4556</v>
      </c>
      <c r="AY6" s="7" t="n">
        <v>5144</v>
      </c>
      <c r="AZ6" s="7" t="n">
        <v>5080</v>
      </c>
      <c r="BA6" s="7" t="n">
        <v>5101</v>
      </c>
      <c r="BB6" s="7" t="n">
        <v>5280</v>
      </c>
      <c r="BC6" s="7" t="n">
        <v>4910</v>
      </c>
      <c r="BD6" s="7" t="n">
        <v>3717</v>
      </c>
      <c r="BE6" s="7" t="n">
        <v>6207</v>
      </c>
      <c r="BF6" s="7" t="n">
        <v>7037</v>
      </c>
      <c r="BG6" s="7" t="n">
        <v>7538</v>
      </c>
      <c r="BH6" s="7" t="n">
        <v>6834</v>
      </c>
      <c r="BI6" s="7" t="n">
        <v>7127</v>
      </c>
      <c r="BJ6" s="7" t="n">
        <v>7459</v>
      </c>
      <c r="BK6" s="7" t="n">
        <v>7227</v>
      </c>
      <c r="BL6" s="7" t="n">
        <v>7725</v>
      </c>
      <c r="BM6" s="7" t="n">
        <v>7964</v>
      </c>
      <c r="BN6" s="7" t="n">
        <v>7721</v>
      </c>
      <c r="BO6" s="7" t="n">
        <v>7977</v>
      </c>
      <c r="BP6" s="7" t="n">
        <v>8164</v>
      </c>
      <c r="BQ6" s="7" t="n">
        <v>7811</v>
      </c>
      <c r="BR6" s="7" t="n">
        <v>7811</v>
      </c>
      <c r="BS6" s="7" t="n">
        <v>6786</v>
      </c>
      <c r="BT6" s="7" t="n">
        <v>7545</v>
      </c>
      <c r="BU6" s="7" t="n">
        <v>7632</v>
      </c>
      <c r="BV6" s="7" t="n">
        <v>8174</v>
      </c>
      <c r="BW6" s="7" t="n">
        <v>8257</v>
      </c>
      <c r="BX6" s="7" t="n">
        <v>8277</v>
      </c>
      <c r="BY6" s="7" t="n">
        <v>8027</v>
      </c>
      <c r="BZ6" s="7" t="n">
        <v>7904</v>
      </c>
      <c r="CA6" s="7" t="n">
        <v>7438</v>
      </c>
      <c r="CB6" s="7" t="n">
        <v>7028</v>
      </c>
      <c r="CC6" s="7" t="n">
        <v>7295</v>
      </c>
      <c r="CD6" s="7" t="n">
        <v>8011</v>
      </c>
      <c r="CE6" s="7" t="n">
        <v>7870</v>
      </c>
      <c r="CF6" s="7" t="n">
        <v>7532</v>
      </c>
      <c r="CG6" s="7" t="n">
        <v>7541</v>
      </c>
      <c r="CH6" s="7" t="n">
        <v>7830</v>
      </c>
      <c r="CI6" s="7" t="n">
        <v>7688</v>
      </c>
      <c r="CJ6" s="7" t="n">
        <v>7975</v>
      </c>
      <c r="CK6" s="7" t="n">
        <v>7725</v>
      </c>
      <c r="CL6" s="7" t="n">
        <v>7652</v>
      </c>
      <c r="CM6" s="7" t="n">
        <v>7928</v>
      </c>
      <c r="CN6" s="7" t="n">
        <v>8038</v>
      </c>
      <c r="CO6" s="7" t="n">
        <v>7926</v>
      </c>
      <c r="CP6" s="7" t="n">
        <v>7908</v>
      </c>
      <c r="CQ6" s="7" t="n">
        <v>7871</v>
      </c>
      <c r="CR6" s="7" t="n">
        <v>7609</v>
      </c>
      <c r="CS6" s="7" t="n">
        <v>7347</v>
      </c>
      <c r="CT6" s="7" t="n">
        <v>7726</v>
      </c>
      <c r="CU6" s="7" t="n">
        <v>7333</v>
      </c>
      <c r="CV6" s="7" t="n">
        <v>7109</v>
      </c>
      <c r="CW6" s="7" t="n">
        <v>7056</v>
      </c>
      <c r="CX6" s="7" t="n">
        <v>6745</v>
      </c>
      <c r="CY6" s="7" t="n">
        <v>6550</v>
      </c>
      <c r="CZ6" s="7" t="n">
        <v>5904</v>
      </c>
      <c r="DA6" s="7" t="n">
        <v>5414</v>
      </c>
      <c r="DB6" s="7" t="n">
        <v>5335</v>
      </c>
      <c r="DC6" s="7" t="n">
        <v>5782</v>
      </c>
      <c r="DD6" s="7" t="n">
        <v>6445</v>
      </c>
      <c r="DE6" s="7" t="n">
        <v>7041</v>
      </c>
      <c r="DF6" s="7" t="n">
        <v>6583</v>
      </c>
      <c r="DG6" s="7" t="n">
        <v>7743</v>
      </c>
      <c r="DH6" s="7" t="n">
        <v>8435</v>
      </c>
      <c r="DI6" s="7" t="n">
        <v>8947</v>
      </c>
      <c r="DJ6" s="7" t="n">
        <v>9413</v>
      </c>
      <c r="DK6" s="7" t="n">
        <v>9675</v>
      </c>
      <c r="DL6" s="7" t="n">
        <v>9252</v>
      </c>
      <c r="DM6" s="7" t="n">
        <v>9301</v>
      </c>
      <c r="DN6" s="7" t="n">
        <v>8982</v>
      </c>
      <c r="DO6" s="7" t="n">
        <v>9469</v>
      </c>
      <c r="DP6" s="7" t="n">
        <v>9594</v>
      </c>
      <c r="DQ6" s="7" t="n">
        <v>10069</v>
      </c>
      <c r="DR6" s="4" t="inlineStr">
        <is>
          <t xml:space="preserve"> </t>
        </is>
      </c>
      <c r="DS6" s="7" t="n">
        <v>10410</v>
      </c>
      <c r="DT6" s="7" t="n">
        <v>10781</v>
      </c>
      <c r="DU6" s="7" t="n">
        <v>10045</v>
      </c>
      <c r="DV6" s="7" t="n">
        <v>10393</v>
      </c>
      <c r="DW6" s="7" t="n">
        <v>9550</v>
      </c>
    </row>
    <row r="7">
      <c r="A7" s="4" t="inlineStr">
        <is>
          <t>Average Annual Return, Percent</t>
        </is>
      </c>
      <c r="B7" s="6" t="n">
        <v>0.2382</v>
      </c>
      <c r="C7" s="6" t="n">
        <v>0.0737</v>
      </c>
      <c r="D7" s="4" t="inlineStr">
        <is>
          <t xml:space="preserve"> </t>
        </is>
      </c>
      <c r="E7" s="4" t="inlineStr">
        <is>
          <t xml:space="preserve"> </t>
        </is>
      </c>
      <c r="F7" s="6" t="n">
        <v>0.01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row>
    <row r="10">
      <c r="A10" s="4" t="inlineStr">
        <is>
          <t>Average Annual Return, Percent</t>
        </is>
      </c>
      <c r="B10" s="6" t="n">
        <v>0.2965</v>
      </c>
      <c r="C10" s="6" t="n">
        <v>0.0837</v>
      </c>
      <c r="D10" s="4" t="inlineStr">
        <is>
          <t xml:space="preserve"> </t>
        </is>
      </c>
      <c r="E10" s="4" t="inlineStr">
        <is>
          <t xml:space="preserve"> </t>
        </is>
      </c>
      <c r="F10" s="6" t="n">
        <v>0.019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Class C</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row>
    <row r="14">
      <c r="A14" s="4" t="inlineStr">
        <is>
          <t>Account Value</t>
        </is>
      </c>
      <c r="B14" s="7" t="n">
        <v>11314</v>
      </c>
      <c r="C14" s="7" t="n">
        <v>11314</v>
      </c>
      <c r="D14" s="8" t="n">
        <v>11314</v>
      </c>
      <c r="E14" s="8" t="n">
        <v>11314</v>
      </c>
      <c r="F14" s="7" t="n">
        <v>11314</v>
      </c>
      <c r="G14" s="8" t="n">
        <v>10768</v>
      </c>
      <c r="H14" s="8" t="n">
        <v>10958</v>
      </c>
      <c r="I14" s="8" t="n">
        <v>10241</v>
      </c>
      <c r="J14" s="8" t="n">
        <v>10009</v>
      </c>
      <c r="K14" s="8" t="n">
        <v>10009</v>
      </c>
      <c r="L14" s="8" t="n">
        <v>9966</v>
      </c>
      <c r="M14" s="8" t="n">
        <v>9390</v>
      </c>
      <c r="N14" s="8" t="n">
        <v>9462</v>
      </c>
      <c r="O14" s="8" t="n">
        <v>9570</v>
      </c>
      <c r="P14" s="8" t="n">
        <v>9641</v>
      </c>
      <c r="Q14" s="8" t="n">
        <v>9296</v>
      </c>
      <c r="R14" s="8" t="n">
        <v>8782</v>
      </c>
      <c r="S14" s="8" t="n">
        <v>9337</v>
      </c>
      <c r="T14" s="8" t="n">
        <v>9184</v>
      </c>
      <c r="U14" s="8" t="n">
        <v>9186</v>
      </c>
      <c r="V14" s="8" t="n">
        <v>9514</v>
      </c>
      <c r="W14" s="8" t="n">
        <v>9151</v>
      </c>
      <c r="X14" s="8" t="n">
        <v>9668</v>
      </c>
      <c r="Y14" s="8" t="n">
        <v>9295</v>
      </c>
      <c r="Z14" s="8" t="n">
        <v>8400</v>
      </c>
      <c r="AA14" s="8" t="n">
        <v>9315</v>
      </c>
      <c r="AB14" s="8" t="n">
        <v>9292</v>
      </c>
      <c r="AC14" s="8" t="n">
        <v>8542</v>
      </c>
      <c r="AD14" s="8" t="n">
        <v>9627</v>
      </c>
      <c r="AE14" s="8" t="n">
        <v>9008</v>
      </c>
      <c r="AF14" s="8" t="n">
        <v>9145</v>
      </c>
      <c r="AG14" s="8" t="n">
        <v>8473</v>
      </c>
      <c r="AH14" s="8" t="n">
        <v>8119</v>
      </c>
      <c r="AI14" s="8" t="n">
        <v>7640</v>
      </c>
      <c r="AJ14" s="8" t="n">
        <v>7422</v>
      </c>
      <c r="AK14" s="8" t="n">
        <v>7908</v>
      </c>
      <c r="AL14" s="8" t="n">
        <v>7399</v>
      </c>
      <c r="AM14" s="8" t="n">
        <v>7204</v>
      </c>
      <c r="AN14" s="8" t="n">
        <v>7249</v>
      </c>
      <c r="AO14" s="8" t="n">
        <v>7541</v>
      </c>
      <c r="AP14" s="8" t="n">
        <v>7248</v>
      </c>
      <c r="AQ14" s="8" t="n">
        <v>6880</v>
      </c>
      <c r="AR14" s="8" t="n">
        <v>6556</v>
      </c>
      <c r="AS14" s="8" t="n">
        <v>6067</v>
      </c>
      <c r="AT14" s="8" t="n">
        <v>5690</v>
      </c>
      <c r="AU14" s="8" t="n">
        <v>5502</v>
      </c>
      <c r="AV14" s="8" t="n">
        <v>5351</v>
      </c>
      <c r="AW14" s="8" t="n">
        <v>4607</v>
      </c>
      <c r="AX14" s="8" t="n">
        <v>4574</v>
      </c>
      <c r="AY14" s="8" t="n">
        <v>5165</v>
      </c>
      <c r="AZ14" s="8" t="n">
        <v>5111</v>
      </c>
      <c r="BA14" s="8" t="n">
        <v>5133</v>
      </c>
      <c r="BB14" s="8" t="n">
        <v>5311</v>
      </c>
      <c r="BC14" s="8" t="n">
        <v>4938</v>
      </c>
      <c r="BD14" s="8" t="n">
        <v>3743</v>
      </c>
      <c r="BE14" s="8" t="n">
        <v>6253</v>
      </c>
      <c r="BF14" s="8" t="n">
        <v>7092</v>
      </c>
      <c r="BG14" s="8" t="n">
        <v>7601</v>
      </c>
      <c r="BH14" s="8" t="n">
        <v>6889</v>
      </c>
      <c r="BI14" s="8" t="n">
        <v>7185</v>
      </c>
      <c r="BJ14" s="8" t="n">
        <v>7533</v>
      </c>
      <c r="BK14" s="8" t="n">
        <v>7299</v>
      </c>
      <c r="BL14" s="8" t="n">
        <v>7815</v>
      </c>
      <c r="BM14" s="8" t="n">
        <v>8058</v>
      </c>
      <c r="BN14" s="8" t="n">
        <v>7814</v>
      </c>
      <c r="BO14" s="8" t="n">
        <v>8075</v>
      </c>
      <c r="BP14" s="8" t="n">
        <v>8275</v>
      </c>
      <c r="BQ14" s="8" t="n">
        <v>7928</v>
      </c>
      <c r="BR14" s="8" t="n">
        <v>7918</v>
      </c>
      <c r="BS14" s="8" t="n">
        <v>6883</v>
      </c>
      <c r="BT14" s="8" t="n">
        <v>7660</v>
      </c>
      <c r="BU14" s="8" t="n">
        <v>7749</v>
      </c>
      <c r="BV14" s="8" t="n">
        <v>8312</v>
      </c>
      <c r="BW14" s="8" t="n">
        <v>8401</v>
      </c>
      <c r="BX14" s="8" t="n">
        <v>8430</v>
      </c>
      <c r="BY14" s="8" t="n">
        <v>8175</v>
      </c>
      <c r="BZ14" s="8" t="n">
        <v>8061</v>
      </c>
      <c r="CA14" s="8" t="n">
        <v>7584</v>
      </c>
      <c r="CB14" s="8" t="n">
        <v>7174</v>
      </c>
      <c r="CC14" s="8" t="n">
        <v>7440</v>
      </c>
      <c r="CD14" s="8" t="n">
        <v>8184</v>
      </c>
      <c r="CE14" s="8" t="n">
        <v>8039</v>
      </c>
      <c r="CF14" s="8" t="n">
        <v>7695</v>
      </c>
      <c r="CG14" s="8" t="n">
        <v>7715</v>
      </c>
      <c r="CH14" s="8" t="n">
        <v>8012</v>
      </c>
      <c r="CI14" s="8" t="n">
        <v>7878</v>
      </c>
      <c r="CJ14" s="8" t="n">
        <v>8173</v>
      </c>
      <c r="CK14" s="8" t="n">
        <v>7926</v>
      </c>
      <c r="CL14" s="8" t="n">
        <v>7846</v>
      </c>
      <c r="CM14" s="8" t="n">
        <v>8139</v>
      </c>
      <c r="CN14" s="8" t="n">
        <v>8252</v>
      </c>
      <c r="CO14" s="8" t="n">
        <v>8141</v>
      </c>
      <c r="CP14" s="8" t="n">
        <v>8132</v>
      </c>
      <c r="CQ14" s="8" t="n">
        <v>8094</v>
      </c>
      <c r="CR14" s="8" t="n">
        <v>7826</v>
      </c>
      <c r="CS14" s="8" t="n">
        <v>7565</v>
      </c>
      <c r="CT14" s="8" t="n">
        <v>7957</v>
      </c>
      <c r="CU14" s="8" t="n">
        <v>7562</v>
      </c>
      <c r="CV14" s="8" t="n">
        <v>7330</v>
      </c>
      <c r="CW14" s="8" t="n">
        <v>7284</v>
      </c>
      <c r="CX14" s="8" t="n">
        <v>6964</v>
      </c>
      <c r="CY14" s="8" t="n">
        <v>6771</v>
      </c>
      <c r="CZ14" s="8" t="n">
        <v>6101</v>
      </c>
      <c r="DA14" s="8" t="n">
        <v>5594</v>
      </c>
      <c r="DB14" s="8" t="n">
        <v>5521</v>
      </c>
      <c r="DC14" s="8" t="n">
        <v>5985</v>
      </c>
      <c r="DD14" s="8" t="n">
        <v>6675</v>
      </c>
      <c r="DE14" s="8" t="n">
        <v>7295</v>
      </c>
      <c r="DF14" s="8" t="n">
        <v>6828</v>
      </c>
      <c r="DG14" s="8" t="n">
        <v>8040</v>
      </c>
      <c r="DH14" s="8" t="n">
        <v>8752</v>
      </c>
      <c r="DI14" s="8" t="n">
        <v>9294</v>
      </c>
      <c r="DJ14" s="8" t="n">
        <v>9783</v>
      </c>
      <c r="DK14" s="8" t="n">
        <v>10066</v>
      </c>
      <c r="DL14" s="8" t="n">
        <v>9624</v>
      </c>
      <c r="DM14" s="8" t="n">
        <v>9687</v>
      </c>
      <c r="DN14" s="8" t="n">
        <v>9363</v>
      </c>
      <c r="DO14" s="8" t="n">
        <v>9872</v>
      </c>
      <c r="DP14" s="8" t="n">
        <v>10009</v>
      </c>
      <c r="DQ14" s="8" t="n">
        <v>10505</v>
      </c>
      <c r="DR14" s="4" t="inlineStr">
        <is>
          <t xml:space="preserve"> </t>
        </is>
      </c>
      <c r="DS14" s="8" t="n">
        <v>10862</v>
      </c>
      <c r="DT14" s="8" t="n">
        <v>11266</v>
      </c>
      <c r="DU14" s="8" t="n">
        <v>10496</v>
      </c>
      <c r="DV14" s="8" t="n">
        <v>10868</v>
      </c>
      <c r="DW14" s="8" t="n">
        <v>10000</v>
      </c>
    </row>
    <row r="15">
      <c r="A15" s="4" t="inlineStr">
        <is>
          <t>Average Annual Return, Percent</t>
        </is>
      </c>
      <c r="B15" s="6" t="n">
        <v>0.2782</v>
      </c>
      <c r="C15" s="6" t="n">
        <v>0.07679999999999999</v>
      </c>
      <c r="D15" s="4" t="inlineStr">
        <is>
          <t xml:space="preserve"> </t>
        </is>
      </c>
      <c r="E15" s="4" t="inlineStr">
        <is>
          <t xml:space="preserve"> </t>
        </is>
      </c>
      <c r="F15" s="6" t="n">
        <v>0.012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row>
    <row r="18">
      <c r="A18" s="4" t="inlineStr">
        <is>
          <t>Average Annual Return, Percent</t>
        </is>
      </c>
      <c r="B18" s="6" t="n">
        <v>0.2882</v>
      </c>
      <c r="C18" s="6" t="n">
        <v>0.07679999999999999</v>
      </c>
      <c r="D18" s="4" t="inlineStr">
        <is>
          <t xml:space="preserve"> </t>
        </is>
      </c>
      <c r="E18" s="4" t="inlineStr">
        <is>
          <t xml:space="preserve"> </t>
        </is>
      </c>
      <c r="F18" s="6" t="n">
        <v>0.012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lass I</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row>
    <row r="22">
      <c r="A22" s="4" t="inlineStr">
        <is>
          <t>Account Value</t>
        </is>
      </c>
      <c r="B22" s="7" t="n">
        <v>125076</v>
      </c>
      <c r="C22" s="7" t="n">
        <v>125076</v>
      </c>
      <c r="D22" s="7" t="n">
        <v>125076</v>
      </c>
      <c r="E22" s="8" t="n">
        <v>125076</v>
      </c>
      <c r="F22" s="7" t="n">
        <v>125076</v>
      </c>
      <c r="G22" s="8" t="n">
        <v>119067</v>
      </c>
      <c r="H22" s="8" t="n">
        <v>121023</v>
      </c>
      <c r="I22" s="8" t="n">
        <v>112863</v>
      </c>
      <c r="J22" s="8" t="n">
        <v>110325</v>
      </c>
      <c r="K22" s="8" t="n">
        <v>110325</v>
      </c>
      <c r="L22" s="8" t="n">
        <v>109567</v>
      </c>
      <c r="M22" s="8" t="n">
        <v>103261</v>
      </c>
      <c r="N22" s="8" t="n">
        <v>103918</v>
      </c>
      <c r="O22" s="8" t="n">
        <v>105089</v>
      </c>
      <c r="P22" s="8" t="n">
        <v>105739</v>
      </c>
      <c r="Q22" s="8" t="n">
        <v>101837</v>
      </c>
      <c r="R22" s="8" t="n">
        <v>96112</v>
      </c>
      <c r="S22" s="8" t="n">
        <v>102159</v>
      </c>
      <c r="T22" s="8" t="n">
        <v>100357</v>
      </c>
      <c r="U22" s="8" t="n">
        <v>100357</v>
      </c>
      <c r="V22" s="8" t="n">
        <v>103923</v>
      </c>
      <c r="W22" s="8" t="n">
        <v>99721</v>
      </c>
      <c r="X22" s="8" t="n">
        <v>105312</v>
      </c>
      <c r="Y22" s="8" t="n">
        <v>101150</v>
      </c>
      <c r="Z22" s="8" t="n">
        <v>91438</v>
      </c>
      <c r="AA22" s="8" t="n">
        <v>101182</v>
      </c>
      <c r="AB22" s="8" t="n">
        <v>100808</v>
      </c>
      <c r="AC22" s="8" t="n">
        <v>92698</v>
      </c>
      <c r="AD22" s="8" t="n">
        <v>104398</v>
      </c>
      <c r="AE22" s="8" t="n">
        <v>97480</v>
      </c>
      <c r="AF22" s="8" t="n">
        <v>98962</v>
      </c>
      <c r="AG22" s="8" t="n">
        <v>91627</v>
      </c>
      <c r="AH22" s="8" t="n">
        <v>87702</v>
      </c>
      <c r="AI22" s="8" t="n">
        <v>82428</v>
      </c>
      <c r="AJ22" s="8" t="n">
        <v>79985</v>
      </c>
      <c r="AK22" s="8" t="n">
        <v>85325</v>
      </c>
      <c r="AL22" s="8" t="n">
        <v>79621</v>
      </c>
      <c r="AM22" s="8" t="n">
        <v>77564</v>
      </c>
      <c r="AN22" s="8" t="n">
        <v>77925</v>
      </c>
      <c r="AO22" s="8" t="n">
        <v>80931</v>
      </c>
      <c r="AP22" s="8" t="n">
        <v>77725</v>
      </c>
      <c r="AQ22" s="8" t="n">
        <v>73791</v>
      </c>
      <c r="AR22" s="8" t="n">
        <v>70334</v>
      </c>
      <c r="AS22" s="8" t="n">
        <v>64958</v>
      </c>
      <c r="AT22" s="8" t="n">
        <v>60950</v>
      </c>
      <c r="AU22" s="8" t="n">
        <v>58827</v>
      </c>
      <c r="AV22" s="8" t="n">
        <v>57211</v>
      </c>
      <c r="AW22" s="8" t="n">
        <v>49188</v>
      </c>
      <c r="AX22" s="8" t="n">
        <v>48839</v>
      </c>
      <c r="AY22" s="8" t="n">
        <v>54949</v>
      </c>
      <c r="AZ22" s="8" t="n">
        <v>54379</v>
      </c>
      <c r="BA22" s="8" t="n">
        <v>54493</v>
      </c>
      <c r="BB22" s="8" t="n">
        <v>56353</v>
      </c>
      <c r="BC22" s="8" t="n">
        <v>52408</v>
      </c>
      <c r="BD22" s="8" t="n">
        <v>39673</v>
      </c>
      <c r="BE22" s="8" t="n">
        <v>66230</v>
      </c>
      <c r="BF22" s="8" t="n">
        <v>75068</v>
      </c>
      <c r="BG22" s="8" t="n">
        <v>80414</v>
      </c>
      <c r="BH22" s="8" t="n">
        <v>72837</v>
      </c>
      <c r="BI22" s="8" t="n">
        <v>75948</v>
      </c>
      <c r="BJ22" s="8" t="n">
        <v>79488</v>
      </c>
      <c r="BK22" s="8" t="n">
        <v>77053</v>
      </c>
      <c r="BL22" s="8" t="n">
        <v>82346</v>
      </c>
      <c r="BM22" s="8" t="n">
        <v>84780</v>
      </c>
      <c r="BN22" s="8" t="n">
        <v>82133</v>
      </c>
      <c r="BO22" s="8" t="n">
        <v>84853</v>
      </c>
      <c r="BP22" s="8" t="n">
        <v>86946</v>
      </c>
      <c r="BQ22" s="8" t="n">
        <v>83131</v>
      </c>
      <c r="BR22" s="8" t="n">
        <v>83028</v>
      </c>
      <c r="BS22" s="8" t="n">
        <v>72144</v>
      </c>
      <c r="BT22" s="8" t="n">
        <v>80230</v>
      </c>
      <c r="BU22" s="8" t="n">
        <v>81051</v>
      </c>
      <c r="BV22" s="8" t="n">
        <v>86797</v>
      </c>
      <c r="BW22" s="8" t="n">
        <v>87701</v>
      </c>
      <c r="BX22" s="8" t="n">
        <v>87904</v>
      </c>
      <c r="BY22" s="8" t="n">
        <v>85160</v>
      </c>
      <c r="BZ22" s="8" t="n">
        <v>83890</v>
      </c>
      <c r="CA22" s="8" t="n">
        <v>78849</v>
      </c>
      <c r="CB22" s="8" t="n">
        <v>74513</v>
      </c>
      <c r="CC22" s="8" t="n">
        <v>77264</v>
      </c>
      <c r="CD22" s="8" t="n">
        <v>84941</v>
      </c>
      <c r="CE22" s="8" t="n">
        <v>83446</v>
      </c>
      <c r="CF22" s="8" t="n">
        <v>79810</v>
      </c>
      <c r="CG22" s="8" t="n">
        <v>79908</v>
      </c>
      <c r="CH22" s="8" t="n">
        <v>82868</v>
      </c>
      <c r="CI22" s="8" t="n">
        <v>81383</v>
      </c>
      <c r="CJ22" s="8" t="n">
        <v>84412</v>
      </c>
      <c r="CK22" s="8" t="n">
        <v>81774</v>
      </c>
      <c r="CL22" s="8" t="n">
        <v>80932</v>
      </c>
      <c r="CM22" s="8" t="n">
        <v>83836</v>
      </c>
      <c r="CN22" s="8" t="n">
        <v>84998</v>
      </c>
      <c r="CO22" s="8" t="n">
        <v>83654</v>
      </c>
      <c r="CP22" s="8" t="n">
        <v>83559</v>
      </c>
      <c r="CQ22" s="8" t="n">
        <v>83079</v>
      </c>
      <c r="CR22" s="8" t="n">
        <v>80342</v>
      </c>
      <c r="CS22" s="8" t="n">
        <v>77489</v>
      </c>
      <c r="CT22" s="8" t="n">
        <v>81483</v>
      </c>
      <c r="CU22" s="8" t="n">
        <v>77374</v>
      </c>
      <c r="CV22" s="8" t="n">
        <v>74923</v>
      </c>
      <c r="CW22" s="8" t="n">
        <v>74358</v>
      </c>
      <c r="CX22" s="8" t="n">
        <v>71034</v>
      </c>
      <c r="CY22" s="8" t="n">
        <v>68986</v>
      </c>
      <c r="CZ22" s="8" t="n">
        <v>62190</v>
      </c>
      <c r="DA22" s="8" t="n">
        <v>57005</v>
      </c>
      <c r="DB22" s="8" t="n">
        <v>56084</v>
      </c>
      <c r="DC22" s="8" t="n">
        <v>60873</v>
      </c>
      <c r="DD22" s="8" t="n">
        <v>67858</v>
      </c>
      <c r="DE22" s="8" t="n">
        <v>74027</v>
      </c>
      <c r="DF22" s="8" t="n">
        <v>69219</v>
      </c>
      <c r="DG22" s="8" t="n">
        <v>81397</v>
      </c>
      <c r="DH22" s="8" t="n">
        <v>88561</v>
      </c>
      <c r="DI22" s="8" t="n">
        <v>94023</v>
      </c>
      <c r="DJ22" s="8" t="n">
        <v>98813</v>
      </c>
      <c r="DK22" s="8" t="n">
        <v>101563</v>
      </c>
      <c r="DL22" s="8" t="n">
        <v>97128</v>
      </c>
      <c r="DM22" s="8" t="n">
        <v>97567</v>
      </c>
      <c r="DN22" s="8" t="n">
        <v>94227</v>
      </c>
      <c r="DO22" s="8" t="n">
        <v>99325</v>
      </c>
      <c r="DP22" s="8" t="n">
        <v>100569</v>
      </c>
      <c r="DQ22" s="8" t="n">
        <v>105532</v>
      </c>
      <c r="DR22" s="4" t="inlineStr">
        <is>
          <t xml:space="preserve"> </t>
        </is>
      </c>
      <c r="DS22" s="8" t="n">
        <v>109015</v>
      </c>
      <c r="DT22" s="8" t="n">
        <v>112991</v>
      </c>
      <c r="DU22" s="8" t="n">
        <v>105211</v>
      </c>
      <c r="DV22" s="8" t="n">
        <v>108755</v>
      </c>
      <c r="DW22" s="8" t="n">
        <v>100000</v>
      </c>
    </row>
    <row r="23">
      <c r="A23" s="4" t="inlineStr">
        <is>
          <t>Average Annual Return, Percent</t>
        </is>
      </c>
      <c r="B23" s="6" t="n">
        <v>0.3014</v>
      </c>
      <c r="C23" s="6" t="n">
        <v>0.0877</v>
      </c>
      <c r="D23" s="4" t="inlineStr">
        <is>
          <t xml:space="preserve"> </t>
        </is>
      </c>
      <c r="E23" s="4" t="inlineStr">
        <is>
          <t xml:space="preserve"> </t>
        </is>
      </c>
      <c r="F23" s="6" t="n">
        <v>0.022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row>
    <row r="24">
      <c r="A24" s="4" t="inlineStr">
        <is>
          <t>Class 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row>
    <row r="26">
      <c r="A26" s="4" t="inlineStr">
        <is>
          <t>Line Graph and Table Measure Name</t>
        </is>
      </c>
      <c r="B26" s="4" t="inlineStr">
        <is>
          <t xml:space="preserve"> </t>
        </is>
      </c>
      <c r="C26" s="4" t="inlineStr">
        <is>
          <t xml:space="preserve"> </t>
        </is>
      </c>
      <c r="D26" s="4" t="inlineStr">
        <is>
          <t>Class 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row>
    <row r="27">
      <c r="A27" s="4" t="inlineStr">
        <is>
          <t>Account Value</t>
        </is>
      </c>
      <c r="B27" s="7" t="n">
        <v>11031</v>
      </c>
      <c r="C27" s="7" t="n">
        <v>11031</v>
      </c>
      <c r="D27" s="7" t="n">
        <v>11031</v>
      </c>
      <c r="E27" s="7" t="n">
        <v>11031</v>
      </c>
      <c r="F27" s="7" t="n">
        <v>11031</v>
      </c>
      <c r="G27" s="8" t="n">
        <v>10502</v>
      </c>
      <c r="H27" s="8" t="n">
        <v>10674</v>
      </c>
      <c r="I27" s="8" t="n">
        <v>9968</v>
      </c>
      <c r="J27" s="8" t="n">
        <v>9733</v>
      </c>
      <c r="K27" s="8" t="n">
        <v>9744</v>
      </c>
      <c r="L27" s="8" t="n">
        <v>9691</v>
      </c>
      <c r="M27" s="8" t="n">
        <v>9134</v>
      </c>
      <c r="N27" s="8" t="n">
        <v>9192</v>
      </c>
      <c r="O27" s="8" t="n">
        <v>9296</v>
      </c>
      <c r="P27" s="8" t="n">
        <v>9365</v>
      </c>
      <c r="Q27" s="8" t="n">
        <v>9020</v>
      </c>
      <c r="R27" s="8" t="n">
        <v>8513</v>
      </c>
      <c r="S27" s="8" t="n">
        <v>9048</v>
      </c>
      <c r="T27" s="8" t="n">
        <v>8900</v>
      </c>
      <c r="U27" s="8" t="n">
        <v>8890</v>
      </c>
      <c r="V27" s="8" t="n">
        <v>9217</v>
      </c>
      <c r="W27" s="8" t="n">
        <v>8856</v>
      </c>
      <c r="X27" s="8" t="n">
        <v>9352</v>
      </c>
      <c r="Y27" s="8" t="n">
        <v>8983</v>
      </c>
      <c r="Z27" s="8" t="n">
        <v>8122</v>
      </c>
      <c r="AA27" s="8" t="n">
        <v>8999</v>
      </c>
      <c r="AB27" s="8" t="n">
        <v>8966</v>
      </c>
      <c r="AC27" s="8" t="n">
        <v>8246</v>
      </c>
      <c r="AD27" s="8" t="n">
        <v>9296</v>
      </c>
      <c r="AE27" s="8" t="n">
        <v>8681</v>
      </c>
      <c r="AF27" s="8" t="n">
        <v>8824</v>
      </c>
      <c r="AG27" s="8" t="n">
        <v>8170</v>
      </c>
      <c r="AH27" s="8" t="n">
        <v>7820</v>
      </c>
      <c r="AI27" s="8" t="n">
        <v>7361</v>
      </c>
      <c r="AJ27" s="8" t="n">
        <v>7143</v>
      </c>
      <c r="AK27" s="8" t="n">
        <v>7619</v>
      </c>
      <c r="AL27" s="8" t="n">
        <v>7110</v>
      </c>
      <c r="AM27" s="8" t="n">
        <v>6925</v>
      </c>
      <c r="AN27" s="8" t="n">
        <v>6968</v>
      </c>
      <c r="AO27" s="8" t="n">
        <v>7248</v>
      </c>
      <c r="AP27" s="8" t="n">
        <v>6959</v>
      </c>
      <c r="AQ27" s="8" t="n">
        <v>6596</v>
      </c>
      <c r="AR27" s="8" t="n">
        <v>6298</v>
      </c>
      <c r="AS27" s="8" t="n">
        <v>5824</v>
      </c>
      <c r="AT27" s="8" t="n">
        <v>5455</v>
      </c>
      <c r="AU27" s="8" t="n">
        <v>5265</v>
      </c>
      <c r="AV27" s="8" t="n">
        <v>5126</v>
      </c>
      <c r="AW27" s="8" t="n">
        <v>4407</v>
      </c>
      <c r="AX27" s="8" t="n">
        <v>4376</v>
      </c>
      <c r="AY27" s="8" t="n">
        <v>4941</v>
      </c>
      <c r="AZ27" s="8" t="n">
        <v>4879</v>
      </c>
      <c r="BA27" s="8" t="n">
        <v>4900</v>
      </c>
      <c r="BB27" s="8" t="n">
        <v>5068</v>
      </c>
      <c r="BC27" s="8" t="n">
        <v>4723</v>
      </c>
      <c r="BD27" s="8" t="n">
        <v>3578</v>
      </c>
      <c r="BE27" s="8" t="n">
        <v>5965</v>
      </c>
      <c r="BF27" s="8" t="n">
        <v>6762</v>
      </c>
      <c r="BG27" s="8" t="n">
        <v>7245</v>
      </c>
      <c r="BH27" s="8" t="n">
        <v>6570</v>
      </c>
      <c r="BI27" s="8" t="n">
        <v>6851</v>
      </c>
      <c r="BJ27" s="8" t="n">
        <v>7171</v>
      </c>
      <c r="BK27" s="8" t="n">
        <v>6958</v>
      </c>
      <c r="BL27" s="8" t="n">
        <v>7437</v>
      </c>
      <c r="BM27" s="8" t="n">
        <v>7667</v>
      </c>
      <c r="BN27" s="8" t="n">
        <v>7431</v>
      </c>
      <c r="BO27" s="8" t="n">
        <v>7677</v>
      </c>
      <c r="BP27" s="8" t="n">
        <v>7867</v>
      </c>
      <c r="BQ27" s="8" t="n">
        <v>7530</v>
      </c>
      <c r="BR27" s="8" t="n">
        <v>7521</v>
      </c>
      <c r="BS27" s="8" t="n">
        <v>6534</v>
      </c>
      <c r="BT27" s="8" t="n">
        <v>7267</v>
      </c>
      <c r="BU27" s="8" t="n">
        <v>7351</v>
      </c>
      <c r="BV27" s="8" t="n">
        <v>7873</v>
      </c>
      <c r="BW27" s="8" t="n">
        <v>7957</v>
      </c>
      <c r="BX27" s="8" t="n">
        <v>7985</v>
      </c>
      <c r="BY27" s="8" t="n">
        <v>7735</v>
      </c>
      <c r="BZ27" s="8" t="n">
        <v>7625</v>
      </c>
      <c r="CA27" s="8" t="n">
        <v>7166</v>
      </c>
      <c r="CB27" s="8" t="n">
        <v>6781</v>
      </c>
      <c r="CC27" s="8" t="n">
        <v>7031</v>
      </c>
      <c r="CD27" s="8" t="n">
        <v>7730</v>
      </c>
      <c r="CE27" s="8" t="n">
        <v>7594</v>
      </c>
      <c r="CF27" s="8" t="n">
        <v>7262</v>
      </c>
      <c r="CG27" s="8" t="n">
        <v>7280</v>
      </c>
      <c r="CH27" s="8" t="n">
        <v>7550</v>
      </c>
      <c r="CI27" s="8" t="n">
        <v>7423</v>
      </c>
      <c r="CJ27" s="8" t="n">
        <v>7700</v>
      </c>
      <c r="CK27" s="8" t="n">
        <v>7459</v>
      </c>
      <c r="CL27" s="8" t="n">
        <v>7391</v>
      </c>
      <c r="CM27" s="8" t="n">
        <v>7656</v>
      </c>
      <c r="CN27" s="8" t="n">
        <v>7762</v>
      </c>
      <c r="CO27" s="8" t="n">
        <v>7648</v>
      </c>
      <c r="CP27" s="8" t="n">
        <v>7640</v>
      </c>
      <c r="CQ27" s="8" t="n">
        <v>7604</v>
      </c>
      <c r="CR27" s="8" t="n">
        <v>7354</v>
      </c>
      <c r="CS27" s="8" t="n">
        <v>7101</v>
      </c>
      <c r="CT27" s="8" t="n">
        <v>7467</v>
      </c>
      <c r="CU27" s="8" t="n">
        <v>7089</v>
      </c>
      <c r="CV27" s="8" t="n">
        <v>6873</v>
      </c>
      <c r="CW27" s="8" t="n">
        <v>6821</v>
      </c>
      <c r="CX27" s="8" t="n">
        <v>6531</v>
      </c>
      <c r="CY27" s="8" t="n">
        <v>6343</v>
      </c>
      <c r="CZ27" s="8" t="n">
        <v>5718</v>
      </c>
      <c r="DA27" s="8" t="n">
        <v>5238</v>
      </c>
      <c r="DB27" s="8" t="n">
        <v>5162</v>
      </c>
      <c r="DC27" s="8" t="n">
        <v>5603</v>
      </c>
      <c r="DD27" s="8" t="n">
        <v>6246</v>
      </c>
      <c r="DE27" s="8" t="n">
        <v>6813</v>
      </c>
      <c r="DF27" s="8" t="n">
        <v>6379</v>
      </c>
      <c r="DG27" s="8" t="n">
        <v>7503</v>
      </c>
      <c r="DH27" s="8" t="n">
        <v>8164</v>
      </c>
      <c r="DI27" s="8" t="n">
        <v>8667</v>
      </c>
      <c r="DJ27" s="8" t="n">
        <v>9121</v>
      </c>
      <c r="DK27" s="8" t="n">
        <v>9383</v>
      </c>
      <c r="DL27" s="8" t="n">
        <v>8965</v>
      </c>
      <c r="DM27" s="8" t="n">
        <v>9017</v>
      </c>
      <c r="DN27" s="8" t="n">
        <v>8709</v>
      </c>
      <c r="DO27" s="8" t="n">
        <v>9180</v>
      </c>
      <c r="DP27" s="8" t="n">
        <v>9307</v>
      </c>
      <c r="DQ27" s="8" t="n">
        <v>9766</v>
      </c>
      <c r="DR27" s="7" t="n">
        <v>10000</v>
      </c>
      <c r="DS27" s="4" t="inlineStr">
        <is>
          <t xml:space="preserve"> </t>
        </is>
      </c>
      <c r="DT27" s="4" t="inlineStr">
        <is>
          <t xml:space="preserve"> </t>
        </is>
      </c>
      <c r="DU27" s="4" t="inlineStr">
        <is>
          <t xml:space="preserve"> </t>
        </is>
      </c>
      <c r="DV27" s="4" t="inlineStr">
        <is>
          <t xml:space="preserve"> </t>
        </is>
      </c>
      <c r="DW27" s="4" t="inlineStr">
        <is>
          <t xml:space="preserve"> </t>
        </is>
      </c>
    </row>
    <row r="28">
      <c r="A28" s="4" t="inlineStr">
        <is>
          <t>Average Annual Return, Percent</t>
        </is>
      </c>
      <c r="B28" s="6" t="n">
        <v>0.2957</v>
      </c>
      <c r="C28" s="6" t="n">
        <v>0.0822</v>
      </c>
      <c r="D28" s="4" t="inlineStr">
        <is>
          <t xml:space="preserve"> </t>
        </is>
      </c>
      <c r="E28" s="6" t="n">
        <v>0.01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row>
    <row r="29">
      <c r="A29" s="4" t="inlineStr">
        <is>
          <t>Class 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Class Z</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row>
    <row r="32">
      <c r="A32" s="4" t="inlineStr">
        <is>
          <t>Account Value</t>
        </is>
      </c>
      <c r="B32" s="7" t="n">
        <v>12511</v>
      </c>
      <c r="C32" s="7" t="n">
        <v>12511</v>
      </c>
      <c r="D32" s="8" t="n">
        <v>12511</v>
      </c>
      <c r="E32" s="7" t="n">
        <v>12511</v>
      </c>
      <c r="F32" s="7" t="n">
        <v>12511</v>
      </c>
      <c r="G32" s="8" t="n">
        <v>11897</v>
      </c>
      <c r="H32" s="8" t="n">
        <v>12092</v>
      </c>
      <c r="I32" s="8" t="n">
        <v>11290</v>
      </c>
      <c r="J32" s="8" t="n">
        <v>11023</v>
      </c>
      <c r="K32" s="8" t="n">
        <v>11023</v>
      </c>
      <c r="L32" s="8" t="n">
        <v>10961</v>
      </c>
      <c r="M32" s="8" t="n">
        <v>10330</v>
      </c>
      <c r="N32" s="8" t="n">
        <v>10396</v>
      </c>
      <c r="O32" s="8" t="n">
        <v>10513</v>
      </c>
      <c r="P32" s="8" t="n">
        <v>10578</v>
      </c>
      <c r="Q32" s="8" t="n">
        <v>10175</v>
      </c>
      <c r="R32" s="8" t="n">
        <v>9616</v>
      </c>
      <c r="S32" s="8" t="n">
        <v>10207</v>
      </c>
      <c r="T32" s="8" t="n">
        <v>10040</v>
      </c>
      <c r="U32" s="8" t="n">
        <v>10027</v>
      </c>
      <c r="V32" s="8" t="n">
        <v>10384</v>
      </c>
      <c r="W32" s="8" t="n">
        <v>9977</v>
      </c>
      <c r="X32" s="8" t="n">
        <v>10535</v>
      </c>
      <c r="Y32" s="8" t="n">
        <v>10119</v>
      </c>
      <c r="Z32" s="8" t="n">
        <v>9136</v>
      </c>
      <c r="AA32" s="8" t="n">
        <v>10110</v>
      </c>
      <c r="AB32" s="8" t="n">
        <v>10072</v>
      </c>
      <c r="AC32" s="8" t="n">
        <v>9262</v>
      </c>
      <c r="AD32" s="8" t="n">
        <v>10431</v>
      </c>
      <c r="AE32" s="8" t="n">
        <v>9752</v>
      </c>
      <c r="AF32" s="8" t="n">
        <v>9900</v>
      </c>
      <c r="AG32" s="8" t="n">
        <v>9155</v>
      </c>
      <c r="AH32" s="8" t="n">
        <v>8763</v>
      </c>
      <c r="AI32" s="8" t="n">
        <v>8236</v>
      </c>
      <c r="AJ32" s="8" t="n">
        <v>8004</v>
      </c>
      <c r="AK32" s="8" t="n">
        <v>8526</v>
      </c>
      <c r="AL32" s="8" t="n">
        <v>7956</v>
      </c>
      <c r="AM32" s="8" t="n">
        <v>7750</v>
      </c>
      <c r="AN32" s="8" t="n">
        <v>7786</v>
      </c>
      <c r="AO32" s="8" t="n">
        <v>8087</v>
      </c>
      <c r="AP32" s="8" t="n">
        <v>7766</v>
      </c>
      <c r="AQ32" s="8" t="n">
        <v>7373</v>
      </c>
      <c r="AR32" s="8" t="n">
        <v>7028</v>
      </c>
      <c r="AS32" s="8" t="n">
        <v>6490</v>
      </c>
      <c r="AT32" s="8" t="n">
        <v>6090</v>
      </c>
      <c r="AU32" s="8" t="n">
        <v>5878</v>
      </c>
      <c r="AV32" s="8" t="n">
        <v>5716</v>
      </c>
      <c r="AW32" s="8" t="n">
        <v>4915</v>
      </c>
      <c r="AX32" s="8" t="n">
        <v>4880</v>
      </c>
      <c r="AY32" s="8" t="n">
        <v>5490</v>
      </c>
      <c r="AZ32" s="8" t="n">
        <v>5433</v>
      </c>
      <c r="BA32" s="8" t="n">
        <v>5456</v>
      </c>
      <c r="BB32" s="8" t="n">
        <v>5642</v>
      </c>
      <c r="BC32" s="8" t="n">
        <v>5237</v>
      </c>
      <c r="BD32" s="8" t="n">
        <v>3964</v>
      </c>
      <c r="BE32" s="8" t="n">
        <v>6629</v>
      </c>
      <c r="BF32" s="8" t="n">
        <v>7501</v>
      </c>
      <c r="BG32" s="8" t="n">
        <v>8035</v>
      </c>
      <c r="BH32" s="8" t="n">
        <v>7289</v>
      </c>
      <c r="BI32" s="8" t="n">
        <v>7589</v>
      </c>
      <c r="BJ32" s="8" t="n">
        <v>7943</v>
      </c>
      <c r="BK32" s="8" t="n">
        <v>7699</v>
      </c>
      <c r="BL32" s="8" t="n">
        <v>8218</v>
      </c>
      <c r="BM32" s="8" t="n">
        <v>8471</v>
      </c>
      <c r="BN32" s="8" t="n">
        <v>8207</v>
      </c>
      <c r="BO32" s="8" t="n">
        <v>8479</v>
      </c>
      <c r="BP32" s="8" t="n">
        <v>8688</v>
      </c>
      <c r="BQ32" s="8" t="n">
        <v>8307</v>
      </c>
      <c r="BR32" s="8" t="n">
        <v>8296</v>
      </c>
      <c r="BS32" s="8" t="n">
        <v>7209</v>
      </c>
      <c r="BT32" s="8" t="n">
        <v>8017</v>
      </c>
      <c r="BU32" s="8" t="n">
        <v>8099</v>
      </c>
      <c r="BV32" s="8" t="n">
        <v>8673</v>
      </c>
      <c r="BW32" s="8" t="n">
        <v>8763</v>
      </c>
      <c r="BX32" s="8" t="n">
        <v>8784</v>
      </c>
      <c r="BY32" s="8" t="n">
        <v>8510</v>
      </c>
      <c r="BZ32" s="8" t="n">
        <v>8383</v>
      </c>
      <c r="CA32" s="8" t="n">
        <v>7879</v>
      </c>
      <c r="CB32" s="8" t="n">
        <v>7446</v>
      </c>
      <c r="CC32" s="8" t="n">
        <v>7721</v>
      </c>
      <c r="CD32" s="8" t="n">
        <v>8488</v>
      </c>
      <c r="CE32" s="8" t="n">
        <v>8328</v>
      </c>
      <c r="CF32" s="8" t="n">
        <v>7965</v>
      </c>
      <c r="CG32" s="8" t="n">
        <v>7985</v>
      </c>
      <c r="CH32" s="8" t="n">
        <v>8280</v>
      </c>
      <c r="CI32" s="8" t="n">
        <v>8132</v>
      </c>
      <c r="CJ32" s="8" t="n">
        <v>8435</v>
      </c>
      <c r="CK32" s="8" t="n">
        <v>8161</v>
      </c>
      <c r="CL32" s="8" t="n">
        <v>8077</v>
      </c>
      <c r="CM32" s="8" t="n">
        <v>8377</v>
      </c>
      <c r="CN32" s="8" t="n">
        <v>8493</v>
      </c>
      <c r="CO32" s="8" t="n">
        <v>8359</v>
      </c>
      <c r="CP32" s="8" t="n">
        <v>8349</v>
      </c>
      <c r="CQ32" s="8" t="n">
        <v>8301</v>
      </c>
      <c r="CR32" s="8" t="n">
        <v>8018</v>
      </c>
      <c r="CS32" s="8" t="n">
        <v>7743</v>
      </c>
      <c r="CT32" s="8" t="n">
        <v>8142</v>
      </c>
      <c r="CU32" s="8" t="n">
        <v>7731</v>
      </c>
      <c r="CV32" s="8" t="n">
        <v>7486</v>
      </c>
      <c r="CW32" s="8" t="n">
        <v>7430</v>
      </c>
      <c r="CX32" s="8" t="n">
        <v>7098</v>
      </c>
      <c r="CY32" s="8" t="n">
        <v>6893</v>
      </c>
      <c r="CZ32" s="8" t="n">
        <v>6214</v>
      </c>
      <c r="DA32" s="8" t="n">
        <v>5687</v>
      </c>
      <c r="DB32" s="8" t="n">
        <v>5604</v>
      </c>
      <c r="DC32" s="8" t="n">
        <v>6082</v>
      </c>
      <c r="DD32" s="8" t="n">
        <v>6771</v>
      </c>
      <c r="DE32" s="8" t="n">
        <v>7397</v>
      </c>
      <c r="DF32" s="8" t="n">
        <v>6916</v>
      </c>
      <c r="DG32" s="8" t="n">
        <v>8133</v>
      </c>
      <c r="DH32" s="8" t="n">
        <v>8849</v>
      </c>
      <c r="DI32" s="8" t="n">
        <v>9395</v>
      </c>
      <c r="DJ32" s="8" t="n">
        <v>9873</v>
      </c>
      <c r="DK32" s="8" t="n">
        <v>10148</v>
      </c>
      <c r="DL32" s="8" t="n">
        <v>9705</v>
      </c>
      <c r="DM32" s="8" t="n">
        <v>9749</v>
      </c>
      <c r="DN32" s="8" t="n">
        <v>9415</v>
      </c>
      <c r="DO32" s="8" t="n">
        <v>9925</v>
      </c>
      <c r="DP32" s="8" t="n">
        <v>10049</v>
      </c>
      <c r="DQ32" s="8" t="n">
        <v>10545</v>
      </c>
      <c r="DR32" s="4" t="inlineStr">
        <is>
          <t xml:space="preserve"> </t>
        </is>
      </c>
      <c r="DS32" s="8" t="n">
        <v>10893</v>
      </c>
      <c r="DT32" s="8" t="n">
        <v>11289</v>
      </c>
      <c r="DU32" s="8" t="n">
        <v>10511</v>
      </c>
      <c r="DV32" s="8" t="n">
        <v>10874</v>
      </c>
      <c r="DW32" s="8" t="n">
        <v>10000</v>
      </c>
    </row>
    <row r="33">
      <c r="A33" s="4" t="inlineStr">
        <is>
          <t>Average Annual Return, Percent</t>
        </is>
      </c>
      <c r="B33" s="6" t="n">
        <v>0.3011</v>
      </c>
      <c r="C33" s="6" t="n">
        <v>0.08790000000000001</v>
      </c>
      <c r="D33" s="4" t="inlineStr">
        <is>
          <t xml:space="preserve"> </t>
        </is>
      </c>
      <c r="E33" s="4" t="inlineStr">
        <is>
          <t xml:space="preserve"> </t>
        </is>
      </c>
      <c r="F33" s="6" t="n">
        <v>0.02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row>
    <row r="34">
      <c r="A34" s="4" t="inlineStr">
        <is>
          <t>Class A - S&amp;P 500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S&amp;P 500 Index(2)</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row>
    <row r="37">
      <c r="A37" s="4" t="inlineStr">
        <is>
          <t>Account Value</t>
        </is>
      </c>
      <c r="B37" s="7" t="n">
        <v>33028</v>
      </c>
      <c r="C37" s="7" t="n">
        <v>33028</v>
      </c>
      <c r="D37" s="8" t="n">
        <v>33028</v>
      </c>
      <c r="E37" s="8" t="n">
        <v>33028</v>
      </c>
      <c r="F37" s="7" t="n">
        <v>33028</v>
      </c>
      <c r="G37" s="8" t="n">
        <v>31468</v>
      </c>
      <c r="H37" s="8" t="n">
        <v>32808</v>
      </c>
      <c r="I37" s="8" t="n">
        <v>31785</v>
      </c>
      <c r="J37" s="8" t="n">
        <v>30174</v>
      </c>
      <c r="K37" s="8" t="n">
        <v>29675</v>
      </c>
      <c r="L37" s="8" t="n">
        <v>28386</v>
      </c>
      <c r="M37" s="8" t="n">
        <v>26010</v>
      </c>
      <c r="N37" s="8" t="n">
        <v>26569</v>
      </c>
      <c r="O37" s="8" t="n">
        <v>27899</v>
      </c>
      <c r="P37" s="8" t="n">
        <v>28350</v>
      </c>
      <c r="Q37" s="8" t="n">
        <v>27468</v>
      </c>
      <c r="R37" s="8" t="n">
        <v>25766</v>
      </c>
      <c r="S37" s="8" t="n">
        <v>25654</v>
      </c>
      <c r="T37" s="8" t="n">
        <v>25260</v>
      </c>
      <c r="U37" s="8" t="n">
        <v>24365</v>
      </c>
      <c r="V37" s="8" t="n">
        <v>24975</v>
      </c>
      <c r="W37" s="8" t="n">
        <v>23498</v>
      </c>
      <c r="X37" s="8" t="n">
        <v>24935</v>
      </c>
      <c r="Y37" s="8" t="n">
        <v>23615</v>
      </c>
      <c r="Z37" s="8" t="n">
        <v>21846</v>
      </c>
      <c r="AA37" s="8" t="n">
        <v>24062</v>
      </c>
      <c r="AB37" s="8" t="n">
        <v>25085</v>
      </c>
      <c r="AC37" s="8" t="n">
        <v>22968</v>
      </c>
      <c r="AD37" s="8" t="n">
        <v>25034</v>
      </c>
      <c r="AE37" s="8" t="n">
        <v>24988</v>
      </c>
      <c r="AF37" s="8" t="n">
        <v>27375</v>
      </c>
      <c r="AG37" s="8" t="n">
        <v>26395</v>
      </c>
      <c r="AH37" s="8" t="n">
        <v>27210</v>
      </c>
      <c r="AI37" s="8" t="n">
        <v>28695</v>
      </c>
      <c r="AJ37" s="8" t="n">
        <v>27464</v>
      </c>
      <c r="AK37" s="8" t="n">
        <v>27656</v>
      </c>
      <c r="AL37" s="8" t="n">
        <v>25845</v>
      </c>
      <c r="AM37" s="8" t="n">
        <v>27106</v>
      </c>
      <c r="AN37" s="8" t="n">
        <v>26306</v>
      </c>
      <c r="AO37" s="8" t="n">
        <v>25696</v>
      </c>
      <c r="AP37" s="8" t="n">
        <v>25109</v>
      </c>
      <c r="AQ37" s="8" t="n">
        <v>24935</v>
      </c>
      <c r="AR37" s="8" t="n">
        <v>23672</v>
      </c>
      <c r="AS37" s="8" t="n">
        <v>22679</v>
      </c>
      <c r="AT37" s="8" t="n">
        <v>22070</v>
      </c>
      <c r="AU37" s="8" t="n">
        <v>22295</v>
      </c>
      <c r="AV37" s="8" t="n">
        <v>21470</v>
      </c>
      <c r="AW37" s="8" t="n">
        <v>19351</v>
      </c>
      <c r="AX37" s="8" t="n">
        <v>19880</v>
      </c>
      <c r="AY37" s="8" t="n">
        <v>20665</v>
      </c>
      <c r="AZ37" s="8" t="n">
        <v>19279</v>
      </c>
      <c r="BA37" s="8" t="n">
        <v>18250</v>
      </c>
      <c r="BB37" s="8" t="n">
        <v>17895</v>
      </c>
      <c r="BC37" s="8" t="n">
        <v>17081</v>
      </c>
      <c r="BD37" s="8" t="n">
        <v>15140</v>
      </c>
      <c r="BE37" s="8" t="n">
        <v>17274</v>
      </c>
      <c r="BF37" s="8" t="n">
        <v>18823</v>
      </c>
      <c r="BG37" s="8" t="n">
        <v>18831</v>
      </c>
      <c r="BH37" s="8" t="n">
        <v>18279</v>
      </c>
      <c r="BI37" s="8" t="n">
        <v>17639</v>
      </c>
      <c r="BJ37" s="8" t="n">
        <v>17265</v>
      </c>
      <c r="BK37" s="8" t="n">
        <v>16948</v>
      </c>
      <c r="BL37" s="8" t="n">
        <v>17220</v>
      </c>
      <c r="BM37" s="8" t="n">
        <v>16976</v>
      </c>
      <c r="BN37" s="8" t="n">
        <v>15859</v>
      </c>
      <c r="BO37" s="8" t="n">
        <v>16935</v>
      </c>
      <c r="BP37" s="8" t="n">
        <v>16276</v>
      </c>
      <c r="BQ37" s="8" t="n">
        <v>15966</v>
      </c>
      <c r="BR37" s="8" t="n">
        <v>15469</v>
      </c>
      <c r="BS37" s="8" t="n">
        <v>14321</v>
      </c>
      <c r="BT37" s="8" t="n">
        <v>15743</v>
      </c>
      <c r="BU37" s="8" t="n">
        <v>15428</v>
      </c>
      <c r="BV37" s="8" t="n">
        <v>16560</v>
      </c>
      <c r="BW37" s="8" t="n">
        <v>16466</v>
      </c>
      <c r="BX37" s="8" t="n">
        <v>15947</v>
      </c>
      <c r="BY37" s="8" t="n">
        <v>15375</v>
      </c>
      <c r="BZ37" s="8" t="n">
        <v>15281</v>
      </c>
      <c r="CA37" s="8" t="n">
        <v>14921</v>
      </c>
      <c r="CB37" s="8" t="n">
        <v>14864</v>
      </c>
      <c r="CC37" s="8" t="n">
        <v>15252</v>
      </c>
      <c r="CD37" s="8" t="n">
        <v>15836</v>
      </c>
      <c r="CE37" s="8" t="n">
        <v>14978</v>
      </c>
      <c r="CF37" s="8" t="n">
        <v>14813</v>
      </c>
      <c r="CG37" s="8" t="n">
        <v>14372</v>
      </c>
      <c r="CH37" s="8" t="n">
        <v>14045</v>
      </c>
      <c r="CI37" s="8" t="n">
        <v>13761</v>
      </c>
      <c r="CJ37" s="8" t="n">
        <v>13719</v>
      </c>
      <c r="CK37" s="8" t="n">
        <v>13442</v>
      </c>
      <c r="CL37" s="8" t="n">
        <v>13359</v>
      </c>
      <c r="CM37" s="8" t="n">
        <v>13174</v>
      </c>
      <c r="CN37" s="8" t="n">
        <v>13040</v>
      </c>
      <c r="CO37" s="8" t="n">
        <v>13025</v>
      </c>
      <c r="CP37" s="8" t="n">
        <v>12527</v>
      </c>
      <c r="CQ37" s="8" t="n">
        <v>12294</v>
      </c>
      <c r="CR37" s="8" t="n">
        <v>12056</v>
      </c>
      <c r="CS37" s="8" t="n">
        <v>11625</v>
      </c>
      <c r="CT37" s="8" t="n">
        <v>11841</v>
      </c>
      <c r="CU37" s="8" t="n">
        <v>11839</v>
      </c>
      <c r="CV37" s="8" t="n">
        <v>11822</v>
      </c>
      <c r="CW37" s="8" t="n">
        <v>11402</v>
      </c>
      <c r="CX37" s="8" t="n">
        <v>11372</v>
      </c>
      <c r="CY37" s="8" t="n">
        <v>11172</v>
      </c>
      <c r="CZ37" s="8" t="n">
        <v>11129</v>
      </c>
      <c r="DA37" s="8" t="n">
        <v>10422</v>
      </c>
      <c r="DB37" s="8" t="n">
        <v>10436</v>
      </c>
      <c r="DC37" s="8" t="n">
        <v>10981</v>
      </c>
      <c r="DD37" s="8" t="n">
        <v>11157</v>
      </c>
      <c r="DE37" s="8" t="n">
        <v>11124</v>
      </c>
      <c r="DF37" s="8" t="n">
        <v>10258</v>
      </c>
      <c r="DG37" s="8" t="n">
        <v>10519</v>
      </c>
      <c r="DH37" s="8" t="n">
        <v>11194</v>
      </c>
      <c r="DI37" s="8" t="n">
        <v>10964</v>
      </c>
      <c r="DJ37" s="8" t="n">
        <v>11181</v>
      </c>
      <c r="DK37" s="8" t="n">
        <v>11039</v>
      </c>
      <c r="DL37" s="8" t="n">
        <v>10934</v>
      </c>
      <c r="DM37" s="8" t="n">
        <v>11109</v>
      </c>
      <c r="DN37" s="8" t="n">
        <v>10506</v>
      </c>
      <c r="DO37" s="8" t="n">
        <v>10831</v>
      </c>
      <c r="DP37" s="8" t="n">
        <v>10858</v>
      </c>
      <c r="DQ37" s="8" t="n">
        <v>10574</v>
      </c>
      <c r="DR37" s="4" t="inlineStr">
        <is>
          <t xml:space="preserve"> </t>
        </is>
      </c>
      <c r="DS37" s="8" t="n">
        <v>10322</v>
      </c>
      <c r="DT37" s="8" t="n">
        <v>10469</v>
      </c>
      <c r="DU37" s="8" t="n">
        <v>10066</v>
      </c>
      <c r="DV37" s="8" t="n">
        <v>10207</v>
      </c>
      <c r="DW37" s="8" t="n">
        <v>10000</v>
      </c>
    </row>
    <row r="38">
      <c r="A38" s="4" t="inlineStr">
        <is>
          <t>Average Annual Return, Percent</t>
        </is>
      </c>
      <c r="B38" s="6" t="n">
        <v>0.2819</v>
      </c>
      <c r="C38" s="6" t="n">
        <v>0.158</v>
      </c>
      <c r="D38" s="4" t="inlineStr">
        <is>
          <t xml:space="preserve"> </t>
        </is>
      </c>
      <c r="E38" s="4" t="inlineStr">
        <is>
          <t xml:space="preserve"> </t>
        </is>
      </c>
      <c r="F38" s="6" t="n">
        <v>0.126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row>
    <row r="39">
      <c r="A39" s="4" t="inlineStr">
        <is>
          <t>Class C - MSCI World Index -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S&amp;P 500 Index(2)</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row>
    <row r="42">
      <c r="A42" s="4" t="inlineStr">
        <is>
          <t>Account Value</t>
        </is>
      </c>
      <c r="B42" s="7" t="n">
        <v>33028</v>
      </c>
      <c r="C42" s="7" t="n">
        <v>33028</v>
      </c>
      <c r="D42" s="8" t="n">
        <v>33028</v>
      </c>
      <c r="E42" s="8" t="n">
        <v>33028</v>
      </c>
      <c r="F42" s="7" t="n">
        <v>33028</v>
      </c>
      <c r="G42" s="8" t="n">
        <v>31468</v>
      </c>
      <c r="H42" s="8" t="n">
        <v>32808</v>
      </c>
      <c r="I42" s="8" t="n">
        <v>31785</v>
      </c>
      <c r="J42" s="8" t="n">
        <v>30174</v>
      </c>
      <c r="K42" s="8" t="n">
        <v>29675</v>
      </c>
      <c r="L42" s="8" t="n">
        <v>28386</v>
      </c>
      <c r="M42" s="8" t="n">
        <v>26010</v>
      </c>
      <c r="N42" s="8" t="n">
        <v>26569</v>
      </c>
      <c r="O42" s="8" t="n">
        <v>27899</v>
      </c>
      <c r="P42" s="8" t="n">
        <v>28350</v>
      </c>
      <c r="Q42" s="8" t="n">
        <v>27468</v>
      </c>
      <c r="R42" s="8" t="n">
        <v>25766</v>
      </c>
      <c r="S42" s="8" t="n">
        <v>25654</v>
      </c>
      <c r="T42" s="8" t="n">
        <v>25260</v>
      </c>
      <c r="U42" s="8" t="n">
        <v>24365</v>
      </c>
      <c r="V42" s="8" t="n">
        <v>24975</v>
      </c>
      <c r="W42" s="8" t="n">
        <v>23498</v>
      </c>
      <c r="X42" s="8" t="n">
        <v>24935</v>
      </c>
      <c r="Y42" s="8" t="n">
        <v>23615</v>
      </c>
      <c r="Z42" s="8" t="n">
        <v>21846</v>
      </c>
      <c r="AA42" s="8" t="n">
        <v>24062</v>
      </c>
      <c r="AB42" s="8" t="n">
        <v>25085</v>
      </c>
      <c r="AC42" s="8" t="n">
        <v>22968</v>
      </c>
      <c r="AD42" s="8" t="n">
        <v>25034</v>
      </c>
      <c r="AE42" s="8" t="n">
        <v>24988</v>
      </c>
      <c r="AF42" s="8" t="n">
        <v>27375</v>
      </c>
      <c r="AG42" s="8" t="n">
        <v>26395</v>
      </c>
      <c r="AH42" s="8" t="n">
        <v>27210</v>
      </c>
      <c r="AI42" s="8" t="n">
        <v>28695</v>
      </c>
      <c r="AJ42" s="8" t="n">
        <v>27464</v>
      </c>
      <c r="AK42" s="8" t="n">
        <v>27656</v>
      </c>
      <c r="AL42" s="8" t="n">
        <v>25845</v>
      </c>
      <c r="AM42" s="8" t="n">
        <v>27106</v>
      </c>
      <c r="AN42" s="8" t="n">
        <v>26306</v>
      </c>
      <c r="AO42" s="8" t="n">
        <v>25696</v>
      </c>
      <c r="AP42" s="8" t="n">
        <v>25109</v>
      </c>
      <c r="AQ42" s="8" t="n">
        <v>24935</v>
      </c>
      <c r="AR42" s="8" t="n">
        <v>23672</v>
      </c>
      <c r="AS42" s="8" t="n">
        <v>22679</v>
      </c>
      <c r="AT42" s="8" t="n">
        <v>22070</v>
      </c>
      <c r="AU42" s="8" t="n">
        <v>22295</v>
      </c>
      <c r="AV42" s="8" t="n">
        <v>21470</v>
      </c>
      <c r="AW42" s="8" t="n">
        <v>19351</v>
      </c>
      <c r="AX42" s="8" t="n">
        <v>19880</v>
      </c>
      <c r="AY42" s="8" t="n">
        <v>20665</v>
      </c>
      <c r="AZ42" s="8" t="n">
        <v>19279</v>
      </c>
      <c r="BA42" s="8" t="n">
        <v>18250</v>
      </c>
      <c r="BB42" s="8" t="n">
        <v>17895</v>
      </c>
      <c r="BC42" s="8" t="n">
        <v>17081</v>
      </c>
      <c r="BD42" s="8" t="n">
        <v>15140</v>
      </c>
      <c r="BE42" s="8" t="n">
        <v>17274</v>
      </c>
      <c r="BF42" s="8" t="n">
        <v>18823</v>
      </c>
      <c r="BG42" s="8" t="n">
        <v>18831</v>
      </c>
      <c r="BH42" s="8" t="n">
        <v>18279</v>
      </c>
      <c r="BI42" s="8" t="n">
        <v>17639</v>
      </c>
      <c r="BJ42" s="8" t="n">
        <v>17265</v>
      </c>
      <c r="BK42" s="8" t="n">
        <v>16948</v>
      </c>
      <c r="BL42" s="8" t="n">
        <v>17220</v>
      </c>
      <c r="BM42" s="8" t="n">
        <v>16976</v>
      </c>
      <c r="BN42" s="8" t="n">
        <v>15859</v>
      </c>
      <c r="BO42" s="8" t="n">
        <v>16935</v>
      </c>
      <c r="BP42" s="8" t="n">
        <v>16276</v>
      </c>
      <c r="BQ42" s="8" t="n">
        <v>15966</v>
      </c>
      <c r="BR42" s="8" t="n">
        <v>15469</v>
      </c>
      <c r="BS42" s="8" t="n">
        <v>14321</v>
      </c>
      <c r="BT42" s="8" t="n">
        <v>15743</v>
      </c>
      <c r="BU42" s="8" t="n">
        <v>15428</v>
      </c>
      <c r="BV42" s="8" t="n">
        <v>16560</v>
      </c>
      <c r="BW42" s="8" t="n">
        <v>16466</v>
      </c>
      <c r="BX42" s="8" t="n">
        <v>15947</v>
      </c>
      <c r="BY42" s="8" t="n">
        <v>15375</v>
      </c>
      <c r="BZ42" s="8" t="n">
        <v>15281</v>
      </c>
      <c r="CA42" s="8" t="n">
        <v>14921</v>
      </c>
      <c r="CB42" s="8" t="n">
        <v>14864</v>
      </c>
      <c r="CC42" s="8" t="n">
        <v>15252</v>
      </c>
      <c r="CD42" s="8" t="n">
        <v>15836</v>
      </c>
      <c r="CE42" s="8" t="n">
        <v>14978</v>
      </c>
      <c r="CF42" s="8" t="n">
        <v>14813</v>
      </c>
      <c r="CG42" s="8" t="n">
        <v>14372</v>
      </c>
      <c r="CH42" s="8" t="n">
        <v>14045</v>
      </c>
      <c r="CI42" s="8" t="n">
        <v>13761</v>
      </c>
      <c r="CJ42" s="8" t="n">
        <v>13719</v>
      </c>
      <c r="CK42" s="8" t="n">
        <v>13442</v>
      </c>
      <c r="CL42" s="8" t="n">
        <v>13359</v>
      </c>
      <c r="CM42" s="8" t="n">
        <v>13174</v>
      </c>
      <c r="CN42" s="8" t="n">
        <v>13040</v>
      </c>
      <c r="CO42" s="8" t="n">
        <v>13025</v>
      </c>
      <c r="CP42" s="8" t="n">
        <v>12527</v>
      </c>
      <c r="CQ42" s="8" t="n">
        <v>12294</v>
      </c>
      <c r="CR42" s="8" t="n">
        <v>12056</v>
      </c>
      <c r="CS42" s="8" t="n">
        <v>11625</v>
      </c>
      <c r="CT42" s="8" t="n">
        <v>11841</v>
      </c>
      <c r="CU42" s="8" t="n">
        <v>11839</v>
      </c>
      <c r="CV42" s="8" t="n">
        <v>11822</v>
      </c>
      <c r="CW42" s="8" t="n">
        <v>11402</v>
      </c>
      <c r="CX42" s="8" t="n">
        <v>11372</v>
      </c>
      <c r="CY42" s="8" t="n">
        <v>11172</v>
      </c>
      <c r="CZ42" s="8" t="n">
        <v>11129</v>
      </c>
      <c r="DA42" s="8" t="n">
        <v>10422</v>
      </c>
      <c r="DB42" s="8" t="n">
        <v>10436</v>
      </c>
      <c r="DC42" s="8" t="n">
        <v>10981</v>
      </c>
      <c r="DD42" s="8" t="n">
        <v>11157</v>
      </c>
      <c r="DE42" s="8" t="n">
        <v>11124</v>
      </c>
      <c r="DF42" s="8" t="n">
        <v>10258</v>
      </c>
      <c r="DG42" s="8" t="n">
        <v>10519</v>
      </c>
      <c r="DH42" s="8" t="n">
        <v>11194</v>
      </c>
      <c r="DI42" s="8" t="n">
        <v>10964</v>
      </c>
      <c r="DJ42" s="8" t="n">
        <v>11181</v>
      </c>
      <c r="DK42" s="8" t="n">
        <v>11039</v>
      </c>
      <c r="DL42" s="8" t="n">
        <v>10934</v>
      </c>
      <c r="DM42" s="8" t="n">
        <v>11109</v>
      </c>
      <c r="DN42" s="8" t="n">
        <v>10506</v>
      </c>
      <c r="DO42" s="8" t="n">
        <v>10831</v>
      </c>
      <c r="DP42" s="8" t="n">
        <v>10858</v>
      </c>
      <c r="DQ42" s="8" t="n">
        <v>10574</v>
      </c>
      <c r="DR42" s="4" t="inlineStr">
        <is>
          <t xml:space="preserve"> </t>
        </is>
      </c>
      <c r="DS42" s="8" t="n">
        <v>10322</v>
      </c>
      <c r="DT42" s="8" t="n">
        <v>10469</v>
      </c>
      <c r="DU42" s="8" t="n">
        <v>10066</v>
      </c>
      <c r="DV42" s="8" t="n">
        <v>10207</v>
      </c>
      <c r="DW42" s="8" t="n">
        <v>10000</v>
      </c>
    </row>
    <row r="43">
      <c r="A43" s="4" t="inlineStr">
        <is>
          <t>Average Annual Return, Percent</t>
        </is>
      </c>
      <c r="B43" s="6" t="n">
        <v>0.2819</v>
      </c>
      <c r="C43" s="6" t="n">
        <v>0.158</v>
      </c>
      <c r="D43" s="4" t="inlineStr">
        <is>
          <t xml:space="preserve"> </t>
        </is>
      </c>
      <c r="E43" s="4" t="inlineStr">
        <is>
          <t xml:space="preserve"> </t>
        </is>
      </c>
      <c r="F43" s="6" t="n">
        <v>0.126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row>
    <row r="44">
      <c r="A44" s="4" t="inlineStr">
        <is>
          <t>Class I - 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S&amp;P 500 Index(2)</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row>
    <row r="47">
      <c r="A47" s="4" t="inlineStr">
        <is>
          <t>Account Value</t>
        </is>
      </c>
      <c r="B47" s="7" t="n">
        <v>330280</v>
      </c>
      <c r="C47" s="7" t="n">
        <v>330280</v>
      </c>
      <c r="D47" s="7" t="n">
        <v>330280</v>
      </c>
      <c r="E47" s="8" t="n">
        <v>330280</v>
      </c>
      <c r="F47" s="7" t="n">
        <v>330280</v>
      </c>
      <c r="G47" s="8" t="n">
        <v>314677</v>
      </c>
      <c r="H47" s="8" t="n">
        <v>328077</v>
      </c>
      <c r="I47" s="8" t="n">
        <v>317850</v>
      </c>
      <c r="J47" s="8" t="n">
        <v>301739</v>
      </c>
      <c r="K47" s="8" t="n">
        <v>296752</v>
      </c>
      <c r="L47" s="8" t="n">
        <v>283856</v>
      </c>
      <c r="M47" s="8" t="n">
        <v>260102</v>
      </c>
      <c r="N47" s="8" t="n">
        <v>265689</v>
      </c>
      <c r="O47" s="8" t="n">
        <v>278991</v>
      </c>
      <c r="P47" s="8" t="n">
        <v>283504</v>
      </c>
      <c r="Q47" s="8" t="n">
        <v>274680</v>
      </c>
      <c r="R47" s="8" t="n">
        <v>257656</v>
      </c>
      <c r="S47" s="8" t="n">
        <v>256541</v>
      </c>
      <c r="T47" s="8" t="n">
        <v>252598</v>
      </c>
      <c r="U47" s="8" t="n">
        <v>243652</v>
      </c>
      <c r="V47" s="8" t="n">
        <v>249746</v>
      </c>
      <c r="W47" s="8" t="n">
        <v>234981</v>
      </c>
      <c r="X47" s="8" t="n">
        <v>249347</v>
      </c>
      <c r="Y47" s="8" t="n">
        <v>236150</v>
      </c>
      <c r="Z47" s="8" t="n">
        <v>218463</v>
      </c>
      <c r="AA47" s="8" t="n">
        <v>240624</v>
      </c>
      <c r="AB47" s="8" t="n">
        <v>250855</v>
      </c>
      <c r="AC47" s="8" t="n">
        <v>229677</v>
      </c>
      <c r="AD47" s="8" t="n">
        <v>250341</v>
      </c>
      <c r="AE47" s="8" t="n">
        <v>249883</v>
      </c>
      <c r="AF47" s="8" t="n">
        <v>273755</v>
      </c>
      <c r="AG47" s="8" t="n">
        <v>263954</v>
      </c>
      <c r="AH47" s="8" t="n">
        <v>272102</v>
      </c>
      <c r="AI47" s="8" t="n">
        <v>286950</v>
      </c>
      <c r="AJ47" s="8" t="n">
        <v>274642</v>
      </c>
      <c r="AK47" s="8" t="n">
        <v>276558</v>
      </c>
      <c r="AL47" s="8" t="n">
        <v>258451</v>
      </c>
      <c r="AM47" s="8" t="n">
        <v>271058</v>
      </c>
      <c r="AN47" s="8" t="n">
        <v>263059</v>
      </c>
      <c r="AO47" s="8" t="n">
        <v>256955</v>
      </c>
      <c r="AP47" s="8" t="n">
        <v>251093</v>
      </c>
      <c r="AQ47" s="8" t="n">
        <v>249352</v>
      </c>
      <c r="AR47" s="8" t="n">
        <v>236718</v>
      </c>
      <c r="AS47" s="8" t="n">
        <v>226786</v>
      </c>
      <c r="AT47" s="8" t="n">
        <v>220700</v>
      </c>
      <c r="AU47" s="8" t="n">
        <v>222951</v>
      </c>
      <c r="AV47" s="8" t="n">
        <v>214697</v>
      </c>
      <c r="AW47" s="8" t="n">
        <v>193514</v>
      </c>
      <c r="AX47" s="8" t="n">
        <v>198801</v>
      </c>
      <c r="AY47" s="8" t="n">
        <v>206653</v>
      </c>
      <c r="AZ47" s="8" t="n">
        <v>192795</v>
      </c>
      <c r="BA47" s="8" t="n">
        <v>182504</v>
      </c>
      <c r="BB47" s="8" t="n">
        <v>178945</v>
      </c>
      <c r="BC47" s="8" t="n">
        <v>170810</v>
      </c>
      <c r="BD47" s="8" t="n">
        <v>151401</v>
      </c>
      <c r="BE47" s="8" t="n">
        <v>172736</v>
      </c>
      <c r="BF47" s="8" t="n">
        <v>188232</v>
      </c>
      <c r="BG47" s="8" t="n">
        <v>188305</v>
      </c>
      <c r="BH47" s="8" t="n">
        <v>182788</v>
      </c>
      <c r="BI47" s="8" t="n">
        <v>176386</v>
      </c>
      <c r="BJ47" s="8" t="n">
        <v>172646</v>
      </c>
      <c r="BK47" s="8" t="n">
        <v>169475</v>
      </c>
      <c r="BL47" s="8" t="n">
        <v>172203</v>
      </c>
      <c r="BM47" s="8" t="n">
        <v>169763</v>
      </c>
      <c r="BN47" s="8" t="n">
        <v>158587</v>
      </c>
      <c r="BO47" s="8" t="n">
        <v>169348</v>
      </c>
      <c r="BP47" s="8" t="n">
        <v>162758</v>
      </c>
      <c r="BQ47" s="8" t="n">
        <v>159656</v>
      </c>
      <c r="BR47" s="8" t="n">
        <v>154689</v>
      </c>
      <c r="BS47" s="8" t="n">
        <v>143213</v>
      </c>
      <c r="BT47" s="8" t="n">
        <v>157427</v>
      </c>
      <c r="BU47" s="8" t="n">
        <v>154283</v>
      </c>
      <c r="BV47" s="8" t="n">
        <v>165602</v>
      </c>
      <c r="BW47" s="8" t="n">
        <v>164665</v>
      </c>
      <c r="BX47" s="8" t="n">
        <v>159468</v>
      </c>
      <c r="BY47" s="8" t="n">
        <v>153747</v>
      </c>
      <c r="BZ47" s="8" t="n">
        <v>152806</v>
      </c>
      <c r="CA47" s="8" t="n">
        <v>149213</v>
      </c>
      <c r="CB47" s="8" t="n">
        <v>148643</v>
      </c>
      <c r="CC47" s="8" t="n">
        <v>152519</v>
      </c>
      <c r="CD47" s="8" t="n">
        <v>158355</v>
      </c>
      <c r="CE47" s="8" t="n">
        <v>149780</v>
      </c>
      <c r="CF47" s="8" t="n">
        <v>148133</v>
      </c>
      <c r="CG47" s="8" t="n">
        <v>143725</v>
      </c>
      <c r="CH47" s="8" t="n">
        <v>140447</v>
      </c>
      <c r="CI47" s="8" t="n">
        <v>137609</v>
      </c>
      <c r="CJ47" s="8" t="n">
        <v>137189</v>
      </c>
      <c r="CK47" s="8" t="n">
        <v>134425</v>
      </c>
      <c r="CL47" s="8" t="n">
        <v>133591</v>
      </c>
      <c r="CM47" s="8" t="n">
        <v>131737</v>
      </c>
      <c r="CN47" s="8" t="n">
        <v>130398</v>
      </c>
      <c r="CO47" s="8" t="n">
        <v>130246</v>
      </c>
      <c r="CP47" s="8" t="n">
        <v>125272</v>
      </c>
      <c r="CQ47" s="8" t="n">
        <v>122940</v>
      </c>
      <c r="CR47" s="8" t="n">
        <v>120557</v>
      </c>
      <c r="CS47" s="8" t="n">
        <v>116252</v>
      </c>
      <c r="CT47" s="8" t="n">
        <v>118412</v>
      </c>
      <c r="CU47" s="8" t="n">
        <v>118389</v>
      </c>
      <c r="CV47" s="8" t="n">
        <v>118223</v>
      </c>
      <c r="CW47" s="8" t="n">
        <v>114019</v>
      </c>
      <c r="CX47" s="8" t="n">
        <v>113725</v>
      </c>
      <c r="CY47" s="8" t="n">
        <v>111719</v>
      </c>
      <c r="CZ47" s="8" t="n">
        <v>111287</v>
      </c>
      <c r="DA47" s="8" t="n">
        <v>104217</v>
      </c>
      <c r="DB47" s="8" t="n">
        <v>104358</v>
      </c>
      <c r="DC47" s="8" t="n">
        <v>109807</v>
      </c>
      <c r="DD47" s="8" t="n">
        <v>111567</v>
      </c>
      <c r="DE47" s="8" t="n">
        <v>111236</v>
      </c>
      <c r="DF47" s="8" t="n">
        <v>102583</v>
      </c>
      <c r="DG47" s="8" t="n">
        <v>105185</v>
      </c>
      <c r="DH47" s="8" t="n">
        <v>111939</v>
      </c>
      <c r="DI47" s="8" t="n">
        <v>109642</v>
      </c>
      <c r="DJ47" s="8" t="n">
        <v>111806</v>
      </c>
      <c r="DK47" s="8" t="n">
        <v>110387</v>
      </c>
      <c r="DL47" s="8" t="n">
        <v>109338</v>
      </c>
      <c r="DM47" s="8" t="n">
        <v>111095</v>
      </c>
      <c r="DN47" s="8" t="n">
        <v>105057</v>
      </c>
      <c r="DO47" s="8" t="n">
        <v>108308</v>
      </c>
      <c r="DP47" s="8" t="n">
        <v>108582</v>
      </c>
      <c r="DQ47" s="8" t="n">
        <v>105738</v>
      </c>
      <c r="DR47" s="4" t="inlineStr">
        <is>
          <t xml:space="preserve"> </t>
        </is>
      </c>
      <c r="DS47" s="8" t="n">
        <v>103217</v>
      </c>
      <c r="DT47" s="8" t="n">
        <v>104685</v>
      </c>
      <c r="DU47" s="8" t="n">
        <v>100658</v>
      </c>
      <c r="DV47" s="8" t="n">
        <v>102066</v>
      </c>
      <c r="DW47" s="8" t="n">
        <v>100000</v>
      </c>
    </row>
    <row r="48">
      <c r="A48" s="4" t="inlineStr">
        <is>
          <t>Average Annual Return, Percent</t>
        </is>
      </c>
      <c r="B48" s="6" t="n">
        <v>0.2819</v>
      </c>
      <c r="C48" s="6" t="n">
        <v>0.158</v>
      </c>
      <c r="D48" s="4" t="inlineStr">
        <is>
          <t xml:space="preserve"> </t>
        </is>
      </c>
      <c r="E48" s="4" t="inlineStr">
        <is>
          <t xml:space="preserve"> </t>
        </is>
      </c>
      <c r="F48" s="6" t="n">
        <v>0.126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row>
    <row r="49">
      <c r="A49" s="4" t="inlineStr">
        <is>
          <t>Class R - 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row>
    <row r="51">
      <c r="A51" s="4" t="inlineStr">
        <is>
          <t>Line Graph and Table Measure Name</t>
        </is>
      </c>
      <c r="B51" s="4" t="inlineStr">
        <is>
          <t xml:space="preserve"> </t>
        </is>
      </c>
      <c r="C51" s="4" t="inlineStr">
        <is>
          <t xml:space="preserve"> </t>
        </is>
      </c>
      <c r="D51" s="4" t="inlineStr">
        <is>
          <t>S&amp;P 500 Index(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row>
    <row r="52">
      <c r="A52" s="4" t="inlineStr">
        <is>
          <t>Account Value</t>
        </is>
      </c>
      <c r="B52" s="7" t="n">
        <v>32425</v>
      </c>
      <c r="C52" s="7" t="n">
        <v>32425</v>
      </c>
      <c r="D52" s="7" t="n">
        <v>32425</v>
      </c>
      <c r="E52" s="7" t="n">
        <v>32425</v>
      </c>
      <c r="F52" s="7" t="n">
        <v>32425</v>
      </c>
      <c r="G52" s="8" t="n">
        <v>30893</v>
      </c>
      <c r="H52" s="8" t="n">
        <v>32209</v>
      </c>
      <c r="I52" s="8" t="n">
        <v>31205</v>
      </c>
      <c r="J52" s="8" t="n">
        <v>29623</v>
      </c>
      <c r="K52" s="8" t="n">
        <v>29134</v>
      </c>
      <c r="L52" s="8" t="n">
        <v>27868</v>
      </c>
      <c r="M52" s="8" t="n">
        <v>25536</v>
      </c>
      <c r="N52" s="8" t="n">
        <v>26084</v>
      </c>
      <c r="O52" s="8" t="n">
        <v>27390</v>
      </c>
      <c r="P52" s="8" t="n">
        <v>27833</v>
      </c>
      <c r="Q52" s="8" t="n">
        <v>26967</v>
      </c>
      <c r="R52" s="8" t="n">
        <v>25295</v>
      </c>
      <c r="S52" s="8" t="n">
        <v>25186</v>
      </c>
      <c r="T52" s="8" t="n">
        <v>24799</v>
      </c>
      <c r="U52" s="8" t="n">
        <v>23921</v>
      </c>
      <c r="V52" s="8" t="n">
        <v>24519</v>
      </c>
      <c r="W52" s="8" t="n">
        <v>23069</v>
      </c>
      <c r="X52" s="8" t="n">
        <v>24480</v>
      </c>
      <c r="Y52" s="8" t="n">
        <v>23184</v>
      </c>
      <c r="Z52" s="8" t="n">
        <v>21448</v>
      </c>
      <c r="AA52" s="8" t="n">
        <v>23623</v>
      </c>
      <c r="AB52" s="8" t="n">
        <v>24628</v>
      </c>
      <c r="AC52" s="8" t="n">
        <v>22549</v>
      </c>
      <c r="AD52" s="8" t="n">
        <v>24577</v>
      </c>
      <c r="AE52" s="8" t="n">
        <v>24532</v>
      </c>
      <c r="AF52" s="8" t="n">
        <v>26876</v>
      </c>
      <c r="AG52" s="8" t="n">
        <v>25914</v>
      </c>
      <c r="AH52" s="8" t="n">
        <v>26714</v>
      </c>
      <c r="AI52" s="8" t="n">
        <v>28171</v>
      </c>
      <c r="AJ52" s="8" t="n">
        <v>26963</v>
      </c>
      <c r="AK52" s="8" t="n">
        <v>27151</v>
      </c>
      <c r="AL52" s="8" t="n">
        <v>25373</v>
      </c>
      <c r="AM52" s="8" t="n">
        <v>26611</v>
      </c>
      <c r="AN52" s="8" t="n">
        <v>25826</v>
      </c>
      <c r="AO52" s="8" t="n">
        <v>25227</v>
      </c>
      <c r="AP52" s="8" t="n">
        <v>24651</v>
      </c>
      <c r="AQ52" s="8" t="n">
        <v>24480</v>
      </c>
      <c r="AR52" s="8" t="n">
        <v>23240</v>
      </c>
      <c r="AS52" s="8" t="n">
        <v>22265</v>
      </c>
      <c r="AT52" s="8" t="n">
        <v>21667</v>
      </c>
      <c r="AU52" s="8" t="n">
        <v>21888</v>
      </c>
      <c r="AV52" s="8" t="n">
        <v>21078</v>
      </c>
      <c r="AW52" s="8" t="n">
        <v>18998</v>
      </c>
      <c r="AX52" s="8" t="n">
        <v>19517</v>
      </c>
      <c r="AY52" s="8" t="n">
        <v>20288</v>
      </c>
      <c r="AZ52" s="8" t="n">
        <v>18928</v>
      </c>
      <c r="BA52" s="8" t="n">
        <v>17917</v>
      </c>
      <c r="BB52" s="8" t="n">
        <v>17568</v>
      </c>
      <c r="BC52" s="8" t="n">
        <v>16769</v>
      </c>
      <c r="BD52" s="8" t="n">
        <v>14864</v>
      </c>
      <c r="BE52" s="8" t="n">
        <v>16958</v>
      </c>
      <c r="BF52" s="8" t="n">
        <v>18480</v>
      </c>
      <c r="BG52" s="8" t="n">
        <v>18487</v>
      </c>
      <c r="BH52" s="8" t="n">
        <v>17945</v>
      </c>
      <c r="BI52" s="8" t="n">
        <v>17317</v>
      </c>
      <c r="BJ52" s="8" t="n">
        <v>16950</v>
      </c>
      <c r="BK52" s="8" t="n">
        <v>16638</v>
      </c>
      <c r="BL52" s="8" t="n">
        <v>16906</v>
      </c>
      <c r="BM52" s="8" t="n">
        <v>16667</v>
      </c>
      <c r="BN52" s="8" t="n">
        <v>15569</v>
      </c>
      <c r="BO52" s="8" t="n">
        <v>16626</v>
      </c>
      <c r="BP52" s="8" t="n">
        <v>15979</v>
      </c>
      <c r="BQ52" s="8" t="n">
        <v>15674</v>
      </c>
      <c r="BR52" s="8" t="n">
        <v>15187</v>
      </c>
      <c r="BS52" s="8" t="n">
        <v>14060</v>
      </c>
      <c r="BT52" s="8" t="n">
        <v>15455</v>
      </c>
      <c r="BU52" s="8" t="n">
        <v>15147</v>
      </c>
      <c r="BV52" s="8" t="n">
        <v>16258</v>
      </c>
      <c r="BW52" s="8" t="n">
        <v>16166</v>
      </c>
      <c r="BX52" s="8" t="n">
        <v>15656</v>
      </c>
      <c r="BY52" s="8" t="n">
        <v>15094</v>
      </c>
      <c r="BZ52" s="8" t="n">
        <v>15002</v>
      </c>
      <c r="CA52" s="8" t="n">
        <v>14649</v>
      </c>
      <c r="CB52" s="8" t="n">
        <v>14593</v>
      </c>
      <c r="CC52" s="8" t="n">
        <v>14974</v>
      </c>
      <c r="CD52" s="8" t="n">
        <v>15547</v>
      </c>
      <c r="CE52" s="8" t="n">
        <v>14705</v>
      </c>
      <c r="CF52" s="8" t="n">
        <v>14543</v>
      </c>
      <c r="CG52" s="8" t="n">
        <v>14110</v>
      </c>
      <c r="CH52" s="8" t="n">
        <v>13788</v>
      </c>
      <c r="CI52" s="8" t="n">
        <v>13510</v>
      </c>
      <c r="CJ52" s="8" t="n">
        <v>13469</v>
      </c>
      <c r="CK52" s="8" t="n">
        <v>13197</v>
      </c>
      <c r="CL52" s="8" t="n">
        <v>13115</v>
      </c>
      <c r="CM52" s="8" t="n">
        <v>12933</v>
      </c>
      <c r="CN52" s="8" t="n">
        <v>12802</v>
      </c>
      <c r="CO52" s="8" t="n">
        <v>12787</v>
      </c>
      <c r="CP52" s="8" t="n">
        <v>12299</v>
      </c>
      <c r="CQ52" s="8" t="n">
        <v>12070</v>
      </c>
      <c r="CR52" s="8" t="n">
        <v>11836</v>
      </c>
      <c r="CS52" s="8" t="n">
        <v>11413</v>
      </c>
      <c r="CT52" s="8" t="n">
        <v>11625</v>
      </c>
      <c r="CU52" s="8" t="n">
        <v>11623</v>
      </c>
      <c r="CV52" s="8" t="n">
        <v>11607</v>
      </c>
      <c r="CW52" s="8" t="n">
        <v>11194</v>
      </c>
      <c r="CX52" s="8" t="n">
        <v>11165</v>
      </c>
      <c r="CY52" s="8" t="n">
        <v>10968</v>
      </c>
      <c r="CZ52" s="8" t="n">
        <v>10926</v>
      </c>
      <c r="DA52" s="8" t="n">
        <v>10232</v>
      </c>
      <c r="DB52" s="8" t="n">
        <v>10245</v>
      </c>
      <c r="DC52" s="8" t="n">
        <v>10780</v>
      </c>
      <c r="DD52" s="8" t="n">
        <v>10953</v>
      </c>
      <c r="DE52" s="8" t="n">
        <v>10921</v>
      </c>
      <c r="DF52" s="8" t="n">
        <v>10071</v>
      </c>
      <c r="DG52" s="8" t="n">
        <v>10327</v>
      </c>
      <c r="DH52" s="8" t="n">
        <v>10990</v>
      </c>
      <c r="DI52" s="8" t="n">
        <v>10764</v>
      </c>
      <c r="DJ52" s="8" t="n">
        <v>10977</v>
      </c>
      <c r="DK52" s="8" t="n">
        <v>10837</v>
      </c>
      <c r="DL52" s="8" t="n">
        <v>10734</v>
      </c>
      <c r="DM52" s="8" t="n">
        <v>10907</v>
      </c>
      <c r="DN52" s="8" t="n">
        <v>10314</v>
      </c>
      <c r="DO52" s="8" t="n">
        <v>10633</v>
      </c>
      <c r="DP52" s="8" t="n">
        <v>10660</v>
      </c>
      <c r="DQ52" s="8" t="n">
        <v>10381</v>
      </c>
      <c r="DR52" s="8" t="n">
        <v>10000</v>
      </c>
      <c r="DS52" s="4" t="inlineStr">
        <is>
          <t xml:space="preserve"> </t>
        </is>
      </c>
      <c r="DT52" s="4" t="inlineStr">
        <is>
          <t xml:space="preserve"> </t>
        </is>
      </c>
      <c r="DU52" s="4" t="inlineStr">
        <is>
          <t xml:space="preserve"> </t>
        </is>
      </c>
      <c r="DV52" s="4" t="inlineStr">
        <is>
          <t xml:space="preserve"> </t>
        </is>
      </c>
      <c r="DW52" s="4" t="inlineStr">
        <is>
          <t xml:space="preserve"> </t>
        </is>
      </c>
    </row>
    <row r="53">
      <c r="A53" s="4" t="inlineStr">
        <is>
          <t>Average Annual Return, Percent</t>
        </is>
      </c>
      <c r="B53" s="6" t="n">
        <v>0.2819</v>
      </c>
      <c r="C53" s="6" t="n">
        <v>0.158</v>
      </c>
      <c r="D53" s="4" t="inlineStr">
        <is>
          <t xml:space="preserve"> </t>
        </is>
      </c>
      <c r="E53" s="6" t="n">
        <v>0.129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row>
    <row r="54">
      <c r="A54" s="4" t="inlineStr">
        <is>
          <t>Class Z - S&amp;P 500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S&amp;P 500 Index(2)</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row>
    <row r="57">
      <c r="A57" s="4" t="inlineStr">
        <is>
          <t>Account Value</t>
        </is>
      </c>
      <c r="B57" s="7" t="n">
        <v>33028</v>
      </c>
      <c r="C57" s="7" t="n">
        <v>33028</v>
      </c>
      <c r="D57" s="8" t="n">
        <v>33028</v>
      </c>
      <c r="E57" s="7" t="n">
        <v>33028</v>
      </c>
      <c r="F57" s="7" t="n">
        <v>33028</v>
      </c>
      <c r="G57" s="8" t="n">
        <v>31468</v>
      </c>
      <c r="H57" s="8" t="n">
        <v>32808</v>
      </c>
      <c r="I57" s="8" t="n">
        <v>31785</v>
      </c>
      <c r="J57" s="8" t="n">
        <v>30174</v>
      </c>
      <c r="K57" s="8" t="n">
        <v>29675</v>
      </c>
      <c r="L57" s="8" t="n">
        <v>28386</v>
      </c>
      <c r="M57" s="8" t="n">
        <v>26010</v>
      </c>
      <c r="N57" s="8" t="n">
        <v>26569</v>
      </c>
      <c r="O57" s="8" t="n">
        <v>27899</v>
      </c>
      <c r="P57" s="8" t="n">
        <v>28350</v>
      </c>
      <c r="Q57" s="8" t="n">
        <v>27468</v>
      </c>
      <c r="R57" s="8" t="n">
        <v>25766</v>
      </c>
      <c r="S57" s="8" t="n">
        <v>25654</v>
      </c>
      <c r="T57" s="8" t="n">
        <v>25260</v>
      </c>
      <c r="U57" s="8" t="n">
        <v>24365</v>
      </c>
      <c r="V57" s="8" t="n">
        <v>24975</v>
      </c>
      <c r="W57" s="8" t="n">
        <v>23498</v>
      </c>
      <c r="X57" s="8" t="n">
        <v>24935</v>
      </c>
      <c r="Y57" s="8" t="n">
        <v>23615</v>
      </c>
      <c r="Z57" s="8" t="n">
        <v>21846</v>
      </c>
      <c r="AA57" s="8" t="n">
        <v>24062</v>
      </c>
      <c r="AB57" s="8" t="n">
        <v>25085</v>
      </c>
      <c r="AC57" s="8" t="n">
        <v>22968</v>
      </c>
      <c r="AD57" s="8" t="n">
        <v>25034</v>
      </c>
      <c r="AE57" s="8" t="n">
        <v>24988</v>
      </c>
      <c r="AF57" s="8" t="n">
        <v>27375</v>
      </c>
      <c r="AG57" s="8" t="n">
        <v>26395</v>
      </c>
      <c r="AH57" s="8" t="n">
        <v>27210</v>
      </c>
      <c r="AI57" s="8" t="n">
        <v>28695</v>
      </c>
      <c r="AJ57" s="8" t="n">
        <v>27464</v>
      </c>
      <c r="AK57" s="8" t="n">
        <v>27656</v>
      </c>
      <c r="AL57" s="8" t="n">
        <v>25845</v>
      </c>
      <c r="AM57" s="8" t="n">
        <v>27106</v>
      </c>
      <c r="AN57" s="8" t="n">
        <v>26306</v>
      </c>
      <c r="AO57" s="8" t="n">
        <v>25696</v>
      </c>
      <c r="AP57" s="8" t="n">
        <v>25109</v>
      </c>
      <c r="AQ57" s="8" t="n">
        <v>24935</v>
      </c>
      <c r="AR57" s="8" t="n">
        <v>23672</v>
      </c>
      <c r="AS57" s="8" t="n">
        <v>22679</v>
      </c>
      <c r="AT57" s="8" t="n">
        <v>22070</v>
      </c>
      <c r="AU57" s="8" t="n">
        <v>22295</v>
      </c>
      <c r="AV57" s="8" t="n">
        <v>21470</v>
      </c>
      <c r="AW57" s="8" t="n">
        <v>19351</v>
      </c>
      <c r="AX57" s="8" t="n">
        <v>19880</v>
      </c>
      <c r="AY57" s="8" t="n">
        <v>20665</v>
      </c>
      <c r="AZ57" s="8" t="n">
        <v>19279</v>
      </c>
      <c r="BA57" s="8" t="n">
        <v>18250</v>
      </c>
      <c r="BB57" s="8" t="n">
        <v>17895</v>
      </c>
      <c r="BC57" s="8" t="n">
        <v>17081</v>
      </c>
      <c r="BD57" s="8" t="n">
        <v>15140</v>
      </c>
      <c r="BE57" s="8" t="n">
        <v>17274</v>
      </c>
      <c r="BF57" s="8" t="n">
        <v>18823</v>
      </c>
      <c r="BG57" s="8" t="n">
        <v>18831</v>
      </c>
      <c r="BH57" s="8" t="n">
        <v>18279</v>
      </c>
      <c r="BI57" s="8" t="n">
        <v>17639</v>
      </c>
      <c r="BJ57" s="8" t="n">
        <v>17265</v>
      </c>
      <c r="BK57" s="8" t="n">
        <v>16948</v>
      </c>
      <c r="BL57" s="8" t="n">
        <v>17220</v>
      </c>
      <c r="BM57" s="8" t="n">
        <v>16976</v>
      </c>
      <c r="BN57" s="8" t="n">
        <v>15859</v>
      </c>
      <c r="BO57" s="8" t="n">
        <v>16935</v>
      </c>
      <c r="BP57" s="8" t="n">
        <v>16276</v>
      </c>
      <c r="BQ57" s="8" t="n">
        <v>15966</v>
      </c>
      <c r="BR57" s="8" t="n">
        <v>15469</v>
      </c>
      <c r="BS57" s="8" t="n">
        <v>14321</v>
      </c>
      <c r="BT57" s="8" t="n">
        <v>15743</v>
      </c>
      <c r="BU57" s="8" t="n">
        <v>15428</v>
      </c>
      <c r="BV57" s="8" t="n">
        <v>16560</v>
      </c>
      <c r="BW57" s="8" t="n">
        <v>16466</v>
      </c>
      <c r="BX57" s="8" t="n">
        <v>15947</v>
      </c>
      <c r="BY57" s="8" t="n">
        <v>15375</v>
      </c>
      <c r="BZ57" s="8" t="n">
        <v>15281</v>
      </c>
      <c r="CA57" s="8" t="n">
        <v>14921</v>
      </c>
      <c r="CB57" s="8" t="n">
        <v>14864</v>
      </c>
      <c r="CC57" s="8" t="n">
        <v>15252</v>
      </c>
      <c r="CD57" s="8" t="n">
        <v>15836</v>
      </c>
      <c r="CE57" s="8" t="n">
        <v>14978</v>
      </c>
      <c r="CF57" s="8" t="n">
        <v>14813</v>
      </c>
      <c r="CG57" s="8" t="n">
        <v>14372</v>
      </c>
      <c r="CH57" s="8" t="n">
        <v>14045</v>
      </c>
      <c r="CI57" s="8" t="n">
        <v>13761</v>
      </c>
      <c r="CJ57" s="8" t="n">
        <v>13719</v>
      </c>
      <c r="CK57" s="8" t="n">
        <v>13442</v>
      </c>
      <c r="CL57" s="8" t="n">
        <v>13359</v>
      </c>
      <c r="CM57" s="8" t="n">
        <v>13174</v>
      </c>
      <c r="CN57" s="8" t="n">
        <v>13040</v>
      </c>
      <c r="CO57" s="8" t="n">
        <v>13025</v>
      </c>
      <c r="CP57" s="8" t="n">
        <v>12527</v>
      </c>
      <c r="CQ57" s="8" t="n">
        <v>12294</v>
      </c>
      <c r="CR57" s="8" t="n">
        <v>12056</v>
      </c>
      <c r="CS57" s="8" t="n">
        <v>11625</v>
      </c>
      <c r="CT57" s="8" t="n">
        <v>11841</v>
      </c>
      <c r="CU57" s="8" t="n">
        <v>11839</v>
      </c>
      <c r="CV57" s="8" t="n">
        <v>11822</v>
      </c>
      <c r="CW57" s="8" t="n">
        <v>11402</v>
      </c>
      <c r="CX57" s="8" t="n">
        <v>11372</v>
      </c>
      <c r="CY57" s="8" t="n">
        <v>11172</v>
      </c>
      <c r="CZ57" s="8" t="n">
        <v>11129</v>
      </c>
      <c r="DA57" s="8" t="n">
        <v>10422</v>
      </c>
      <c r="DB57" s="8" t="n">
        <v>10436</v>
      </c>
      <c r="DC57" s="8" t="n">
        <v>10981</v>
      </c>
      <c r="DD57" s="8" t="n">
        <v>11157</v>
      </c>
      <c r="DE57" s="8" t="n">
        <v>11124</v>
      </c>
      <c r="DF57" s="8" t="n">
        <v>10258</v>
      </c>
      <c r="DG57" s="8" t="n">
        <v>10519</v>
      </c>
      <c r="DH57" s="8" t="n">
        <v>11194</v>
      </c>
      <c r="DI57" s="8" t="n">
        <v>10964</v>
      </c>
      <c r="DJ57" s="8" t="n">
        <v>11181</v>
      </c>
      <c r="DK57" s="8" t="n">
        <v>11039</v>
      </c>
      <c r="DL57" s="8" t="n">
        <v>10934</v>
      </c>
      <c r="DM57" s="8" t="n">
        <v>11109</v>
      </c>
      <c r="DN57" s="8" t="n">
        <v>10506</v>
      </c>
      <c r="DO57" s="8" t="n">
        <v>10831</v>
      </c>
      <c r="DP57" s="8" t="n">
        <v>10858</v>
      </c>
      <c r="DQ57" s="8" t="n">
        <v>10574</v>
      </c>
      <c r="DR57" s="4" t="inlineStr">
        <is>
          <t xml:space="preserve"> </t>
        </is>
      </c>
      <c r="DS57" s="8" t="n">
        <v>10322</v>
      </c>
      <c r="DT57" s="8" t="n">
        <v>10469</v>
      </c>
      <c r="DU57" s="8" t="n">
        <v>10066</v>
      </c>
      <c r="DV57" s="8" t="n">
        <v>10207</v>
      </c>
      <c r="DW57" s="8" t="n">
        <v>10000</v>
      </c>
    </row>
    <row r="58">
      <c r="A58" s="4" t="inlineStr">
        <is>
          <t>Average Annual Return, Percent</t>
        </is>
      </c>
      <c r="B58" s="6" t="n">
        <v>0.2819</v>
      </c>
      <c r="C58" s="6" t="n">
        <v>0.158</v>
      </c>
      <c r="D58" s="4" t="inlineStr">
        <is>
          <t xml:space="preserve"> </t>
        </is>
      </c>
      <c r="E58" s="4" t="inlineStr">
        <is>
          <t xml:space="preserve"> </t>
        </is>
      </c>
      <c r="F58" s="6" t="n">
        <v>0.126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row>
    <row r="59">
      <c r="A59" s="4" t="inlineStr">
        <is>
          <t>Class A - Linke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Linked Index(1)</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row>
    <row r="62">
      <c r="A62" s="4" t="inlineStr">
        <is>
          <t>Account Value</t>
        </is>
      </c>
      <c r="B62" s="7" t="n">
        <v>14354</v>
      </c>
      <c r="C62" s="7" t="n">
        <v>14354</v>
      </c>
      <c r="D62" s="8" t="n">
        <v>14354</v>
      </c>
      <c r="E62" s="8" t="n">
        <v>14354</v>
      </c>
      <c r="F62" s="7" t="n">
        <v>14354</v>
      </c>
      <c r="G62" s="8" t="n">
        <v>14414</v>
      </c>
      <c r="H62" s="8" t="n">
        <v>14544</v>
      </c>
      <c r="I62" s="8" t="n">
        <v>13509</v>
      </c>
      <c r="J62" s="8" t="n">
        <v>13169</v>
      </c>
      <c r="K62" s="8" t="n">
        <v>13103</v>
      </c>
      <c r="L62" s="8" t="n">
        <v>13073</v>
      </c>
      <c r="M62" s="8" t="n">
        <v>12266</v>
      </c>
      <c r="N62" s="8" t="n">
        <v>12322</v>
      </c>
      <c r="O62" s="8" t="n">
        <v>12437</v>
      </c>
      <c r="P62" s="8" t="n">
        <v>12546</v>
      </c>
      <c r="Q62" s="8" t="n">
        <v>12043</v>
      </c>
      <c r="R62" s="8" t="n">
        <v>11357</v>
      </c>
      <c r="S62" s="8" t="n">
        <v>12058</v>
      </c>
      <c r="T62" s="8" t="n">
        <v>11931</v>
      </c>
      <c r="U62" s="8" t="n">
        <v>11766</v>
      </c>
      <c r="V62" s="8" t="n">
        <v>12260</v>
      </c>
      <c r="W62" s="8" t="n">
        <v>11836</v>
      </c>
      <c r="X62" s="8" t="n">
        <v>12430</v>
      </c>
      <c r="Y62" s="8" t="n">
        <v>11864</v>
      </c>
      <c r="Z62" s="8" t="n">
        <v>10773</v>
      </c>
      <c r="AA62" s="8" t="n">
        <v>11943</v>
      </c>
      <c r="AB62" s="8" t="n">
        <v>11865</v>
      </c>
      <c r="AC62" s="8" t="n">
        <v>10895</v>
      </c>
      <c r="AD62" s="8" t="n">
        <v>12299</v>
      </c>
      <c r="AE62" s="8" t="n">
        <v>11490</v>
      </c>
      <c r="AF62" s="8" t="n">
        <v>11718</v>
      </c>
      <c r="AG62" s="8" t="n">
        <v>10843</v>
      </c>
      <c r="AH62" s="8" t="n">
        <v>10434</v>
      </c>
      <c r="AI62" s="8" t="n">
        <v>9707</v>
      </c>
      <c r="AJ62" s="8" t="n">
        <v>9386</v>
      </c>
      <c r="AK62" s="8" t="n">
        <v>10002</v>
      </c>
      <c r="AL62" s="8" t="n">
        <v>9438</v>
      </c>
      <c r="AM62" s="8" t="n">
        <v>9257</v>
      </c>
      <c r="AN62" s="8" t="n">
        <v>9261</v>
      </c>
      <c r="AO62" s="8" t="n">
        <v>9540</v>
      </c>
      <c r="AP62" s="8" t="n">
        <v>9365</v>
      </c>
      <c r="AQ62" s="8" t="n">
        <v>8957</v>
      </c>
      <c r="AR62" s="8" t="n">
        <v>8501</v>
      </c>
      <c r="AS62" s="8" t="n">
        <v>7928</v>
      </c>
      <c r="AT62" s="8" t="n">
        <v>7466</v>
      </c>
      <c r="AU62" s="8" t="n">
        <v>7202</v>
      </c>
      <c r="AV62" s="8" t="n">
        <v>7100</v>
      </c>
      <c r="AW62" s="8" t="n">
        <v>6074</v>
      </c>
      <c r="AX62" s="8" t="n">
        <v>5978</v>
      </c>
      <c r="AY62" s="8" t="n">
        <v>6768</v>
      </c>
      <c r="AZ62" s="8" t="n">
        <v>6623</v>
      </c>
      <c r="BA62" s="8" t="n">
        <v>6656</v>
      </c>
      <c r="BB62" s="8" t="n">
        <v>6755</v>
      </c>
      <c r="BC62" s="8" t="n">
        <v>6280</v>
      </c>
      <c r="BD62" s="8" t="n">
        <v>4528</v>
      </c>
      <c r="BE62" s="8" t="n">
        <v>7630</v>
      </c>
      <c r="BF62" s="8" t="n">
        <v>8599</v>
      </c>
      <c r="BG62" s="8" t="n">
        <v>9110</v>
      </c>
      <c r="BH62" s="8" t="n">
        <v>8229</v>
      </c>
      <c r="BI62" s="8" t="n">
        <v>8532</v>
      </c>
      <c r="BJ62" s="8" t="n">
        <v>8881</v>
      </c>
      <c r="BK62" s="8" t="n">
        <v>8567</v>
      </c>
      <c r="BL62" s="8" t="n">
        <v>8939</v>
      </c>
      <c r="BM62" s="8" t="n">
        <v>9197</v>
      </c>
      <c r="BN62" s="8" t="n">
        <v>8998</v>
      </c>
      <c r="BO62" s="8" t="n">
        <v>9211</v>
      </c>
      <c r="BP62" s="8" t="n">
        <v>9365</v>
      </c>
      <c r="BQ62" s="8" t="n">
        <v>8949</v>
      </c>
      <c r="BR62" s="8" t="n">
        <v>8909</v>
      </c>
      <c r="BS62" s="8" t="n">
        <v>7676</v>
      </c>
      <c r="BT62" s="8" t="n">
        <v>8485</v>
      </c>
      <c r="BU62" s="8" t="n">
        <v>8492</v>
      </c>
      <c r="BV62" s="8" t="n">
        <v>9169</v>
      </c>
      <c r="BW62" s="8" t="n">
        <v>9329</v>
      </c>
      <c r="BX62" s="8" t="n">
        <v>9455</v>
      </c>
      <c r="BY62" s="8" t="n">
        <v>9118</v>
      </c>
      <c r="BZ62" s="8" t="n">
        <v>8944</v>
      </c>
      <c r="CA62" s="8" t="n">
        <v>8515</v>
      </c>
      <c r="CB62" s="8" t="n">
        <v>8092</v>
      </c>
      <c r="CC62" s="8" t="n">
        <v>8377</v>
      </c>
      <c r="CD62" s="8" t="n">
        <v>9361</v>
      </c>
      <c r="CE62" s="8" t="n">
        <v>9324</v>
      </c>
      <c r="CF62" s="8" t="n">
        <v>8976</v>
      </c>
      <c r="CG62" s="8" t="n">
        <v>9039</v>
      </c>
      <c r="CH62" s="8" t="n">
        <v>9356</v>
      </c>
      <c r="CI62" s="8" t="n">
        <v>9101</v>
      </c>
      <c r="CJ62" s="8" t="n">
        <v>9405</v>
      </c>
      <c r="CK62" s="8" t="n">
        <v>9142</v>
      </c>
      <c r="CL62" s="8" t="n">
        <v>9022</v>
      </c>
      <c r="CM62" s="8" t="n">
        <v>9341</v>
      </c>
      <c r="CN62" s="8" t="n">
        <v>9498</v>
      </c>
      <c r="CO62" s="8" t="n">
        <v>9459</v>
      </c>
      <c r="CP62" s="8" t="n">
        <v>9376</v>
      </c>
      <c r="CQ62" s="8" t="n">
        <v>9253</v>
      </c>
      <c r="CR62" s="8" t="n">
        <v>8878</v>
      </c>
      <c r="CS62" s="8" t="n">
        <v>8538</v>
      </c>
      <c r="CT62" s="8" t="n">
        <v>8932</v>
      </c>
      <c r="CU62" s="8" t="n">
        <v>8472</v>
      </c>
      <c r="CV62" s="8" t="n">
        <v>8223</v>
      </c>
      <c r="CW62" s="8" t="n">
        <v>8178</v>
      </c>
      <c r="CX62" s="8" t="n">
        <v>7764</v>
      </c>
      <c r="CY62" s="8" t="n">
        <v>7585</v>
      </c>
      <c r="CZ62" s="8" t="n">
        <v>6889</v>
      </c>
      <c r="DA62" s="8" t="n">
        <v>6212</v>
      </c>
      <c r="DB62" s="8" t="n">
        <v>6151</v>
      </c>
      <c r="DC62" s="8" t="n">
        <v>6446</v>
      </c>
      <c r="DD62" s="8" t="n">
        <v>7010</v>
      </c>
      <c r="DE62" s="8" t="n">
        <v>7641</v>
      </c>
      <c r="DF62" s="8" t="n">
        <v>7132</v>
      </c>
      <c r="DG62" s="8" t="n">
        <v>8274</v>
      </c>
      <c r="DH62" s="8" t="n">
        <v>8934</v>
      </c>
      <c r="DI62" s="8" t="n">
        <v>9298</v>
      </c>
      <c r="DJ62" s="8" t="n">
        <v>9761</v>
      </c>
      <c r="DK62" s="8" t="n">
        <v>10255</v>
      </c>
      <c r="DL62" s="8" t="n">
        <v>9721</v>
      </c>
      <c r="DM62" s="8" t="n">
        <v>9788</v>
      </c>
      <c r="DN62" s="8" t="n">
        <v>9556</v>
      </c>
      <c r="DO62" s="8" t="n">
        <v>10254</v>
      </c>
      <c r="DP62" s="8" t="n">
        <v>10231</v>
      </c>
      <c r="DQ62" s="8" t="n">
        <v>10544</v>
      </c>
      <c r="DR62" s="4" t="inlineStr">
        <is>
          <t xml:space="preserve"> </t>
        </is>
      </c>
      <c r="DS62" s="8" t="n">
        <v>10731</v>
      </c>
      <c r="DT62" s="8" t="n">
        <v>11086</v>
      </c>
      <c r="DU62" s="8" t="n">
        <v>10405</v>
      </c>
      <c r="DV62" s="8" t="n">
        <v>10743</v>
      </c>
      <c r="DW62" s="8" t="n">
        <v>10000</v>
      </c>
    </row>
    <row r="63">
      <c r="A63" s="4" t="inlineStr">
        <is>
          <t>Average Annual Return, Percent</t>
        </is>
      </c>
      <c r="B63" s="6" t="n">
        <v>0.2639</v>
      </c>
      <c r="C63" s="6" t="n">
        <v>0.0979</v>
      </c>
      <c r="D63" s="4" t="inlineStr">
        <is>
          <t xml:space="preserve"> </t>
        </is>
      </c>
      <c r="E63" s="4" t="inlineStr">
        <is>
          <t xml:space="preserve"> </t>
        </is>
      </c>
      <c r="F63" s="6" t="n">
        <v>0.03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row>
    <row r="64">
      <c r="A64" s="4" t="inlineStr">
        <is>
          <t>MSCI World Index -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MSCI World Index - net(2)</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row>
    <row r="67">
      <c r="A67" s="4" t="inlineStr">
        <is>
          <t>Account Value</t>
        </is>
      </c>
      <c r="B67" s="7" t="n">
        <v>23963</v>
      </c>
      <c r="C67" s="7" t="n">
        <v>23963</v>
      </c>
      <c r="D67" s="8" t="n">
        <v>23963</v>
      </c>
      <c r="E67" s="8" t="n">
        <v>23963</v>
      </c>
      <c r="F67" s="7" t="n">
        <v>23963</v>
      </c>
      <c r="G67" s="8" t="n">
        <v>22939</v>
      </c>
      <c r="H67" s="8" t="n">
        <v>23824</v>
      </c>
      <c r="I67" s="8" t="n">
        <v>23082</v>
      </c>
      <c r="J67" s="8" t="n">
        <v>22144</v>
      </c>
      <c r="K67" s="8" t="n">
        <v>21881</v>
      </c>
      <c r="L67" s="8" t="n">
        <v>20857</v>
      </c>
      <c r="M67" s="8" t="n">
        <v>19069</v>
      </c>
      <c r="N67" s="8" t="n">
        <v>19639</v>
      </c>
      <c r="O67" s="8" t="n">
        <v>20524</v>
      </c>
      <c r="P67" s="8" t="n">
        <v>21027</v>
      </c>
      <c r="Q67" s="8" t="n">
        <v>20343</v>
      </c>
      <c r="R67" s="8" t="n">
        <v>19183</v>
      </c>
      <c r="S67" s="8" t="n">
        <v>19377</v>
      </c>
      <c r="T67" s="8" t="n">
        <v>19043</v>
      </c>
      <c r="U67" s="8" t="n">
        <v>18472</v>
      </c>
      <c r="V67" s="8" t="n">
        <v>18927</v>
      </c>
      <c r="W67" s="8" t="n">
        <v>17676</v>
      </c>
      <c r="X67" s="8" t="n">
        <v>18460</v>
      </c>
      <c r="Y67" s="8" t="n">
        <v>17260</v>
      </c>
      <c r="Z67" s="8" t="n">
        <v>16104</v>
      </c>
      <c r="AA67" s="8" t="n">
        <v>17754</v>
      </c>
      <c r="AB67" s="8" t="n">
        <v>18529</v>
      </c>
      <c r="AC67" s="8" t="n">
        <v>17166</v>
      </c>
      <c r="AD67" s="8" t="n">
        <v>18794</v>
      </c>
      <c r="AE67" s="8" t="n">
        <v>18780</v>
      </c>
      <c r="AF67" s="8" t="n">
        <v>20481</v>
      </c>
      <c r="AG67" s="8" t="n">
        <v>19934</v>
      </c>
      <c r="AH67" s="8" t="n">
        <v>20451</v>
      </c>
      <c r="AI67" s="8" t="n">
        <v>21594</v>
      </c>
      <c r="AJ67" s="8" t="n">
        <v>20709</v>
      </c>
      <c r="AK67" s="8" t="n">
        <v>21173</v>
      </c>
      <c r="AL67" s="8" t="n">
        <v>20038</v>
      </c>
      <c r="AM67" s="8" t="n">
        <v>20906</v>
      </c>
      <c r="AN67" s="8" t="n">
        <v>20398</v>
      </c>
      <c r="AO67" s="8" t="n">
        <v>20039</v>
      </c>
      <c r="AP67" s="8" t="n">
        <v>19745</v>
      </c>
      <c r="AQ67" s="8" t="n">
        <v>19464</v>
      </c>
      <c r="AR67" s="8" t="n">
        <v>18599</v>
      </c>
      <c r="AS67" s="8" t="n">
        <v>18000</v>
      </c>
      <c r="AT67" s="8" t="n">
        <v>17550</v>
      </c>
      <c r="AU67" s="8" t="n">
        <v>17726</v>
      </c>
      <c r="AV67" s="8" t="n">
        <v>17005</v>
      </c>
      <c r="AW67" s="8" t="n">
        <v>15078</v>
      </c>
      <c r="AX67" s="8" t="n">
        <v>15555</v>
      </c>
      <c r="AY67" s="8" t="n">
        <v>16110</v>
      </c>
      <c r="AZ67" s="8" t="n">
        <v>15101</v>
      </c>
      <c r="BA67" s="8" t="n">
        <v>14412</v>
      </c>
      <c r="BB67" s="8" t="n">
        <v>14041</v>
      </c>
      <c r="BC67" s="8" t="n">
        <v>13394</v>
      </c>
      <c r="BD67" s="8" t="n">
        <v>12074</v>
      </c>
      <c r="BE67" s="8" t="n">
        <v>13916</v>
      </c>
      <c r="BF67" s="8" t="n">
        <v>15201</v>
      </c>
      <c r="BG67" s="8" t="n">
        <v>15294</v>
      </c>
      <c r="BH67" s="8" t="n">
        <v>14849</v>
      </c>
      <c r="BI67" s="8" t="n">
        <v>14447</v>
      </c>
      <c r="BJ67" s="8" t="n">
        <v>14088</v>
      </c>
      <c r="BK67" s="8" t="n">
        <v>13795</v>
      </c>
      <c r="BL67" s="8" t="n">
        <v>14083</v>
      </c>
      <c r="BM67" s="8" t="n">
        <v>14014</v>
      </c>
      <c r="BN67" s="8" t="n">
        <v>13147</v>
      </c>
      <c r="BO67" s="8" t="n">
        <v>13952</v>
      </c>
      <c r="BP67" s="8" t="n">
        <v>13474</v>
      </c>
      <c r="BQ67" s="8" t="n">
        <v>13300</v>
      </c>
      <c r="BR67" s="8" t="n">
        <v>12912</v>
      </c>
      <c r="BS67" s="8" t="n">
        <v>11979</v>
      </c>
      <c r="BT67" s="8" t="n">
        <v>12965</v>
      </c>
      <c r="BU67" s="8" t="n">
        <v>12820</v>
      </c>
      <c r="BV67" s="8" t="n">
        <v>13836</v>
      </c>
      <c r="BW67" s="8" t="n">
        <v>13759</v>
      </c>
      <c r="BX67" s="8" t="n">
        <v>13591</v>
      </c>
      <c r="BY67" s="8" t="n">
        <v>13179</v>
      </c>
      <c r="BZ67" s="8" t="n">
        <v>13185</v>
      </c>
      <c r="CA67" s="8" t="n">
        <v>13103</v>
      </c>
      <c r="CB67" s="8" t="n">
        <v>12946</v>
      </c>
      <c r="CC67" s="8" t="n">
        <v>13243</v>
      </c>
      <c r="CD67" s="8" t="n">
        <v>13815</v>
      </c>
      <c r="CE67" s="8" t="n">
        <v>13123</v>
      </c>
      <c r="CF67" s="8" t="n">
        <v>12948</v>
      </c>
      <c r="CG67" s="8" t="n">
        <v>12673</v>
      </c>
      <c r="CH67" s="8" t="n">
        <v>12438</v>
      </c>
      <c r="CI67" s="8" t="n">
        <v>12165</v>
      </c>
      <c r="CJ67" s="8" t="n">
        <v>12148</v>
      </c>
      <c r="CK67" s="8" t="n">
        <v>11864</v>
      </c>
      <c r="CL67" s="8" t="n">
        <v>11818</v>
      </c>
      <c r="CM67" s="8" t="n">
        <v>11574</v>
      </c>
      <c r="CN67" s="8" t="n">
        <v>11405</v>
      </c>
      <c r="CO67" s="8" t="n">
        <v>11284</v>
      </c>
      <c r="CP67" s="8" t="n">
        <v>10980</v>
      </c>
      <c r="CQ67" s="8" t="n">
        <v>10721</v>
      </c>
      <c r="CR67" s="8" t="n">
        <v>10471</v>
      </c>
      <c r="CS67" s="8" t="n">
        <v>10322</v>
      </c>
      <c r="CT67" s="8" t="n">
        <v>10526</v>
      </c>
      <c r="CU67" s="8" t="n">
        <v>10470</v>
      </c>
      <c r="CV67" s="8" t="n">
        <v>10462</v>
      </c>
      <c r="CW67" s="8" t="n">
        <v>10037</v>
      </c>
      <c r="CX67" s="8" t="n">
        <v>10151</v>
      </c>
      <c r="CY67" s="8" t="n">
        <v>10094</v>
      </c>
      <c r="CZ67" s="8" t="n">
        <v>9937</v>
      </c>
      <c r="DA67" s="8" t="n">
        <v>9306</v>
      </c>
      <c r="DB67" s="8" t="n">
        <v>9376</v>
      </c>
      <c r="DC67" s="8" t="n">
        <v>9972</v>
      </c>
      <c r="DD67" s="8" t="n">
        <v>10151</v>
      </c>
      <c r="DE67" s="8" t="n">
        <v>10201</v>
      </c>
      <c r="DF67" s="8" t="n">
        <v>9452</v>
      </c>
      <c r="DG67" s="8" t="n">
        <v>9814</v>
      </c>
      <c r="DH67" s="8" t="n">
        <v>10510</v>
      </c>
      <c r="DI67" s="8" t="n">
        <v>10324</v>
      </c>
      <c r="DJ67" s="8" t="n">
        <v>10570</v>
      </c>
      <c r="DK67" s="8" t="n">
        <v>10534</v>
      </c>
      <c r="DL67" s="8" t="n">
        <v>10293</v>
      </c>
      <c r="DM67" s="8" t="n">
        <v>10456</v>
      </c>
      <c r="DN67" s="8" t="n">
        <v>9877</v>
      </c>
      <c r="DO67" s="8" t="n">
        <v>10060</v>
      </c>
      <c r="DP67" s="8" t="n">
        <v>10225</v>
      </c>
      <c r="DQ67" s="8" t="n">
        <v>10024</v>
      </c>
      <c r="DR67" s="4" t="inlineStr">
        <is>
          <t xml:space="preserve"> </t>
        </is>
      </c>
      <c r="DS67" s="8" t="n">
        <v>9959</v>
      </c>
      <c r="DT67" s="8" t="n">
        <v>10237</v>
      </c>
      <c r="DU67" s="8" t="n">
        <v>10016</v>
      </c>
      <c r="DV67" s="8" t="n">
        <v>10179</v>
      </c>
      <c r="DW67" s="8" t="n">
        <v>10000</v>
      </c>
    </row>
    <row r="68">
      <c r="A68" s="4" t="inlineStr">
        <is>
          <t>Average Annual Return, Percent</t>
        </is>
      </c>
      <c r="B68" s="6" t="n">
        <v>0.2492</v>
      </c>
      <c r="C68" s="6" t="n">
        <v>0.1275</v>
      </c>
      <c r="D68" s="4" t="inlineStr">
        <is>
          <t xml:space="preserve"> </t>
        </is>
      </c>
      <c r="E68" s="4" t="inlineStr">
        <is>
          <t xml:space="preserve"> </t>
        </is>
      </c>
      <c r="F68" s="6" t="n">
        <v>0.09130000000000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row>
    <row r="69">
      <c r="A69" s="4" t="inlineStr">
        <is>
          <t>Class C - Linke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Linked Index(1)</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row>
    <row r="72">
      <c r="A72" s="4" t="inlineStr">
        <is>
          <t>Account Value</t>
        </is>
      </c>
      <c r="B72" s="7" t="n">
        <v>14354</v>
      </c>
      <c r="C72" s="7" t="n">
        <v>14354</v>
      </c>
      <c r="D72" s="8" t="n">
        <v>14354</v>
      </c>
      <c r="E72" s="8" t="n">
        <v>14354</v>
      </c>
      <c r="F72" s="7" t="n">
        <v>14354</v>
      </c>
      <c r="G72" s="8" t="n">
        <v>14414</v>
      </c>
      <c r="H72" s="8" t="n">
        <v>14544</v>
      </c>
      <c r="I72" s="8" t="n">
        <v>13509</v>
      </c>
      <c r="J72" s="8" t="n">
        <v>13169</v>
      </c>
      <c r="K72" s="8" t="n">
        <v>13103</v>
      </c>
      <c r="L72" s="8" t="n">
        <v>13073</v>
      </c>
      <c r="M72" s="8" t="n">
        <v>12266</v>
      </c>
      <c r="N72" s="8" t="n">
        <v>12322</v>
      </c>
      <c r="O72" s="8" t="n">
        <v>12437</v>
      </c>
      <c r="P72" s="8" t="n">
        <v>12546</v>
      </c>
      <c r="Q72" s="8" t="n">
        <v>12043</v>
      </c>
      <c r="R72" s="8" t="n">
        <v>11357</v>
      </c>
      <c r="S72" s="8" t="n">
        <v>12058</v>
      </c>
      <c r="T72" s="8" t="n">
        <v>11931</v>
      </c>
      <c r="U72" s="8" t="n">
        <v>11766</v>
      </c>
      <c r="V72" s="8" t="n">
        <v>12260</v>
      </c>
      <c r="W72" s="8" t="n">
        <v>11836</v>
      </c>
      <c r="X72" s="8" t="n">
        <v>12430</v>
      </c>
      <c r="Y72" s="8" t="n">
        <v>11864</v>
      </c>
      <c r="Z72" s="8" t="n">
        <v>10773</v>
      </c>
      <c r="AA72" s="8" t="n">
        <v>11943</v>
      </c>
      <c r="AB72" s="8" t="n">
        <v>11865</v>
      </c>
      <c r="AC72" s="8" t="n">
        <v>10895</v>
      </c>
      <c r="AD72" s="8" t="n">
        <v>12299</v>
      </c>
      <c r="AE72" s="8" t="n">
        <v>11490</v>
      </c>
      <c r="AF72" s="8" t="n">
        <v>11718</v>
      </c>
      <c r="AG72" s="8" t="n">
        <v>10843</v>
      </c>
      <c r="AH72" s="8" t="n">
        <v>10434</v>
      </c>
      <c r="AI72" s="8" t="n">
        <v>9707</v>
      </c>
      <c r="AJ72" s="8" t="n">
        <v>9386</v>
      </c>
      <c r="AK72" s="8" t="n">
        <v>10002</v>
      </c>
      <c r="AL72" s="8" t="n">
        <v>9438</v>
      </c>
      <c r="AM72" s="8" t="n">
        <v>9257</v>
      </c>
      <c r="AN72" s="8" t="n">
        <v>9261</v>
      </c>
      <c r="AO72" s="8" t="n">
        <v>9540</v>
      </c>
      <c r="AP72" s="8" t="n">
        <v>9365</v>
      </c>
      <c r="AQ72" s="8" t="n">
        <v>8957</v>
      </c>
      <c r="AR72" s="8" t="n">
        <v>8501</v>
      </c>
      <c r="AS72" s="8" t="n">
        <v>7928</v>
      </c>
      <c r="AT72" s="8" t="n">
        <v>7466</v>
      </c>
      <c r="AU72" s="8" t="n">
        <v>7202</v>
      </c>
      <c r="AV72" s="8" t="n">
        <v>7100</v>
      </c>
      <c r="AW72" s="8" t="n">
        <v>6074</v>
      </c>
      <c r="AX72" s="8" t="n">
        <v>5978</v>
      </c>
      <c r="AY72" s="8" t="n">
        <v>6768</v>
      </c>
      <c r="AZ72" s="8" t="n">
        <v>6623</v>
      </c>
      <c r="BA72" s="8" t="n">
        <v>6656</v>
      </c>
      <c r="BB72" s="8" t="n">
        <v>6755</v>
      </c>
      <c r="BC72" s="8" t="n">
        <v>6280</v>
      </c>
      <c r="BD72" s="8" t="n">
        <v>4528</v>
      </c>
      <c r="BE72" s="8" t="n">
        <v>7630</v>
      </c>
      <c r="BF72" s="8" t="n">
        <v>8599</v>
      </c>
      <c r="BG72" s="8" t="n">
        <v>9110</v>
      </c>
      <c r="BH72" s="8" t="n">
        <v>8229</v>
      </c>
      <c r="BI72" s="8" t="n">
        <v>8532</v>
      </c>
      <c r="BJ72" s="8" t="n">
        <v>8881</v>
      </c>
      <c r="BK72" s="8" t="n">
        <v>8567</v>
      </c>
      <c r="BL72" s="8" t="n">
        <v>8939</v>
      </c>
      <c r="BM72" s="8" t="n">
        <v>9197</v>
      </c>
      <c r="BN72" s="8" t="n">
        <v>8998</v>
      </c>
      <c r="BO72" s="8" t="n">
        <v>9211</v>
      </c>
      <c r="BP72" s="8" t="n">
        <v>9365</v>
      </c>
      <c r="BQ72" s="8" t="n">
        <v>8949</v>
      </c>
      <c r="BR72" s="8" t="n">
        <v>8909</v>
      </c>
      <c r="BS72" s="8" t="n">
        <v>7676</v>
      </c>
      <c r="BT72" s="8" t="n">
        <v>8485</v>
      </c>
      <c r="BU72" s="8" t="n">
        <v>8492</v>
      </c>
      <c r="BV72" s="8" t="n">
        <v>9169</v>
      </c>
      <c r="BW72" s="8" t="n">
        <v>9329</v>
      </c>
      <c r="BX72" s="8" t="n">
        <v>9455</v>
      </c>
      <c r="BY72" s="8" t="n">
        <v>9118</v>
      </c>
      <c r="BZ72" s="8" t="n">
        <v>8944</v>
      </c>
      <c r="CA72" s="8" t="n">
        <v>8515</v>
      </c>
      <c r="CB72" s="8" t="n">
        <v>8092</v>
      </c>
      <c r="CC72" s="8" t="n">
        <v>8377</v>
      </c>
      <c r="CD72" s="8" t="n">
        <v>9361</v>
      </c>
      <c r="CE72" s="8" t="n">
        <v>9324</v>
      </c>
      <c r="CF72" s="8" t="n">
        <v>8976</v>
      </c>
      <c r="CG72" s="8" t="n">
        <v>9039</v>
      </c>
      <c r="CH72" s="8" t="n">
        <v>9356</v>
      </c>
      <c r="CI72" s="8" t="n">
        <v>9101</v>
      </c>
      <c r="CJ72" s="8" t="n">
        <v>9405</v>
      </c>
      <c r="CK72" s="8" t="n">
        <v>9142</v>
      </c>
      <c r="CL72" s="8" t="n">
        <v>9022</v>
      </c>
      <c r="CM72" s="8" t="n">
        <v>9341</v>
      </c>
      <c r="CN72" s="8" t="n">
        <v>9498</v>
      </c>
      <c r="CO72" s="8" t="n">
        <v>9459</v>
      </c>
      <c r="CP72" s="8" t="n">
        <v>9376</v>
      </c>
      <c r="CQ72" s="8" t="n">
        <v>9253</v>
      </c>
      <c r="CR72" s="8" t="n">
        <v>8878</v>
      </c>
      <c r="CS72" s="8" t="n">
        <v>8538</v>
      </c>
      <c r="CT72" s="8" t="n">
        <v>8932</v>
      </c>
      <c r="CU72" s="8" t="n">
        <v>8472</v>
      </c>
      <c r="CV72" s="8" t="n">
        <v>8223</v>
      </c>
      <c r="CW72" s="8" t="n">
        <v>8178</v>
      </c>
      <c r="CX72" s="8" t="n">
        <v>7764</v>
      </c>
      <c r="CY72" s="8" t="n">
        <v>7585</v>
      </c>
      <c r="CZ72" s="8" t="n">
        <v>6889</v>
      </c>
      <c r="DA72" s="8" t="n">
        <v>6212</v>
      </c>
      <c r="DB72" s="8" t="n">
        <v>6151</v>
      </c>
      <c r="DC72" s="8" t="n">
        <v>6446</v>
      </c>
      <c r="DD72" s="8" t="n">
        <v>7010</v>
      </c>
      <c r="DE72" s="8" t="n">
        <v>7641</v>
      </c>
      <c r="DF72" s="8" t="n">
        <v>7132</v>
      </c>
      <c r="DG72" s="8" t="n">
        <v>8274</v>
      </c>
      <c r="DH72" s="8" t="n">
        <v>8934</v>
      </c>
      <c r="DI72" s="8" t="n">
        <v>9298</v>
      </c>
      <c r="DJ72" s="8" t="n">
        <v>9761</v>
      </c>
      <c r="DK72" s="8" t="n">
        <v>10255</v>
      </c>
      <c r="DL72" s="8" t="n">
        <v>9721</v>
      </c>
      <c r="DM72" s="8" t="n">
        <v>9788</v>
      </c>
      <c r="DN72" s="8" t="n">
        <v>9556</v>
      </c>
      <c r="DO72" s="8" t="n">
        <v>10254</v>
      </c>
      <c r="DP72" s="8" t="n">
        <v>10231</v>
      </c>
      <c r="DQ72" s="8" t="n">
        <v>10544</v>
      </c>
      <c r="DR72" s="4" t="inlineStr">
        <is>
          <t xml:space="preserve"> </t>
        </is>
      </c>
      <c r="DS72" s="8" t="n">
        <v>10731</v>
      </c>
      <c r="DT72" s="8" t="n">
        <v>11086</v>
      </c>
      <c r="DU72" s="8" t="n">
        <v>10405</v>
      </c>
      <c r="DV72" s="8" t="n">
        <v>10743</v>
      </c>
      <c r="DW72" s="8" t="n">
        <v>10000</v>
      </c>
    </row>
    <row r="73">
      <c r="A73" s="4" t="inlineStr">
        <is>
          <t>Average Annual Return, Percent</t>
        </is>
      </c>
      <c r="B73" s="6" t="n">
        <v>0.2639</v>
      </c>
      <c r="C73" s="6" t="n">
        <v>0.0979</v>
      </c>
      <c r="D73" s="4" t="inlineStr">
        <is>
          <t xml:space="preserve"> </t>
        </is>
      </c>
      <c r="E73" s="4" t="inlineStr">
        <is>
          <t xml:space="preserve"> </t>
        </is>
      </c>
      <c r="F73" s="6" t="n">
        <v>0.036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row>
    <row r="74">
      <c r="A74" s="4" t="inlineStr">
        <is>
          <t>C 000130898 M S C I World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MSCI World Index - net(2)</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row>
    <row r="77">
      <c r="A77" s="4" t="inlineStr">
        <is>
          <t>Account Value</t>
        </is>
      </c>
      <c r="B77" s="7" t="n">
        <v>23963</v>
      </c>
      <c r="C77" s="7" t="n">
        <v>23963</v>
      </c>
      <c r="D77" s="8" t="n">
        <v>23963</v>
      </c>
      <c r="E77" s="8" t="n">
        <v>23963</v>
      </c>
      <c r="F77" s="7" t="n">
        <v>23963</v>
      </c>
      <c r="G77" s="8" t="n">
        <v>22939</v>
      </c>
      <c r="H77" s="8" t="n">
        <v>23824</v>
      </c>
      <c r="I77" s="8" t="n">
        <v>23082</v>
      </c>
      <c r="J77" s="8" t="n">
        <v>22144</v>
      </c>
      <c r="K77" s="8" t="n">
        <v>21881</v>
      </c>
      <c r="L77" s="8" t="n">
        <v>20857</v>
      </c>
      <c r="M77" s="8" t="n">
        <v>19069</v>
      </c>
      <c r="N77" s="8" t="n">
        <v>19639</v>
      </c>
      <c r="O77" s="8" t="n">
        <v>20524</v>
      </c>
      <c r="P77" s="8" t="n">
        <v>21027</v>
      </c>
      <c r="Q77" s="8" t="n">
        <v>20343</v>
      </c>
      <c r="R77" s="8" t="n">
        <v>19183</v>
      </c>
      <c r="S77" s="8" t="n">
        <v>19377</v>
      </c>
      <c r="T77" s="8" t="n">
        <v>19043</v>
      </c>
      <c r="U77" s="8" t="n">
        <v>18472</v>
      </c>
      <c r="V77" s="8" t="n">
        <v>18927</v>
      </c>
      <c r="W77" s="8" t="n">
        <v>17676</v>
      </c>
      <c r="X77" s="8" t="n">
        <v>18460</v>
      </c>
      <c r="Y77" s="8" t="n">
        <v>17260</v>
      </c>
      <c r="Z77" s="8" t="n">
        <v>16104</v>
      </c>
      <c r="AA77" s="8" t="n">
        <v>17754</v>
      </c>
      <c r="AB77" s="8" t="n">
        <v>18529</v>
      </c>
      <c r="AC77" s="8" t="n">
        <v>17166</v>
      </c>
      <c r="AD77" s="8" t="n">
        <v>18794</v>
      </c>
      <c r="AE77" s="8" t="n">
        <v>18780</v>
      </c>
      <c r="AF77" s="8" t="n">
        <v>20481</v>
      </c>
      <c r="AG77" s="8" t="n">
        <v>19934</v>
      </c>
      <c r="AH77" s="8" t="n">
        <v>20451</v>
      </c>
      <c r="AI77" s="8" t="n">
        <v>21594</v>
      </c>
      <c r="AJ77" s="8" t="n">
        <v>20709</v>
      </c>
      <c r="AK77" s="8" t="n">
        <v>21173</v>
      </c>
      <c r="AL77" s="8" t="n">
        <v>20038</v>
      </c>
      <c r="AM77" s="8" t="n">
        <v>20906</v>
      </c>
      <c r="AN77" s="8" t="n">
        <v>20398</v>
      </c>
      <c r="AO77" s="8" t="n">
        <v>20039</v>
      </c>
      <c r="AP77" s="8" t="n">
        <v>19745</v>
      </c>
      <c r="AQ77" s="8" t="n">
        <v>19464</v>
      </c>
      <c r="AR77" s="8" t="n">
        <v>18599</v>
      </c>
      <c r="AS77" s="8" t="n">
        <v>18000</v>
      </c>
      <c r="AT77" s="8" t="n">
        <v>17550</v>
      </c>
      <c r="AU77" s="8" t="n">
        <v>17726</v>
      </c>
      <c r="AV77" s="8" t="n">
        <v>17005</v>
      </c>
      <c r="AW77" s="8" t="n">
        <v>15078</v>
      </c>
      <c r="AX77" s="8" t="n">
        <v>15555</v>
      </c>
      <c r="AY77" s="8" t="n">
        <v>16110</v>
      </c>
      <c r="AZ77" s="8" t="n">
        <v>15101</v>
      </c>
      <c r="BA77" s="8" t="n">
        <v>14412</v>
      </c>
      <c r="BB77" s="8" t="n">
        <v>14041</v>
      </c>
      <c r="BC77" s="8" t="n">
        <v>13394</v>
      </c>
      <c r="BD77" s="8" t="n">
        <v>12074</v>
      </c>
      <c r="BE77" s="8" t="n">
        <v>13916</v>
      </c>
      <c r="BF77" s="8" t="n">
        <v>15201</v>
      </c>
      <c r="BG77" s="8" t="n">
        <v>15294</v>
      </c>
      <c r="BH77" s="8" t="n">
        <v>14849</v>
      </c>
      <c r="BI77" s="8" t="n">
        <v>14447</v>
      </c>
      <c r="BJ77" s="8" t="n">
        <v>14088</v>
      </c>
      <c r="BK77" s="8" t="n">
        <v>13795</v>
      </c>
      <c r="BL77" s="8" t="n">
        <v>14083</v>
      </c>
      <c r="BM77" s="8" t="n">
        <v>14014</v>
      </c>
      <c r="BN77" s="8" t="n">
        <v>13147</v>
      </c>
      <c r="BO77" s="8" t="n">
        <v>13952</v>
      </c>
      <c r="BP77" s="8" t="n">
        <v>13474</v>
      </c>
      <c r="BQ77" s="8" t="n">
        <v>13300</v>
      </c>
      <c r="BR77" s="8" t="n">
        <v>12912</v>
      </c>
      <c r="BS77" s="8" t="n">
        <v>11979</v>
      </c>
      <c r="BT77" s="8" t="n">
        <v>12965</v>
      </c>
      <c r="BU77" s="8" t="n">
        <v>12820</v>
      </c>
      <c r="BV77" s="8" t="n">
        <v>13836</v>
      </c>
      <c r="BW77" s="8" t="n">
        <v>13759</v>
      </c>
      <c r="BX77" s="8" t="n">
        <v>13591</v>
      </c>
      <c r="BY77" s="8" t="n">
        <v>13179</v>
      </c>
      <c r="BZ77" s="8" t="n">
        <v>13185</v>
      </c>
      <c r="CA77" s="8" t="n">
        <v>13103</v>
      </c>
      <c r="CB77" s="8" t="n">
        <v>12946</v>
      </c>
      <c r="CC77" s="8" t="n">
        <v>13243</v>
      </c>
      <c r="CD77" s="8" t="n">
        <v>13815</v>
      </c>
      <c r="CE77" s="8" t="n">
        <v>13123</v>
      </c>
      <c r="CF77" s="8" t="n">
        <v>12948</v>
      </c>
      <c r="CG77" s="8" t="n">
        <v>12673</v>
      </c>
      <c r="CH77" s="8" t="n">
        <v>12438</v>
      </c>
      <c r="CI77" s="8" t="n">
        <v>12165</v>
      </c>
      <c r="CJ77" s="8" t="n">
        <v>12148</v>
      </c>
      <c r="CK77" s="8" t="n">
        <v>11864</v>
      </c>
      <c r="CL77" s="8" t="n">
        <v>11818</v>
      </c>
      <c r="CM77" s="8" t="n">
        <v>11574</v>
      </c>
      <c r="CN77" s="8" t="n">
        <v>11405</v>
      </c>
      <c r="CO77" s="8" t="n">
        <v>11284</v>
      </c>
      <c r="CP77" s="8" t="n">
        <v>10980</v>
      </c>
      <c r="CQ77" s="8" t="n">
        <v>10721</v>
      </c>
      <c r="CR77" s="8" t="n">
        <v>10471</v>
      </c>
      <c r="CS77" s="8" t="n">
        <v>10322</v>
      </c>
      <c r="CT77" s="8" t="n">
        <v>10526</v>
      </c>
      <c r="CU77" s="8" t="n">
        <v>10470</v>
      </c>
      <c r="CV77" s="8" t="n">
        <v>10462</v>
      </c>
      <c r="CW77" s="8" t="n">
        <v>10037</v>
      </c>
      <c r="CX77" s="8" t="n">
        <v>10151</v>
      </c>
      <c r="CY77" s="8" t="n">
        <v>10094</v>
      </c>
      <c r="CZ77" s="8" t="n">
        <v>9937</v>
      </c>
      <c r="DA77" s="8" t="n">
        <v>9306</v>
      </c>
      <c r="DB77" s="8" t="n">
        <v>9376</v>
      </c>
      <c r="DC77" s="8" t="n">
        <v>9972</v>
      </c>
      <c r="DD77" s="8" t="n">
        <v>10151</v>
      </c>
      <c r="DE77" s="8" t="n">
        <v>10201</v>
      </c>
      <c r="DF77" s="8" t="n">
        <v>9452</v>
      </c>
      <c r="DG77" s="8" t="n">
        <v>9814</v>
      </c>
      <c r="DH77" s="8" t="n">
        <v>10510</v>
      </c>
      <c r="DI77" s="8" t="n">
        <v>10324</v>
      </c>
      <c r="DJ77" s="8" t="n">
        <v>10570</v>
      </c>
      <c r="DK77" s="8" t="n">
        <v>10534</v>
      </c>
      <c r="DL77" s="8" t="n">
        <v>10293</v>
      </c>
      <c r="DM77" s="8" t="n">
        <v>10456</v>
      </c>
      <c r="DN77" s="8" t="n">
        <v>9877</v>
      </c>
      <c r="DO77" s="8" t="n">
        <v>10060</v>
      </c>
      <c r="DP77" s="8" t="n">
        <v>10225</v>
      </c>
      <c r="DQ77" s="8" t="n">
        <v>10024</v>
      </c>
      <c r="DR77" s="4" t="inlineStr">
        <is>
          <t xml:space="preserve"> </t>
        </is>
      </c>
      <c r="DS77" s="8" t="n">
        <v>9959</v>
      </c>
      <c r="DT77" s="8" t="n">
        <v>10237</v>
      </c>
      <c r="DU77" s="8" t="n">
        <v>10016</v>
      </c>
      <c r="DV77" s="8" t="n">
        <v>10179</v>
      </c>
      <c r="DW77" s="8" t="n">
        <v>10000</v>
      </c>
    </row>
    <row r="78">
      <c r="A78" s="4" t="inlineStr">
        <is>
          <t>Average Annual Return, Percent</t>
        </is>
      </c>
      <c r="B78" s="6" t="n">
        <v>0.2492</v>
      </c>
      <c r="C78" s="6" t="n">
        <v>0.1275</v>
      </c>
      <c r="D78" s="4" t="inlineStr">
        <is>
          <t xml:space="preserve"> </t>
        </is>
      </c>
      <c r="E78" s="4" t="inlineStr">
        <is>
          <t xml:space="preserve"> </t>
        </is>
      </c>
      <c r="F78" s="6" t="n">
        <v>0.091300000000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row>
    <row r="79">
      <c r="A79" s="4" t="inlineStr">
        <is>
          <t>Class I - Linke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Linked Index(1)</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row>
    <row r="82">
      <c r="A82" s="4" t="inlineStr">
        <is>
          <t>Account Value</t>
        </is>
      </c>
      <c r="B82" s="7" t="n">
        <v>143543</v>
      </c>
      <c r="C82" s="7" t="n">
        <v>143543</v>
      </c>
      <c r="D82" s="8" t="n">
        <v>143543</v>
      </c>
      <c r="E82" s="8" t="n">
        <v>143543</v>
      </c>
      <c r="F82" s="7" t="n">
        <v>143543</v>
      </c>
      <c r="G82" s="8" t="n">
        <v>144143</v>
      </c>
      <c r="H82" s="8" t="n">
        <v>145436</v>
      </c>
      <c r="I82" s="8" t="n">
        <v>135089</v>
      </c>
      <c r="J82" s="8" t="n">
        <v>131692</v>
      </c>
      <c r="K82" s="8" t="n">
        <v>131031</v>
      </c>
      <c r="L82" s="8" t="n">
        <v>130735</v>
      </c>
      <c r="M82" s="8" t="n">
        <v>122664</v>
      </c>
      <c r="N82" s="8" t="n">
        <v>123216</v>
      </c>
      <c r="O82" s="8" t="n">
        <v>124371</v>
      </c>
      <c r="P82" s="8" t="n">
        <v>125462</v>
      </c>
      <c r="Q82" s="8" t="n">
        <v>120432</v>
      </c>
      <c r="R82" s="8" t="n">
        <v>113569</v>
      </c>
      <c r="S82" s="8" t="n">
        <v>120577</v>
      </c>
      <c r="T82" s="8" t="n">
        <v>119312</v>
      </c>
      <c r="U82" s="8" t="n">
        <v>117664</v>
      </c>
      <c r="V82" s="8" t="n">
        <v>122602</v>
      </c>
      <c r="W82" s="8" t="n">
        <v>118364</v>
      </c>
      <c r="X82" s="8" t="n">
        <v>124298</v>
      </c>
      <c r="Y82" s="8" t="n">
        <v>118638</v>
      </c>
      <c r="Z82" s="8" t="n">
        <v>107727</v>
      </c>
      <c r="AA82" s="8" t="n">
        <v>119434</v>
      </c>
      <c r="AB82" s="8" t="n">
        <v>118654</v>
      </c>
      <c r="AC82" s="8" t="n">
        <v>108950</v>
      </c>
      <c r="AD82" s="8" t="n">
        <v>122989</v>
      </c>
      <c r="AE82" s="8" t="n">
        <v>114896</v>
      </c>
      <c r="AF82" s="8" t="n">
        <v>117184</v>
      </c>
      <c r="AG82" s="8" t="n">
        <v>108433</v>
      </c>
      <c r="AH82" s="8" t="n">
        <v>104344</v>
      </c>
      <c r="AI82" s="8" t="n">
        <v>97073</v>
      </c>
      <c r="AJ82" s="8" t="n">
        <v>93862</v>
      </c>
      <c r="AK82" s="8" t="n">
        <v>100024</v>
      </c>
      <c r="AL82" s="8" t="n">
        <v>94382</v>
      </c>
      <c r="AM82" s="8" t="n">
        <v>92567</v>
      </c>
      <c r="AN82" s="8" t="n">
        <v>92606</v>
      </c>
      <c r="AO82" s="8" t="n">
        <v>95403</v>
      </c>
      <c r="AP82" s="8" t="n">
        <v>93654</v>
      </c>
      <c r="AQ82" s="8" t="n">
        <v>89572</v>
      </c>
      <c r="AR82" s="8" t="n">
        <v>85014</v>
      </c>
      <c r="AS82" s="8" t="n">
        <v>79276</v>
      </c>
      <c r="AT82" s="8" t="n">
        <v>74658</v>
      </c>
      <c r="AU82" s="8" t="n">
        <v>72021</v>
      </c>
      <c r="AV82" s="8" t="n">
        <v>70998</v>
      </c>
      <c r="AW82" s="8" t="n">
        <v>60736</v>
      </c>
      <c r="AX82" s="8" t="n">
        <v>59777</v>
      </c>
      <c r="AY82" s="8" t="n">
        <v>67683</v>
      </c>
      <c r="AZ82" s="8" t="n">
        <v>66226</v>
      </c>
      <c r="BA82" s="8" t="n">
        <v>66557</v>
      </c>
      <c r="BB82" s="8" t="n">
        <v>67552</v>
      </c>
      <c r="BC82" s="8" t="n">
        <v>62797</v>
      </c>
      <c r="BD82" s="8" t="n">
        <v>45276</v>
      </c>
      <c r="BE82" s="8" t="n">
        <v>76296</v>
      </c>
      <c r="BF82" s="8" t="n">
        <v>85992</v>
      </c>
      <c r="BG82" s="8" t="n">
        <v>91103</v>
      </c>
      <c r="BH82" s="8" t="n">
        <v>82289</v>
      </c>
      <c r="BI82" s="8" t="n">
        <v>85319</v>
      </c>
      <c r="BJ82" s="8" t="n">
        <v>88809</v>
      </c>
      <c r="BK82" s="8" t="n">
        <v>85669</v>
      </c>
      <c r="BL82" s="8" t="n">
        <v>89391</v>
      </c>
      <c r="BM82" s="8" t="n">
        <v>91972</v>
      </c>
      <c r="BN82" s="8" t="n">
        <v>89979</v>
      </c>
      <c r="BO82" s="8" t="n">
        <v>92108</v>
      </c>
      <c r="BP82" s="8" t="n">
        <v>93653</v>
      </c>
      <c r="BQ82" s="8" t="n">
        <v>89494</v>
      </c>
      <c r="BR82" s="8" t="n">
        <v>89088</v>
      </c>
      <c r="BS82" s="8" t="n">
        <v>76759</v>
      </c>
      <c r="BT82" s="8" t="n">
        <v>84853</v>
      </c>
      <c r="BU82" s="8" t="n">
        <v>84922</v>
      </c>
      <c r="BV82" s="8" t="n">
        <v>91691</v>
      </c>
      <c r="BW82" s="8" t="n">
        <v>93291</v>
      </c>
      <c r="BX82" s="8" t="n">
        <v>94553</v>
      </c>
      <c r="BY82" s="8" t="n">
        <v>91177</v>
      </c>
      <c r="BZ82" s="8" t="n">
        <v>89435</v>
      </c>
      <c r="CA82" s="8" t="n">
        <v>85145</v>
      </c>
      <c r="CB82" s="8" t="n">
        <v>80924</v>
      </c>
      <c r="CC82" s="8" t="n">
        <v>83774</v>
      </c>
      <c r="CD82" s="8" t="n">
        <v>93611</v>
      </c>
      <c r="CE82" s="8" t="n">
        <v>93238</v>
      </c>
      <c r="CF82" s="8" t="n">
        <v>89761</v>
      </c>
      <c r="CG82" s="8" t="n">
        <v>90387</v>
      </c>
      <c r="CH82" s="8" t="n">
        <v>93558</v>
      </c>
      <c r="CI82" s="8" t="n">
        <v>91008</v>
      </c>
      <c r="CJ82" s="8" t="n">
        <v>94051</v>
      </c>
      <c r="CK82" s="8" t="n">
        <v>91417</v>
      </c>
      <c r="CL82" s="8" t="n">
        <v>90216</v>
      </c>
      <c r="CM82" s="8" t="n">
        <v>93412</v>
      </c>
      <c r="CN82" s="8" t="n">
        <v>94979</v>
      </c>
      <c r="CO82" s="8" t="n">
        <v>94591</v>
      </c>
      <c r="CP82" s="8" t="n">
        <v>93763</v>
      </c>
      <c r="CQ82" s="8" t="n">
        <v>92532</v>
      </c>
      <c r="CR82" s="8" t="n">
        <v>88776</v>
      </c>
      <c r="CS82" s="8" t="n">
        <v>85378</v>
      </c>
      <c r="CT82" s="8" t="n">
        <v>89319</v>
      </c>
      <c r="CU82" s="8" t="n">
        <v>84716</v>
      </c>
      <c r="CV82" s="8" t="n">
        <v>82230</v>
      </c>
      <c r="CW82" s="8" t="n">
        <v>81778</v>
      </c>
      <c r="CX82" s="8" t="n">
        <v>77638</v>
      </c>
      <c r="CY82" s="8" t="n">
        <v>75846</v>
      </c>
      <c r="CZ82" s="8" t="n">
        <v>68887</v>
      </c>
      <c r="DA82" s="8" t="n">
        <v>62117</v>
      </c>
      <c r="DB82" s="8" t="n">
        <v>61514</v>
      </c>
      <c r="DC82" s="8" t="n">
        <v>64460</v>
      </c>
      <c r="DD82" s="8" t="n">
        <v>70095</v>
      </c>
      <c r="DE82" s="8" t="n">
        <v>76406</v>
      </c>
      <c r="DF82" s="8" t="n">
        <v>71323</v>
      </c>
      <c r="DG82" s="8" t="n">
        <v>82739</v>
      </c>
      <c r="DH82" s="8" t="n">
        <v>89337</v>
      </c>
      <c r="DI82" s="8" t="n">
        <v>92976</v>
      </c>
      <c r="DJ82" s="8" t="n">
        <v>97609</v>
      </c>
      <c r="DK82" s="8" t="n">
        <v>102552</v>
      </c>
      <c r="DL82" s="8" t="n">
        <v>97210</v>
      </c>
      <c r="DM82" s="8" t="n">
        <v>97880</v>
      </c>
      <c r="DN82" s="8" t="n">
        <v>95563</v>
      </c>
      <c r="DO82" s="8" t="n">
        <v>102543</v>
      </c>
      <c r="DP82" s="8" t="n">
        <v>102308</v>
      </c>
      <c r="DQ82" s="8" t="n">
        <v>105440</v>
      </c>
      <c r="DR82" s="4" t="inlineStr">
        <is>
          <t xml:space="preserve"> </t>
        </is>
      </c>
      <c r="DS82" s="8" t="n">
        <v>107308</v>
      </c>
      <c r="DT82" s="8" t="n">
        <v>110858</v>
      </c>
      <c r="DU82" s="8" t="n">
        <v>104049</v>
      </c>
      <c r="DV82" s="8" t="n">
        <v>107433</v>
      </c>
      <c r="DW82" s="8" t="n">
        <v>100000</v>
      </c>
    </row>
    <row r="83">
      <c r="A83" s="4" t="inlineStr">
        <is>
          <t>Average Annual Return, Percent</t>
        </is>
      </c>
      <c r="B83" s="6" t="n">
        <v>0.2639</v>
      </c>
      <c r="C83" s="6" t="n">
        <v>0.0979</v>
      </c>
      <c r="D83" s="4" t="inlineStr">
        <is>
          <t xml:space="preserve"> </t>
        </is>
      </c>
      <c r="E83" s="4" t="inlineStr">
        <is>
          <t xml:space="preserve"> </t>
        </is>
      </c>
      <c r="F83" s="6" t="n">
        <v>0.036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row>
    <row r="84">
      <c r="A84" s="4" t="inlineStr">
        <is>
          <t>Class I - MSCI World Index -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MSCI World Index - net(2)</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row>
    <row r="87">
      <c r="A87" s="4" t="inlineStr">
        <is>
          <t>Account Value</t>
        </is>
      </c>
      <c r="B87" s="7" t="n">
        <v>239635</v>
      </c>
      <c r="C87" s="7" t="n">
        <v>239635</v>
      </c>
      <c r="D87" s="7" t="n">
        <v>239635</v>
      </c>
      <c r="E87" s="8" t="n">
        <v>239635</v>
      </c>
      <c r="F87" s="7" t="n">
        <v>239635</v>
      </c>
      <c r="G87" s="8" t="n">
        <v>229392</v>
      </c>
      <c r="H87" s="8" t="n">
        <v>238241</v>
      </c>
      <c r="I87" s="8" t="n">
        <v>230824</v>
      </c>
      <c r="J87" s="8" t="n">
        <v>221435</v>
      </c>
      <c r="K87" s="8" t="n">
        <v>218810</v>
      </c>
      <c r="L87" s="8" t="n">
        <v>208570</v>
      </c>
      <c r="M87" s="8" t="n">
        <v>190692</v>
      </c>
      <c r="N87" s="8" t="n">
        <v>196391</v>
      </c>
      <c r="O87" s="8" t="n">
        <v>205244</v>
      </c>
      <c r="P87" s="8" t="n">
        <v>210267</v>
      </c>
      <c r="Q87" s="8" t="n">
        <v>203433</v>
      </c>
      <c r="R87" s="8" t="n">
        <v>191831</v>
      </c>
      <c r="S87" s="8" t="n">
        <v>193766</v>
      </c>
      <c r="T87" s="8" t="n">
        <v>190428</v>
      </c>
      <c r="U87" s="8" t="n">
        <v>184720</v>
      </c>
      <c r="V87" s="8" t="n">
        <v>189270</v>
      </c>
      <c r="W87" s="8" t="n">
        <v>176763</v>
      </c>
      <c r="X87" s="8" t="n">
        <v>184602</v>
      </c>
      <c r="Y87" s="8" t="n">
        <v>172601</v>
      </c>
      <c r="Z87" s="8" t="n">
        <v>161037</v>
      </c>
      <c r="AA87" s="8" t="n">
        <v>177541</v>
      </c>
      <c r="AB87" s="8" t="n">
        <v>185287</v>
      </c>
      <c r="AC87" s="8" t="n">
        <v>171658</v>
      </c>
      <c r="AD87" s="8" t="n">
        <v>187938</v>
      </c>
      <c r="AE87" s="8" t="n">
        <v>187796</v>
      </c>
      <c r="AF87" s="8" t="n">
        <v>204810</v>
      </c>
      <c r="AG87" s="8" t="n">
        <v>199339</v>
      </c>
      <c r="AH87" s="8" t="n">
        <v>204512</v>
      </c>
      <c r="AI87" s="8" t="n">
        <v>215937</v>
      </c>
      <c r="AJ87" s="8" t="n">
        <v>207086</v>
      </c>
      <c r="AK87" s="8" t="n">
        <v>211726</v>
      </c>
      <c r="AL87" s="8" t="n">
        <v>200376</v>
      </c>
      <c r="AM87" s="8" t="n">
        <v>209056</v>
      </c>
      <c r="AN87" s="8" t="n">
        <v>203980</v>
      </c>
      <c r="AO87" s="8" t="n">
        <v>200390</v>
      </c>
      <c r="AP87" s="8" t="n">
        <v>197447</v>
      </c>
      <c r="AQ87" s="8" t="n">
        <v>194643</v>
      </c>
      <c r="AR87" s="8" t="n">
        <v>185987</v>
      </c>
      <c r="AS87" s="8" t="n">
        <v>179999</v>
      </c>
      <c r="AT87" s="8" t="n">
        <v>175501</v>
      </c>
      <c r="AU87" s="8" t="n">
        <v>177263</v>
      </c>
      <c r="AV87" s="8" t="n">
        <v>170053</v>
      </c>
      <c r="AW87" s="8" t="n">
        <v>150775</v>
      </c>
      <c r="AX87" s="8" t="n">
        <v>155547</v>
      </c>
      <c r="AY87" s="8" t="n">
        <v>161105</v>
      </c>
      <c r="AZ87" s="8" t="n">
        <v>151015</v>
      </c>
      <c r="BA87" s="8" t="n">
        <v>144120</v>
      </c>
      <c r="BB87" s="8" t="n">
        <v>140406</v>
      </c>
      <c r="BC87" s="8" t="n">
        <v>133936</v>
      </c>
      <c r="BD87" s="8" t="n">
        <v>120745</v>
      </c>
      <c r="BE87" s="8" t="n">
        <v>139162</v>
      </c>
      <c r="BF87" s="8" t="n">
        <v>152011</v>
      </c>
      <c r="BG87" s="8" t="n">
        <v>152942</v>
      </c>
      <c r="BH87" s="8" t="n">
        <v>148493</v>
      </c>
      <c r="BI87" s="8" t="n">
        <v>144470</v>
      </c>
      <c r="BJ87" s="8" t="n">
        <v>140884</v>
      </c>
      <c r="BK87" s="8" t="n">
        <v>137949</v>
      </c>
      <c r="BL87" s="8" t="n">
        <v>140829</v>
      </c>
      <c r="BM87" s="8" t="n">
        <v>140135</v>
      </c>
      <c r="BN87" s="8" t="n">
        <v>131472</v>
      </c>
      <c r="BO87" s="8" t="n">
        <v>139522</v>
      </c>
      <c r="BP87" s="8" t="n">
        <v>134744</v>
      </c>
      <c r="BQ87" s="8" t="n">
        <v>132998</v>
      </c>
      <c r="BR87" s="8" t="n">
        <v>129115</v>
      </c>
      <c r="BS87" s="8" t="n">
        <v>119794</v>
      </c>
      <c r="BT87" s="8" t="n">
        <v>129653</v>
      </c>
      <c r="BU87" s="8" t="n">
        <v>128197</v>
      </c>
      <c r="BV87" s="8" t="n">
        <v>138356</v>
      </c>
      <c r="BW87" s="8" t="n">
        <v>137590</v>
      </c>
      <c r="BX87" s="8" t="n">
        <v>135908</v>
      </c>
      <c r="BY87" s="8" t="n">
        <v>131792</v>
      </c>
      <c r="BZ87" s="8" t="n">
        <v>131855</v>
      </c>
      <c r="CA87" s="8" t="n">
        <v>131034</v>
      </c>
      <c r="CB87" s="8" t="n">
        <v>129462</v>
      </c>
      <c r="CC87" s="8" t="n">
        <v>132432</v>
      </c>
      <c r="CD87" s="8" t="n">
        <v>138155</v>
      </c>
      <c r="CE87" s="8" t="n">
        <v>131226</v>
      </c>
      <c r="CF87" s="8" t="n">
        <v>129475</v>
      </c>
      <c r="CG87" s="8" t="n">
        <v>126729</v>
      </c>
      <c r="CH87" s="8" t="n">
        <v>124379</v>
      </c>
      <c r="CI87" s="8" t="n">
        <v>121648</v>
      </c>
      <c r="CJ87" s="8" t="n">
        <v>121477</v>
      </c>
      <c r="CK87" s="8" t="n">
        <v>118638</v>
      </c>
      <c r="CL87" s="8" t="n">
        <v>118183</v>
      </c>
      <c r="CM87" s="8" t="n">
        <v>115735</v>
      </c>
      <c r="CN87" s="8" t="n">
        <v>114046</v>
      </c>
      <c r="CO87" s="8" t="n">
        <v>112844</v>
      </c>
      <c r="CP87" s="8" t="n">
        <v>109798</v>
      </c>
      <c r="CQ87" s="8" t="n">
        <v>107211</v>
      </c>
      <c r="CR87" s="8" t="n">
        <v>104705</v>
      </c>
      <c r="CS87" s="8" t="n">
        <v>103221</v>
      </c>
      <c r="CT87" s="8" t="n">
        <v>105258</v>
      </c>
      <c r="CU87" s="8" t="n">
        <v>104702</v>
      </c>
      <c r="CV87" s="8" t="n">
        <v>104615</v>
      </c>
      <c r="CW87" s="8" t="n">
        <v>100374</v>
      </c>
      <c r="CX87" s="8" t="n">
        <v>101512</v>
      </c>
      <c r="CY87" s="8" t="n">
        <v>100945</v>
      </c>
      <c r="CZ87" s="8" t="n">
        <v>99372</v>
      </c>
      <c r="DA87" s="8" t="n">
        <v>93058</v>
      </c>
      <c r="DB87" s="8" t="n">
        <v>93755</v>
      </c>
      <c r="DC87" s="8" t="n">
        <v>99721</v>
      </c>
      <c r="DD87" s="8" t="n">
        <v>101505</v>
      </c>
      <c r="DE87" s="8" t="n">
        <v>102013</v>
      </c>
      <c r="DF87" s="8" t="n">
        <v>94523</v>
      </c>
      <c r="DG87" s="8" t="n">
        <v>98142</v>
      </c>
      <c r="DH87" s="8" t="n">
        <v>105097</v>
      </c>
      <c r="DI87" s="8" t="n">
        <v>103244</v>
      </c>
      <c r="DJ87" s="8" t="n">
        <v>105702</v>
      </c>
      <c r="DK87" s="8" t="n">
        <v>105339</v>
      </c>
      <c r="DL87" s="8" t="n">
        <v>102925</v>
      </c>
      <c r="DM87" s="8" t="n">
        <v>104562</v>
      </c>
      <c r="DN87" s="8" t="n">
        <v>98775</v>
      </c>
      <c r="DO87" s="8" t="n">
        <v>100598</v>
      </c>
      <c r="DP87" s="8" t="n">
        <v>102246</v>
      </c>
      <c r="DQ87" s="8" t="n">
        <v>100238</v>
      </c>
      <c r="DR87" s="4" t="inlineStr">
        <is>
          <t xml:space="preserve"> </t>
        </is>
      </c>
      <c r="DS87" s="8" t="n">
        <v>99593</v>
      </c>
      <c r="DT87" s="8" t="n">
        <v>102372</v>
      </c>
      <c r="DU87" s="8" t="n">
        <v>100164</v>
      </c>
      <c r="DV87" s="8" t="n">
        <v>101789</v>
      </c>
      <c r="DW87" s="8" t="n">
        <v>100000</v>
      </c>
    </row>
    <row r="88">
      <c r="A88" s="4" t="inlineStr">
        <is>
          <t>Average Annual Return, Percent</t>
        </is>
      </c>
      <c r="B88" s="6" t="n">
        <v>0.2492</v>
      </c>
      <c r="C88" s="6" t="n">
        <v>0.1275</v>
      </c>
      <c r="D88" s="4" t="inlineStr">
        <is>
          <t xml:space="preserve"> </t>
        </is>
      </c>
      <c r="E88" s="4" t="inlineStr">
        <is>
          <t xml:space="preserve"> </t>
        </is>
      </c>
      <c r="F88" s="6" t="n">
        <v>0.091300000000000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row>
    <row r="89">
      <c r="A89" s="4" t="inlineStr">
        <is>
          <t>Class R - Linke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row>
    <row r="91">
      <c r="A91" s="4" t="inlineStr">
        <is>
          <t>Line Graph and Table Measure Name</t>
        </is>
      </c>
      <c r="B91" s="4" t="inlineStr">
        <is>
          <t xml:space="preserve"> </t>
        </is>
      </c>
      <c r="C91" s="4" t="inlineStr">
        <is>
          <t xml:space="preserve"> </t>
        </is>
      </c>
      <c r="D91" s="4" t="inlineStr">
        <is>
          <t>Linked Index(1)</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row>
    <row r="92">
      <c r="A92" s="4" t="inlineStr">
        <is>
          <t>Account Value</t>
        </is>
      </c>
      <c r="B92" s="7" t="n">
        <v>13516</v>
      </c>
      <c r="C92" s="7" t="n">
        <v>13516</v>
      </c>
      <c r="D92" s="7" t="n">
        <v>13516</v>
      </c>
      <c r="E92" s="7" t="n">
        <v>13516</v>
      </c>
      <c r="F92" s="7" t="n">
        <v>13516</v>
      </c>
      <c r="G92" s="8" t="n">
        <v>13572</v>
      </c>
      <c r="H92" s="8" t="n">
        <v>13694</v>
      </c>
      <c r="I92" s="8" t="n">
        <v>12720</v>
      </c>
      <c r="J92" s="8" t="n">
        <v>12400</v>
      </c>
      <c r="K92" s="8" t="n">
        <v>12338</v>
      </c>
      <c r="L92" s="8" t="n">
        <v>12310</v>
      </c>
      <c r="M92" s="8" t="n">
        <v>11550</v>
      </c>
      <c r="N92" s="8" t="n">
        <v>11602</v>
      </c>
      <c r="O92" s="8" t="n">
        <v>11710</v>
      </c>
      <c r="P92" s="8" t="n">
        <v>11813</v>
      </c>
      <c r="Q92" s="8" t="n">
        <v>11340</v>
      </c>
      <c r="R92" s="8" t="n">
        <v>10693</v>
      </c>
      <c r="S92" s="8" t="n">
        <v>11353</v>
      </c>
      <c r="T92" s="8" t="n">
        <v>11234</v>
      </c>
      <c r="U92" s="8" t="n">
        <v>11079</v>
      </c>
      <c r="V92" s="8" t="n">
        <v>11544</v>
      </c>
      <c r="W92" s="8" t="n">
        <v>11145</v>
      </c>
      <c r="X92" s="8" t="n">
        <v>11704</v>
      </c>
      <c r="Y92" s="8" t="n">
        <v>11171</v>
      </c>
      <c r="Z92" s="8" t="n">
        <v>10143</v>
      </c>
      <c r="AA92" s="8" t="n">
        <v>11246</v>
      </c>
      <c r="AB92" s="8" t="n">
        <v>11172</v>
      </c>
      <c r="AC92" s="8" t="n">
        <v>10259</v>
      </c>
      <c r="AD92" s="8" t="n">
        <v>11580</v>
      </c>
      <c r="AE92" s="8" t="n">
        <v>10818</v>
      </c>
      <c r="AF92" s="8" t="n">
        <v>11034</v>
      </c>
      <c r="AG92" s="8" t="n">
        <v>10210</v>
      </c>
      <c r="AH92" s="8" t="n">
        <v>9825</v>
      </c>
      <c r="AI92" s="8" t="n">
        <v>9140</v>
      </c>
      <c r="AJ92" s="8" t="n">
        <v>8838</v>
      </c>
      <c r="AK92" s="8" t="n">
        <v>9418</v>
      </c>
      <c r="AL92" s="8" t="n">
        <v>8887</v>
      </c>
      <c r="AM92" s="8" t="n">
        <v>8716</v>
      </c>
      <c r="AN92" s="8" t="n">
        <v>8720</v>
      </c>
      <c r="AO92" s="8" t="n">
        <v>8983</v>
      </c>
      <c r="AP92" s="8" t="n">
        <v>8818</v>
      </c>
      <c r="AQ92" s="8" t="n">
        <v>8434</v>
      </c>
      <c r="AR92" s="8" t="n">
        <v>8005</v>
      </c>
      <c r="AS92" s="8" t="n">
        <v>7465</v>
      </c>
      <c r="AT92" s="8" t="n">
        <v>7030</v>
      </c>
      <c r="AU92" s="8" t="n">
        <v>6781</v>
      </c>
      <c r="AV92" s="8" t="n">
        <v>6685</v>
      </c>
      <c r="AW92" s="8" t="n">
        <v>5719</v>
      </c>
      <c r="AX92" s="8" t="n">
        <v>5629</v>
      </c>
      <c r="AY92" s="8" t="n">
        <v>6373</v>
      </c>
      <c r="AZ92" s="8" t="n">
        <v>6236</v>
      </c>
      <c r="BA92" s="8" t="n">
        <v>6267</v>
      </c>
      <c r="BB92" s="8" t="n">
        <v>6361</v>
      </c>
      <c r="BC92" s="8" t="n">
        <v>5913</v>
      </c>
      <c r="BD92" s="8" t="n">
        <v>4263</v>
      </c>
      <c r="BE92" s="8" t="n">
        <v>7184</v>
      </c>
      <c r="BF92" s="8" t="n">
        <v>8097</v>
      </c>
      <c r="BG92" s="8" t="n">
        <v>8578</v>
      </c>
      <c r="BH92" s="8" t="n">
        <v>7748</v>
      </c>
      <c r="BI92" s="8" t="n">
        <v>8033</v>
      </c>
      <c r="BJ92" s="8" t="n">
        <v>8362</v>
      </c>
      <c r="BK92" s="8" t="n">
        <v>8066</v>
      </c>
      <c r="BL92" s="8" t="n">
        <v>8417</v>
      </c>
      <c r="BM92" s="8" t="n">
        <v>8660</v>
      </c>
      <c r="BN92" s="8" t="n">
        <v>8472</v>
      </c>
      <c r="BO92" s="8" t="n">
        <v>8673</v>
      </c>
      <c r="BP92" s="8" t="n">
        <v>8818</v>
      </c>
      <c r="BQ92" s="8" t="n">
        <v>8427</v>
      </c>
      <c r="BR92" s="8" t="n">
        <v>8388</v>
      </c>
      <c r="BS92" s="8" t="n">
        <v>7228</v>
      </c>
      <c r="BT92" s="8" t="n">
        <v>7990</v>
      </c>
      <c r="BU92" s="8" t="n">
        <v>7996</v>
      </c>
      <c r="BV92" s="8" t="n">
        <v>8633</v>
      </c>
      <c r="BW92" s="8" t="n">
        <v>8784</v>
      </c>
      <c r="BX92" s="8" t="n">
        <v>8903</v>
      </c>
      <c r="BY92" s="8" t="n">
        <v>8585</v>
      </c>
      <c r="BZ92" s="8" t="n">
        <v>8421</v>
      </c>
      <c r="CA92" s="8" t="n">
        <v>8017</v>
      </c>
      <c r="CB92" s="8" t="n">
        <v>7620</v>
      </c>
      <c r="CC92" s="8" t="n">
        <v>7888</v>
      </c>
      <c r="CD92" s="8" t="n">
        <v>8814</v>
      </c>
      <c r="CE92" s="8" t="n">
        <v>8779</v>
      </c>
      <c r="CF92" s="8" t="n">
        <v>8452</v>
      </c>
      <c r="CG92" s="8" t="n">
        <v>8511</v>
      </c>
      <c r="CH92" s="8" t="n">
        <v>8809</v>
      </c>
      <c r="CI92" s="8" t="n">
        <v>8569</v>
      </c>
      <c r="CJ92" s="8" t="n">
        <v>8856</v>
      </c>
      <c r="CK92" s="8" t="n">
        <v>8608</v>
      </c>
      <c r="CL92" s="8" t="n">
        <v>8495</v>
      </c>
      <c r="CM92" s="8" t="n">
        <v>8796</v>
      </c>
      <c r="CN92" s="8" t="n">
        <v>8943</v>
      </c>
      <c r="CO92" s="8" t="n">
        <v>8907</v>
      </c>
      <c r="CP92" s="8" t="n">
        <v>8829</v>
      </c>
      <c r="CQ92" s="8" t="n">
        <v>8713</v>
      </c>
      <c r="CR92" s="8" t="n">
        <v>8359</v>
      </c>
      <c r="CS92" s="8" t="n">
        <v>8039</v>
      </c>
      <c r="CT92" s="8" t="n">
        <v>8410</v>
      </c>
      <c r="CU92" s="8" t="n">
        <v>7977</v>
      </c>
      <c r="CV92" s="8" t="n">
        <v>7743</v>
      </c>
      <c r="CW92" s="8" t="n">
        <v>7700</v>
      </c>
      <c r="CX92" s="8" t="n">
        <v>7310</v>
      </c>
      <c r="CY92" s="8" t="n">
        <v>7141</v>
      </c>
      <c r="CZ92" s="8" t="n">
        <v>6486</v>
      </c>
      <c r="DA92" s="8" t="n">
        <v>5849</v>
      </c>
      <c r="DB92" s="8" t="n">
        <v>5792</v>
      </c>
      <c r="DC92" s="8" t="n">
        <v>6069</v>
      </c>
      <c r="DD92" s="8" t="n">
        <v>6600</v>
      </c>
      <c r="DE92" s="8" t="n">
        <v>7194</v>
      </c>
      <c r="DF92" s="8" t="n">
        <v>6716</v>
      </c>
      <c r="DG92" s="8" t="n">
        <v>7791</v>
      </c>
      <c r="DH92" s="8" t="n">
        <v>8412</v>
      </c>
      <c r="DI92" s="8" t="n">
        <v>8754</v>
      </c>
      <c r="DJ92" s="8" t="n">
        <v>9191</v>
      </c>
      <c r="DK92" s="8" t="n">
        <v>9656</v>
      </c>
      <c r="DL92" s="8" t="n">
        <v>9153</v>
      </c>
      <c r="DM92" s="8" t="n">
        <v>9216</v>
      </c>
      <c r="DN92" s="8" t="n">
        <v>8998</v>
      </c>
      <c r="DO92" s="8" t="n">
        <v>9655</v>
      </c>
      <c r="DP92" s="8" t="n">
        <v>9633</v>
      </c>
      <c r="DQ92" s="8" t="n">
        <v>9928</v>
      </c>
      <c r="DR92" s="8" t="n">
        <v>10000</v>
      </c>
      <c r="DS92" s="4" t="inlineStr">
        <is>
          <t xml:space="preserve"> </t>
        </is>
      </c>
      <c r="DT92" s="4" t="inlineStr">
        <is>
          <t xml:space="preserve"> </t>
        </is>
      </c>
      <c r="DU92" s="4" t="inlineStr">
        <is>
          <t xml:space="preserve"> </t>
        </is>
      </c>
      <c r="DV92" s="4" t="inlineStr">
        <is>
          <t xml:space="preserve"> </t>
        </is>
      </c>
      <c r="DW92" s="4" t="inlineStr">
        <is>
          <t xml:space="preserve"> </t>
        </is>
      </c>
    </row>
    <row r="93">
      <c r="A93" s="4" t="inlineStr">
        <is>
          <t>Average Annual Return, Percent</t>
        </is>
      </c>
      <c r="B93" s="6" t="n">
        <v>0.2639</v>
      </c>
      <c r="C93" s="6" t="n">
        <v>0.0979</v>
      </c>
      <c r="D93" s="4" t="inlineStr">
        <is>
          <t xml:space="preserve"> </t>
        </is>
      </c>
      <c r="E93" s="6" t="n">
        <v>0.031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row>
    <row r="94">
      <c r="A94" s="4" t="inlineStr">
        <is>
          <t>Class R - MSCI World Index -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row>
    <row r="96">
      <c r="A96" s="4" t="inlineStr">
        <is>
          <t>Line Graph and Table Measure Name</t>
        </is>
      </c>
      <c r="B96" s="4" t="inlineStr">
        <is>
          <t xml:space="preserve"> </t>
        </is>
      </c>
      <c r="C96" s="4" t="inlineStr">
        <is>
          <t xml:space="preserve"> </t>
        </is>
      </c>
      <c r="D96" s="4" t="inlineStr">
        <is>
          <t>MSCI World Index - net(2)</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row>
    <row r="97">
      <c r="A97" s="4" t="inlineStr">
        <is>
          <t>Account Value</t>
        </is>
      </c>
      <c r="B97" s="7" t="n">
        <v>24335</v>
      </c>
      <c r="C97" s="7" t="n">
        <v>24335</v>
      </c>
      <c r="D97" s="7" t="n">
        <v>24335</v>
      </c>
      <c r="E97" s="7" t="n">
        <v>24335</v>
      </c>
      <c r="F97" s="7" t="n">
        <v>24335</v>
      </c>
      <c r="G97" s="8" t="n">
        <v>23295</v>
      </c>
      <c r="H97" s="8" t="n">
        <v>24194</v>
      </c>
      <c r="I97" s="8" t="n">
        <v>23440</v>
      </c>
      <c r="J97" s="8" t="n">
        <v>22487</v>
      </c>
      <c r="K97" s="8" t="n">
        <v>22220</v>
      </c>
      <c r="L97" s="8" t="n">
        <v>21181</v>
      </c>
      <c r="M97" s="8" t="n">
        <v>19365</v>
      </c>
      <c r="N97" s="8" t="n">
        <v>19944</v>
      </c>
      <c r="O97" s="8" t="n">
        <v>20843</v>
      </c>
      <c r="P97" s="8" t="n">
        <v>21353</v>
      </c>
      <c r="Q97" s="8" t="n">
        <v>20659</v>
      </c>
      <c r="R97" s="8" t="n">
        <v>19481</v>
      </c>
      <c r="S97" s="8" t="n">
        <v>19677</v>
      </c>
      <c r="T97" s="8" t="n">
        <v>19338</v>
      </c>
      <c r="U97" s="8" t="n">
        <v>18759</v>
      </c>
      <c r="V97" s="8" t="n">
        <v>19221</v>
      </c>
      <c r="W97" s="8" t="n">
        <v>17951</v>
      </c>
      <c r="X97" s="8" t="n">
        <v>18747</v>
      </c>
      <c r="Y97" s="8" t="n">
        <v>17528</v>
      </c>
      <c r="Z97" s="8" t="n">
        <v>16354</v>
      </c>
      <c r="AA97" s="8" t="n">
        <v>18030</v>
      </c>
      <c r="AB97" s="8" t="n">
        <v>18816</v>
      </c>
      <c r="AC97" s="8" t="n">
        <v>17432</v>
      </c>
      <c r="AD97" s="8" t="n">
        <v>19085</v>
      </c>
      <c r="AE97" s="8" t="n">
        <v>19071</v>
      </c>
      <c r="AF97" s="8" t="n">
        <v>20799</v>
      </c>
      <c r="AG97" s="8" t="n">
        <v>20243</v>
      </c>
      <c r="AH97" s="8" t="n">
        <v>20768</v>
      </c>
      <c r="AI97" s="8" t="n">
        <v>21929</v>
      </c>
      <c r="AJ97" s="8" t="n">
        <v>21030</v>
      </c>
      <c r="AK97" s="8" t="n">
        <v>21501</v>
      </c>
      <c r="AL97" s="8" t="n">
        <v>20349</v>
      </c>
      <c r="AM97" s="8" t="n">
        <v>21230</v>
      </c>
      <c r="AN97" s="8" t="n">
        <v>20714</v>
      </c>
      <c r="AO97" s="8" t="n">
        <v>20350</v>
      </c>
      <c r="AP97" s="8" t="n">
        <v>20051</v>
      </c>
      <c r="AQ97" s="8" t="n">
        <v>19766</v>
      </c>
      <c r="AR97" s="8" t="n">
        <v>18887</v>
      </c>
      <c r="AS97" s="8" t="n">
        <v>18279</v>
      </c>
      <c r="AT97" s="8" t="n">
        <v>17822</v>
      </c>
      <c r="AU97" s="8" t="n">
        <v>18001</v>
      </c>
      <c r="AV97" s="8" t="n">
        <v>17269</v>
      </c>
      <c r="AW97" s="8" t="n">
        <v>15311</v>
      </c>
      <c r="AX97" s="8" t="n">
        <v>15796</v>
      </c>
      <c r="AY97" s="8" t="n">
        <v>16360</v>
      </c>
      <c r="AZ97" s="8" t="n">
        <v>15336</v>
      </c>
      <c r="BA97" s="8" t="n">
        <v>14636</v>
      </c>
      <c r="BB97" s="8" t="n">
        <v>14258</v>
      </c>
      <c r="BC97" s="8" t="n">
        <v>13601</v>
      </c>
      <c r="BD97" s="8" t="n">
        <v>12262</v>
      </c>
      <c r="BE97" s="8" t="n">
        <v>14132</v>
      </c>
      <c r="BF97" s="8" t="n">
        <v>15437</v>
      </c>
      <c r="BG97" s="8" t="n">
        <v>15531</v>
      </c>
      <c r="BH97" s="8" t="n">
        <v>15080</v>
      </c>
      <c r="BI97" s="8" t="n">
        <v>14671</v>
      </c>
      <c r="BJ97" s="8" t="n">
        <v>14307</v>
      </c>
      <c r="BK97" s="8" t="n">
        <v>14009</v>
      </c>
      <c r="BL97" s="8" t="n">
        <v>14301</v>
      </c>
      <c r="BM97" s="8" t="n">
        <v>14231</v>
      </c>
      <c r="BN97" s="8" t="n">
        <v>13351</v>
      </c>
      <c r="BO97" s="8" t="n">
        <v>14169</v>
      </c>
      <c r="BP97" s="8" t="n">
        <v>13683</v>
      </c>
      <c r="BQ97" s="8" t="n">
        <v>13506</v>
      </c>
      <c r="BR97" s="8" t="n">
        <v>13112</v>
      </c>
      <c r="BS97" s="8" t="n">
        <v>12165</v>
      </c>
      <c r="BT97" s="8" t="n">
        <v>13166</v>
      </c>
      <c r="BU97" s="8" t="n">
        <v>13019</v>
      </c>
      <c r="BV97" s="8" t="n">
        <v>14050</v>
      </c>
      <c r="BW97" s="8" t="n">
        <v>13972</v>
      </c>
      <c r="BX97" s="8" t="n">
        <v>13802</v>
      </c>
      <c r="BY97" s="8" t="n">
        <v>13384</v>
      </c>
      <c r="BZ97" s="8" t="n">
        <v>13390</v>
      </c>
      <c r="CA97" s="8" t="n">
        <v>13307</v>
      </c>
      <c r="CB97" s="8" t="n">
        <v>13147</v>
      </c>
      <c r="CC97" s="8" t="n">
        <v>13449</v>
      </c>
      <c r="CD97" s="8" t="n">
        <v>14030</v>
      </c>
      <c r="CE97" s="8" t="n">
        <v>13326</v>
      </c>
      <c r="CF97" s="8" t="n">
        <v>13148</v>
      </c>
      <c r="CG97" s="8" t="n">
        <v>12870</v>
      </c>
      <c r="CH97" s="8" t="n">
        <v>12631</v>
      </c>
      <c r="CI97" s="8" t="n">
        <v>12354</v>
      </c>
      <c r="CJ97" s="8" t="n">
        <v>12336</v>
      </c>
      <c r="CK97" s="8" t="n">
        <v>12048</v>
      </c>
      <c r="CL97" s="8" t="n">
        <v>12002</v>
      </c>
      <c r="CM97" s="8" t="n">
        <v>11753</v>
      </c>
      <c r="CN97" s="8" t="n">
        <v>11582</v>
      </c>
      <c r="CO97" s="8" t="n">
        <v>11460</v>
      </c>
      <c r="CP97" s="8" t="n">
        <v>11150</v>
      </c>
      <c r="CQ97" s="8" t="n">
        <v>10887</v>
      </c>
      <c r="CR97" s="8" t="n">
        <v>10633</v>
      </c>
      <c r="CS97" s="8" t="n">
        <v>10482</v>
      </c>
      <c r="CT97" s="8" t="n">
        <v>10689</v>
      </c>
      <c r="CU97" s="8" t="n">
        <v>10633</v>
      </c>
      <c r="CV97" s="8" t="n">
        <v>10624</v>
      </c>
      <c r="CW97" s="8" t="n">
        <v>10193</v>
      </c>
      <c r="CX97" s="8" t="n">
        <v>10309</v>
      </c>
      <c r="CY97" s="8" t="n">
        <v>10251</v>
      </c>
      <c r="CZ97" s="8" t="n">
        <v>10091</v>
      </c>
      <c r="DA97" s="8" t="n">
        <v>9450</v>
      </c>
      <c r="DB97" s="8" t="n">
        <v>9521</v>
      </c>
      <c r="DC97" s="8" t="n">
        <v>10127</v>
      </c>
      <c r="DD97" s="8" t="n">
        <v>10308</v>
      </c>
      <c r="DE97" s="8" t="n">
        <v>10360</v>
      </c>
      <c r="DF97" s="8" t="n">
        <v>9599</v>
      </c>
      <c r="DG97" s="8" t="n">
        <v>9967</v>
      </c>
      <c r="DH97" s="8" t="n">
        <v>10673</v>
      </c>
      <c r="DI97" s="8" t="n">
        <v>10485</v>
      </c>
      <c r="DJ97" s="8" t="n">
        <v>10734</v>
      </c>
      <c r="DK97" s="8" t="n">
        <v>10697</v>
      </c>
      <c r="DL97" s="8" t="n">
        <v>10452</v>
      </c>
      <c r="DM97" s="8" t="n">
        <v>10618</v>
      </c>
      <c r="DN97" s="8" t="n">
        <v>10031</v>
      </c>
      <c r="DO97" s="8" t="n">
        <v>10216</v>
      </c>
      <c r="DP97" s="8" t="n">
        <v>10383</v>
      </c>
      <c r="DQ97" s="8" t="n">
        <v>10179</v>
      </c>
      <c r="DR97" s="7" t="n">
        <v>10000</v>
      </c>
      <c r="DS97" s="4" t="inlineStr">
        <is>
          <t xml:space="preserve"> </t>
        </is>
      </c>
      <c r="DT97" s="4" t="inlineStr">
        <is>
          <t xml:space="preserve"> </t>
        </is>
      </c>
      <c r="DU97" s="4" t="inlineStr">
        <is>
          <t xml:space="preserve"> </t>
        </is>
      </c>
      <c r="DV97" s="4" t="inlineStr">
        <is>
          <t xml:space="preserve"> </t>
        </is>
      </c>
      <c r="DW97" s="4" t="inlineStr">
        <is>
          <t xml:space="preserve"> </t>
        </is>
      </c>
    </row>
    <row r="98">
      <c r="A98" s="4" t="inlineStr">
        <is>
          <t>Average Annual Return, Percent</t>
        </is>
      </c>
      <c r="B98" s="6" t="n">
        <v>0.2492</v>
      </c>
      <c r="C98" s="6" t="n">
        <v>0.1275</v>
      </c>
      <c r="D98" s="4" t="inlineStr">
        <is>
          <t xml:space="preserve"> </t>
        </is>
      </c>
      <c r="E98" s="6" t="n">
        <v>0.096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row>
    <row r="99">
      <c r="A99" s="4" t="inlineStr">
        <is>
          <t>Class Z - Linke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Linked Index(1)</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row>
    <row r="102">
      <c r="A102" s="4" t="inlineStr">
        <is>
          <t>Account Value</t>
        </is>
      </c>
      <c r="B102" s="7" t="n">
        <v>14354</v>
      </c>
      <c r="C102" s="7" t="n">
        <v>14354</v>
      </c>
      <c r="D102" s="8" t="n">
        <v>14354</v>
      </c>
      <c r="E102" s="7" t="n">
        <v>14354</v>
      </c>
      <c r="F102" s="7" t="n">
        <v>14354</v>
      </c>
      <c r="G102" s="8" t="n">
        <v>14414</v>
      </c>
      <c r="H102" s="8" t="n">
        <v>14544</v>
      </c>
      <c r="I102" s="8" t="n">
        <v>13509</v>
      </c>
      <c r="J102" s="8" t="n">
        <v>13169</v>
      </c>
      <c r="K102" s="8" t="n">
        <v>13103</v>
      </c>
      <c r="L102" s="8" t="n">
        <v>13073</v>
      </c>
      <c r="M102" s="8" t="n">
        <v>12266</v>
      </c>
      <c r="N102" s="8" t="n">
        <v>12322</v>
      </c>
      <c r="O102" s="8" t="n">
        <v>12437</v>
      </c>
      <c r="P102" s="8" t="n">
        <v>12546</v>
      </c>
      <c r="Q102" s="8" t="n">
        <v>12043</v>
      </c>
      <c r="R102" s="8" t="n">
        <v>11357</v>
      </c>
      <c r="S102" s="8" t="n">
        <v>12058</v>
      </c>
      <c r="T102" s="8" t="n">
        <v>11931</v>
      </c>
      <c r="U102" s="8" t="n">
        <v>11766</v>
      </c>
      <c r="V102" s="8" t="n">
        <v>12260</v>
      </c>
      <c r="W102" s="8" t="n">
        <v>11836</v>
      </c>
      <c r="X102" s="8" t="n">
        <v>12430</v>
      </c>
      <c r="Y102" s="8" t="n">
        <v>11864</v>
      </c>
      <c r="Z102" s="8" t="n">
        <v>10773</v>
      </c>
      <c r="AA102" s="8" t="n">
        <v>11943</v>
      </c>
      <c r="AB102" s="8" t="n">
        <v>11865</v>
      </c>
      <c r="AC102" s="8" t="n">
        <v>10895</v>
      </c>
      <c r="AD102" s="8" t="n">
        <v>12299</v>
      </c>
      <c r="AE102" s="8" t="n">
        <v>11490</v>
      </c>
      <c r="AF102" s="8" t="n">
        <v>11718</v>
      </c>
      <c r="AG102" s="8" t="n">
        <v>10843</v>
      </c>
      <c r="AH102" s="8" t="n">
        <v>10434</v>
      </c>
      <c r="AI102" s="8" t="n">
        <v>9707</v>
      </c>
      <c r="AJ102" s="8" t="n">
        <v>9386</v>
      </c>
      <c r="AK102" s="8" t="n">
        <v>10002</v>
      </c>
      <c r="AL102" s="8" t="n">
        <v>9438</v>
      </c>
      <c r="AM102" s="8" t="n">
        <v>9257</v>
      </c>
      <c r="AN102" s="8" t="n">
        <v>9261</v>
      </c>
      <c r="AO102" s="8" t="n">
        <v>9540</v>
      </c>
      <c r="AP102" s="8" t="n">
        <v>9365</v>
      </c>
      <c r="AQ102" s="8" t="n">
        <v>8957</v>
      </c>
      <c r="AR102" s="8" t="n">
        <v>8501</v>
      </c>
      <c r="AS102" s="8" t="n">
        <v>7928</v>
      </c>
      <c r="AT102" s="8" t="n">
        <v>7466</v>
      </c>
      <c r="AU102" s="8" t="n">
        <v>7202</v>
      </c>
      <c r="AV102" s="8" t="n">
        <v>7100</v>
      </c>
      <c r="AW102" s="8" t="n">
        <v>6074</v>
      </c>
      <c r="AX102" s="8" t="n">
        <v>5978</v>
      </c>
      <c r="AY102" s="8" t="n">
        <v>6768</v>
      </c>
      <c r="AZ102" s="8" t="n">
        <v>6623</v>
      </c>
      <c r="BA102" s="8" t="n">
        <v>6656</v>
      </c>
      <c r="BB102" s="8" t="n">
        <v>6755</v>
      </c>
      <c r="BC102" s="8" t="n">
        <v>6280</v>
      </c>
      <c r="BD102" s="8" t="n">
        <v>4528</v>
      </c>
      <c r="BE102" s="8" t="n">
        <v>7630</v>
      </c>
      <c r="BF102" s="8" t="n">
        <v>8599</v>
      </c>
      <c r="BG102" s="8" t="n">
        <v>9110</v>
      </c>
      <c r="BH102" s="8" t="n">
        <v>8229</v>
      </c>
      <c r="BI102" s="8" t="n">
        <v>8532</v>
      </c>
      <c r="BJ102" s="8" t="n">
        <v>8881</v>
      </c>
      <c r="BK102" s="8" t="n">
        <v>8567</v>
      </c>
      <c r="BL102" s="8" t="n">
        <v>8939</v>
      </c>
      <c r="BM102" s="8" t="n">
        <v>9197</v>
      </c>
      <c r="BN102" s="8" t="n">
        <v>8998</v>
      </c>
      <c r="BO102" s="8" t="n">
        <v>9211</v>
      </c>
      <c r="BP102" s="8" t="n">
        <v>9365</v>
      </c>
      <c r="BQ102" s="8" t="n">
        <v>8949</v>
      </c>
      <c r="BR102" s="8" t="n">
        <v>8909</v>
      </c>
      <c r="BS102" s="8" t="n">
        <v>7676</v>
      </c>
      <c r="BT102" s="8" t="n">
        <v>8485</v>
      </c>
      <c r="BU102" s="8" t="n">
        <v>8492</v>
      </c>
      <c r="BV102" s="8" t="n">
        <v>9169</v>
      </c>
      <c r="BW102" s="8" t="n">
        <v>9329</v>
      </c>
      <c r="BX102" s="8" t="n">
        <v>9455</v>
      </c>
      <c r="BY102" s="8" t="n">
        <v>9118</v>
      </c>
      <c r="BZ102" s="8" t="n">
        <v>8944</v>
      </c>
      <c r="CA102" s="8" t="n">
        <v>8515</v>
      </c>
      <c r="CB102" s="8" t="n">
        <v>8092</v>
      </c>
      <c r="CC102" s="8" t="n">
        <v>8377</v>
      </c>
      <c r="CD102" s="8" t="n">
        <v>9361</v>
      </c>
      <c r="CE102" s="8" t="n">
        <v>9324</v>
      </c>
      <c r="CF102" s="8" t="n">
        <v>8976</v>
      </c>
      <c r="CG102" s="8" t="n">
        <v>9039</v>
      </c>
      <c r="CH102" s="8" t="n">
        <v>9356</v>
      </c>
      <c r="CI102" s="8" t="n">
        <v>9101</v>
      </c>
      <c r="CJ102" s="8" t="n">
        <v>9405</v>
      </c>
      <c r="CK102" s="8" t="n">
        <v>9142</v>
      </c>
      <c r="CL102" s="8" t="n">
        <v>9022</v>
      </c>
      <c r="CM102" s="8" t="n">
        <v>9341</v>
      </c>
      <c r="CN102" s="8" t="n">
        <v>9498</v>
      </c>
      <c r="CO102" s="8" t="n">
        <v>9459</v>
      </c>
      <c r="CP102" s="8" t="n">
        <v>9376</v>
      </c>
      <c r="CQ102" s="8" t="n">
        <v>9253</v>
      </c>
      <c r="CR102" s="8" t="n">
        <v>8878</v>
      </c>
      <c r="CS102" s="8" t="n">
        <v>8538</v>
      </c>
      <c r="CT102" s="8" t="n">
        <v>8932</v>
      </c>
      <c r="CU102" s="8" t="n">
        <v>8472</v>
      </c>
      <c r="CV102" s="8" t="n">
        <v>8223</v>
      </c>
      <c r="CW102" s="8" t="n">
        <v>8178</v>
      </c>
      <c r="CX102" s="8" t="n">
        <v>7764</v>
      </c>
      <c r="CY102" s="8" t="n">
        <v>7585</v>
      </c>
      <c r="CZ102" s="8" t="n">
        <v>6889</v>
      </c>
      <c r="DA102" s="8" t="n">
        <v>6212</v>
      </c>
      <c r="DB102" s="8" t="n">
        <v>6151</v>
      </c>
      <c r="DC102" s="8" t="n">
        <v>6446</v>
      </c>
      <c r="DD102" s="8" t="n">
        <v>7010</v>
      </c>
      <c r="DE102" s="8" t="n">
        <v>7641</v>
      </c>
      <c r="DF102" s="8" t="n">
        <v>7132</v>
      </c>
      <c r="DG102" s="8" t="n">
        <v>8274</v>
      </c>
      <c r="DH102" s="8" t="n">
        <v>8934</v>
      </c>
      <c r="DI102" s="8" t="n">
        <v>9298</v>
      </c>
      <c r="DJ102" s="8" t="n">
        <v>9761</v>
      </c>
      <c r="DK102" s="8" t="n">
        <v>10255</v>
      </c>
      <c r="DL102" s="8" t="n">
        <v>9721</v>
      </c>
      <c r="DM102" s="8" t="n">
        <v>9788</v>
      </c>
      <c r="DN102" s="8" t="n">
        <v>9556</v>
      </c>
      <c r="DO102" s="8" t="n">
        <v>10254</v>
      </c>
      <c r="DP102" s="8" t="n">
        <v>10231</v>
      </c>
      <c r="DQ102" s="8" t="n">
        <v>10544</v>
      </c>
      <c r="DR102" s="4" t="inlineStr">
        <is>
          <t xml:space="preserve"> </t>
        </is>
      </c>
      <c r="DS102" s="8" t="n">
        <v>10731</v>
      </c>
      <c r="DT102" s="8" t="n">
        <v>11086</v>
      </c>
      <c r="DU102" s="8" t="n">
        <v>10405</v>
      </c>
      <c r="DV102" s="8" t="n">
        <v>10743</v>
      </c>
      <c r="DW102" s="8" t="n">
        <v>10000</v>
      </c>
    </row>
    <row r="103">
      <c r="A103" s="4" t="inlineStr">
        <is>
          <t>Average Annual Return, Percent</t>
        </is>
      </c>
      <c r="B103" s="6" t="n">
        <v>0.2639</v>
      </c>
      <c r="C103" s="6" t="n">
        <v>0.0979</v>
      </c>
      <c r="D103" s="4" t="inlineStr">
        <is>
          <t xml:space="preserve"> </t>
        </is>
      </c>
      <c r="E103" s="4" t="inlineStr">
        <is>
          <t xml:space="preserve"> </t>
        </is>
      </c>
      <c r="F103" s="6" t="n">
        <v>0.0368</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row>
    <row r="104">
      <c r="A104" s="4" t="inlineStr">
        <is>
          <t>Class Z - MSCI World Index -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row>
    <row r="106">
      <c r="A106" s="4" t="inlineStr">
        <is>
          <t>Line Graph and Table Measure Name</t>
        </is>
      </c>
      <c r="B106" s="4" t="inlineStr">
        <is>
          <t xml:space="preserve"> </t>
        </is>
      </c>
      <c r="C106" s="4" t="inlineStr">
        <is>
          <t xml:space="preserve"> </t>
        </is>
      </c>
      <c r="D106" s="4" t="inlineStr">
        <is>
          <t xml:space="preserve"> </t>
        </is>
      </c>
      <c r="E106" s="4" t="inlineStr">
        <is>
          <t xml:space="preserve"> </t>
        </is>
      </c>
      <c r="F106" s="4" t="inlineStr">
        <is>
          <t>MSCI World Index - net(2)</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row>
    <row r="107">
      <c r="A107" s="4" t="inlineStr">
        <is>
          <t>Account Value</t>
        </is>
      </c>
      <c r="B107" s="7" t="n">
        <v>23963</v>
      </c>
      <c r="C107" s="7" t="n">
        <v>23963</v>
      </c>
      <c r="D107" s="7" t="n">
        <v>23963</v>
      </c>
      <c r="E107" s="7" t="n">
        <v>23963</v>
      </c>
      <c r="F107" s="7" t="n">
        <v>23963</v>
      </c>
      <c r="G107" s="7" t="n">
        <v>22939</v>
      </c>
      <c r="H107" s="7" t="n">
        <v>23824</v>
      </c>
      <c r="I107" s="7" t="n">
        <v>23082</v>
      </c>
      <c r="J107" s="7" t="n">
        <v>22144</v>
      </c>
      <c r="K107" s="7" t="n">
        <v>21881</v>
      </c>
      <c r="L107" s="7" t="n">
        <v>20857</v>
      </c>
      <c r="M107" s="7" t="n">
        <v>19069</v>
      </c>
      <c r="N107" s="7" t="n">
        <v>19639</v>
      </c>
      <c r="O107" s="7" t="n">
        <v>20524</v>
      </c>
      <c r="P107" s="7" t="n">
        <v>21027</v>
      </c>
      <c r="Q107" s="7" t="n">
        <v>20343</v>
      </c>
      <c r="R107" s="7" t="n">
        <v>19183</v>
      </c>
      <c r="S107" s="7" t="n">
        <v>19377</v>
      </c>
      <c r="T107" s="7" t="n">
        <v>19043</v>
      </c>
      <c r="U107" s="7" t="n">
        <v>18472</v>
      </c>
      <c r="V107" s="7" t="n">
        <v>18927</v>
      </c>
      <c r="W107" s="7" t="n">
        <v>17676</v>
      </c>
      <c r="X107" s="7" t="n">
        <v>18460</v>
      </c>
      <c r="Y107" s="7" t="n">
        <v>17260</v>
      </c>
      <c r="Z107" s="7" t="n">
        <v>16104</v>
      </c>
      <c r="AA107" s="7" t="n">
        <v>17754</v>
      </c>
      <c r="AB107" s="7" t="n">
        <v>18529</v>
      </c>
      <c r="AC107" s="7" t="n">
        <v>17166</v>
      </c>
      <c r="AD107" s="7" t="n">
        <v>18794</v>
      </c>
      <c r="AE107" s="7" t="n">
        <v>18780</v>
      </c>
      <c r="AF107" s="7" t="n">
        <v>20481</v>
      </c>
      <c r="AG107" s="7" t="n">
        <v>19934</v>
      </c>
      <c r="AH107" s="7" t="n">
        <v>20451</v>
      </c>
      <c r="AI107" s="7" t="n">
        <v>21594</v>
      </c>
      <c r="AJ107" s="7" t="n">
        <v>20709</v>
      </c>
      <c r="AK107" s="7" t="n">
        <v>21173</v>
      </c>
      <c r="AL107" s="7" t="n">
        <v>20038</v>
      </c>
      <c r="AM107" s="7" t="n">
        <v>20906</v>
      </c>
      <c r="AN107" s="7" t="n">
        <v>20398</v>
      </c>
      <c r="AO107" s="7" t="n">
        <v>20039</v>
      </c>
      <c r="AP107" s="7" t="n">
        <v>19745</v>
      </c>
      <c r="AQ107" s="7" t="n">
        <v>19464</v>
      </c>
      <c r="AR107" s="7" t="n">
        <v>18599</v>
      </c>
      <c r="AS107" s="7" t="n">
        <v>18000</v>
      </c>
      <c r="AT107" s="7" t="n">
        <v>17550</v>
      </c>
      <c r="AU107" s="7" t="n">
        <v>17726</v>
      </c>
      <c r="AV107" s="7" t="n">
        <v>17005</v>
      </c>
      <c r="AW107" s="7" t="n">
        <v>15078</v>
      </c>
      <c r="AX107" s="7" t="n">
        <v>15555</v>
      </c>
      <c r="AY107" s="7" t="n">
        <v>16110</v>
      </c>
      <c r="AZ107" s="7" t="n">
        <v>15101</v>
      </c>
      <c r="BA107" s="7" t="n">
        <v>14412</v>
      </c>
      <c r="BB107" s="7" t="n">
        <v>14041</v>
      </c>
      <c r="BC107" s="7" t="n">
        <v>13394</v>
      </c>
      <c r="BD107" s="7" t="n">
        <v>12074</v>
      </c>
      <c r="BE107" s="7" t="n">
        <v>13916</v>
      </c>
      <c r="BF107" s="7" t="n">
        <v>15201</v>
      </c>
      <c r="BG107" s="7" t="n">
        <v>15294</v>
      </c>
      <c r="BH107" s="7" t="n">
        <v>14849</v>
      </c>
      <c r="BI107" s="7" t="n">
        <v>14447</v>
      </c>
      <c r="BJ107" s="7" t="n">
        <v>14088</v>
      </c>
      <c r="BK107" s="7" t="n">
        <v>13795</v>
      </c>
      <c r="BL107" s="7" t="n">
        <v>14083</v>
      </c>
      <c r="BM107" s="7" t="n">
        <v>14014</v>
      </c>
      <c r="BN107" s="7" t="n">
        <v>13147</v>
      </c>
      <c r="BO107" s="7" t="n">
        <v>13952</v>
      </c>
      <c r="BP107" s="7" t="n">
        <v>13474</v>
      </c>
      <c r="BQ107" s="7" t="n">
        <v>13300</v>
      </c>
      <c r="BR107" s="7" t="n">
        <v>12912</v>
      </c>
      <c r="BS107" s="7" t="n">
        <v>11979</v>
      </c>
      <c r="BT107" s="7" t="n">
        <v>12965</v>
      </c>
      <c r="BU107" s="7" t="n">
        <v>12820</v>
      </c>
      <c r="BV107" s="7" t="n">
        <v>13836</v>
      </c>
      <c r="BW107" s="7" t="n">
        <v>13759</v>
      </c>
      <c r="BX107" s="7" t="n">
        <v>13591</v>
      </c>
      <c r="BY107" s="7" t="n">
        <v>13179</v>
      </c>
      <c r="BZ107" s="7" t="n">
        <v>13185</v>
      </c>
      <c r="CA107" s="7" t="n">
        <v>13103</v>
      </c>
      <c r="CB107" s="7" t="n">
        <v>12946</v>
      </c>
      <c r="CC107" s="7" t="n">
        <v>13243</v>
      </c>
      <c r="CD107" s="7" t="n">
        <v>13815</v>
      </c>
      <c r="CE107" s="7" t="n">
        <v>13123</v>
      </c>
      <c r="CF107" s="7" t="n">
        <v>12948</v>
      </c>
      <c r="CG107" s="7" t="n">
        <v>12673</v>
      </c>
      <c r="CH107" s="7" t="n">
        <v>12438</v>
      </c>
      <c r="CI107" s="7" t="n">
        <v>12165</v>
      </c>
      <c r="CJ107" s="7" t="n">
        <v>12148</v>
      </c>
      <c r="CK107" s="7" t="n">
        <v>11864</v>
      </c>
      <c r="CL107" s="7" t="n">
        <v>11818</v>
      </c>
      <c r="CM107" s="7" t="n">
        <v>11574</v>
      </c>
      <c r="CN107" s="7" t="n">
        <v>11405</v>
      </c>
      <c r="CO107" s="7" t="n">
        <v>11284</v>
      </c>
      <c r="CP107" s="7" t="n">
        <v>10980</v>
      </c>
      <c r="CQ107" s="7" t="n">
        <v>10721</v>
      </c>
      <c r="CR107" s="7" t="n">
        <v>10471</v>
      </c>
      <c r="CS107" s="7" t="n">
        <v>10322</v>
      </c>
      <c r="CT107" s="7" t="n">
        <v>10526</v>
      </c>
      <c r="CU107" s="7" t="n">
        <v>10470</v>
      </c>
      <c r="CV107" s="7" t="n">
        <v>10462</v>
      </c>
      <c r="CW107" s="7" t="n">
        <v>10037</v>
      </c>
      <c r="CX107" s="7" t="n">
        <v>10151</v>
      </c>
      <c r="CY107" s="7" t="n">
        <v>10094</v>
      </c>
      <c r="CZ107" s="7" t="n">
        <v>9937</v>
      </c>
      <c r="DA107" s="7" t="n">
        <v>9306</v>
      </c>
      <c r="DB107" s="7" t="n">
        <v>9376</v>
      </c>
      <c r="DC107" s="7" t="n">
        <v>9972</v>
      </c>
      <c r="DD107" s="7" t="n">
        <v>10151</v>
      </c>
      <c r="DE107" s="7" t="n">
        <v>10201</v>
      </c>
      <c r="DF107" s="7" t="n">
        <v>9452</v>
      </c>
      <c r="DG107" s="7" t="n">
        <v>9814</v>
      </c>
      <c r="DH107" s="7" t="n">
        <v>10510</v>
      </c>
      <c r="DI107" s="7" t="n">
        <v>10324</v>
      </c>
      <c r="DJ107" s="7" t="n">
        <v>10570</v>
      </c>
      <c r="DK107" s="7" t="n">
        <v>10534</v>
      </c>
      <c r="DL107" s="7" t="n">
        <v>10293</v>
      </c>
      <c r="DM107" s="7" t="n">
        <v>10456</v>
      </c>
      <c r="DN107" s="7" t="n">
        <v>9877</v>
      </c>
      <c r="DO107" s="7" t="n">
        <v>10060</v>
      </c>
      <c r="DP107" s="7" t="n">
        <v>10225</v>
      </c>
      <c r="DQ107" s="7" t="n">
        <v>10024</v>
      </c>
      <c r="DR107" s="4" t="inlineStr">
        <is>
          <t xml:space="preserve"> </t>
        </is>
      </c>
      <c r="DS107" s="7" t="n">
        <v>9959</v>
      </c>
      <c r="DT107" s="7" t="n">
        <v>10237</v>
      </c>
      <c r="DU107" s="7" t="n">
        <v>10016</v>
      </c>
      <c r="DV107" s="7" t="n">
        <v>10179</v>
      </c>
      <c r="DW107" s="7" t="n">
        <v>10000</v>
      </c>
    </row>
    <row r="108">
      <c r="A108" s="4" t="inlineStr">
        <is>
          <t>Average Annual Return, Percent</t>
        </is>
      </c>
      <c r="B108" s="6" t="n">
        <v>0.2492</v>
      </c>
      <c r="C108" s="6" t="n">
        <v>0.1275</v>
      </c>
      <c r="D108" s="4" t="inlineStr">
        <is>
          <t xml:space="preserve"> </t>
        </is>
      </c>
      <c r="E108" s="4" t="inlineStr">
        <is>
          <t xml:space="preserve"> </t>
        </is>
      </c>
      <c r="F108" s="6" t="n">
        <v>0.0913000000000000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3" customWidth="1" min="2" max="2"/>
  </cols>
  <sheetData>
    <row r="1">
      <c r="A1" s="1" t="inlineStr">
        <is>
          <t>Shareholder Report, Holdings (Details)</t>
        </is>
      </c>
      <c r="B1" s="2" t="inlineStr">
        <is>
          <t>May 31, 2024</t>
        </is>
      </c>
    </row>
    <row r="2">
      <c r="A2" s="4" t="inlineStr">
        <is>
          <t>Class A | Integrated Oils</t>
        </is>
      </c>
      <c r="B2" s="4" t="inlineStr">
        <is>
          <t xml:space="preserve"> </t>
        </is>
      </c>
    </row>
    <row r="3">
      <c r="A3" s="3" t="inlineStr">
        <is>
          <t>Holdings [Line Items]</t>
        </is>
      </c>
      <c r="B3" s="4" t="inlineStr">
        <is>
          <t xml:space="preserve"> </t>
        </is>
      </c>
    </row>
    <row r="4">
      <c r="A4" s="4" t="inlineStr">
        <is>
          <t>Percent of Net Asset Value</t>
        </is>
      </c>
      <c r="B4" s="6" t="n">
        <v>0.244</v>
      </c>
    </row>
    <row r="5">
      <c r="A5" s="4" t="inlineStr">
        <is>
          <t>Class A | Midstream - Oil &amp; Gas</t>
        </is>
      </c>
      <c r="B5" s="4" t="inlineStr">
        <is>
          <t xml:space="preserve"> </t>
        </is>
      </c>
    </row>
    <row r="6">
      <c r="A6" s="3" t="inlineStr">
        <is>
          <t>Holdings [Line Items]</t>
        </is>
      </c>
      <c r="B6" s="4" t="inlineStr">
        <is>
          <t xml:space="preserve"> </t>
        </is>
      </c>
    </row>
    <row r="7">
      <c r="A7" s="4" t="inlineStr">
        <is>
          <t>Percent of Net Asset Value</t>
        </is>
      </c>
      <c r="B7" s="9" t="n">
        <v>0.18</v>
      </c>
    </row>
    <row r="8">
      <c r="A8" s="4" t="inlineStr">
        <is>
          <t>Class A | Refining &amp; Marketing</t>
        </is>
      </c>
      <c r="B8" s="4" t="inlineStr">
        <is>
          <t xml:space="preserve"> </t>
        </is>
      </c>
    </row>
    <row r="9">
      <c r="A9" s="3" t="inlineStr">
        <is>
          <t>Holdings [Line Items]</t>
        </is>
      </c>
      <c r="B9" s="4" t="inlineStr">
        <is>
          <t xml:space="preserve"> </t>
        </is>
      </c>
    </row>
    <row r="10">
      <c r="A10" s="4" t="inlineStr">
        <is>
          <t>Percent of Net Asset Value</t>
        </is>
      </c>
      <c r="B10" s="6" t="n">
        <v>0.111</v>
      </c>
    </row>
    <row r="11">
      <c r="A11" s="4" t="inlineStr">
        <is>
          <t>Class A | Exploration &amp; Production</t>
        </is>
      </c>
      <c r="B11" s="4" t="inlineStr">
        <is>
          <t xml:space="preserve"> </t>
        </is>
      </c>
    </row>
    <row r="12">
      <c r="A12" s="3" t="inlineStr">
        <is>
          <t>Holdings [Line Items]</t>
        </is>
      </c>
      <c r="B12" s="4" t="inlineStr">
        <is>
          <t xml:space="preserve"> </t>
        </is>
      </c>
    </row>
    <row r="13">
      <c r="A13" s="4" t="inlineStr">
        <is>
          <t>Percent of Net Asset Value</t>
        </is>
      </c>
      <c r="B13" s="6" t="n">
        <v>0.105</v>
      </c>
    </row>
    <row r="14">
      <c r="A14" s="4" t="inlineStr">
        <is>
          <t>Class A | Renewable Energy Equipment</t>
        </is>
      </c>
      <c r="B14" s="4" t="inlineStr">
        <is>
          <t xml:space="preserve"> </t>
        </is>
      </c>
    </row>
    <row r="15">
      <c r="A15" s="3" t="inlineStr">
        <is>
          <t>Holdings [Line Items]</t>
        </is>
      </c>
      <c r="B15" s="4" t="inlineStr">
        <is>
          <t xml:space="preserve"> </t>
        </is>
      </c>
    </row>
    <row r="16">
      <c r="A16" s="4" t="inlineStr">
        <is>
          <t>Percent of Net Asset Value</t>
        </is>
      </c>
      <c r="B16" s="6" t="n">
        <v>0.092</v>
      </c>
    </row>
    <row r="17">
      <c r="A17" s="4" t="inlineStr">
        <is>
          <t>Class A | Power Generation</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lass A | Electrical Power Equipment</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lass A | Base Metals</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lass A | Integrated Electric Utilities</t>
        </is>
      </c>
      <c r="B26" s="4" t="inlineStr">
        <is>
          <t xml:space="preserve"> </t>
        </is>
      </c>
    </row>
    <row r="27">
      <c r="A27" s="3" t="inlineStr">
        <is>
          <t>Holdings [Line Items]</t>
        </is>
      </c>
      <c r="B27" s="4" t="inlineStr">
        <is>
          <t xml:space="preserve"> </t>
        </is>
      </c>
    </row>
    <row r="28">
      <c r="A28" s="4" t="inlineStr">
        <is>
          <t>Percent of Net Asset Value</t>
        </is>
      </c>
      <c r="B28" s="9" t="n">
        <v>0.03</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138</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6820000000000001</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181</v>
      </c>
    </row>
    <row r="38">
      <c r="A38" s="4" t="inlineStr">
        <is>
          <t>Class A | GERMANY</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lass A | DENMARK</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lass A | FRANCE</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lass A | NETHERLANDS</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lass A | NORWAY</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Class A | FINLAND</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Class A | ITALY</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lass A | Exxon Mobil Corp.</t>
        </is>
      </c>
      <c r="B62" s="4" t="inlineStr">
        <is>
          <t xml:space="preserve"> </t>
        </is>
      </c>
    </row>
    <row r="63">
      <c r="A63" s="3" t="inlineStr">
        <is>
          <t>Holdings [Line Items]</t>
        </is>
      </c>
      <c r="B63" s="4" t="inlineStr">
        <is>
          <t xml:space="preserve"> </t>
        </is>
      </c>
    </row>
    <row r="64">
      <c r="A64" s="4" t="inlineStr">
        <is>
          <t>Percent of Net Asset Value</t>
        </is>
      </c>
      <c r="B64" s="6" t="n">
        <v>0.124</v>
      </c>
    </row>
    <row r="65">
      <c r="A65" s="4" t="inlineStr">
        <is>
          <t>Class A | Marathon Petroleum Corp.</t>
        </is>
      </c>
      <c r="B65" s="4" t="inlineStr">
        <is>
          <t xml:space="preserve"> </t>
        </is>
      </c>
    </row>
    <row r="66">
      <c r="A66" s="3" t="inlineStr">
        <is>
          <t>Holdings [Line Items]</t>
        </is>
      </c>
      <c r="B66" s="4" t="inlineStr">
        <is>
          <t xml:space="preserve"> </t>
        </is>
      </c>
    </row>
    <row r="67">
      <c r="A67" s="4" t="inlineStr">
        <is>
          <t>Percent of Net Asset Value</t>
        </is>
      </c>
      <c r="B67" s="9" t="n">
        <v>0.07000000000000001</v>
      </c>
    </row>
    <row r="68">
      <c r="A68" s="4" t="inlineStr">
        <is>
          <t>Class A | Energy Transfer LP</t>
        </is>
      </c>
      <c r="B68" s="4" t="inlineStr">
        <is>
          <t xml:space="preserve"> </t>
        </is>
      </c>
    </row>
    <row r="69">
      <c r="A69" s="3" t="inlineStr">
        <is>
          <t>Holdings [Line Items]</t>
        </is>
      </c>
      <c r="B69" s="4" t="inlineStr">
        <is>
          <t xml:space="preserve"> </t>
        </is>
      </c>
    </row>
    <row r="70">
      <c r="A70" s="4" t="inlineStr">
        <is>
          <t>Percent of Net Asset Value</t>
        </is>
      </c>
      <c r="B70" s="6" t="n">
        <v>0.06900000000000001</v>
      </c>
    </row>
    <row r="71">
      <c r="A71" s="4" t="inlineStr">
        <is>
          <t>Class A | Shell PLC</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lass A | First Solar, Inc.</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Class A | TC Energy Corp.</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lass A | ConocoPhillips</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Class A | Cameco Corp.</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lass A | Valero Energy Corp.</t>
        </is>
      </c>
      <c r="B86" s="4" t="inlineStr">
        <is>
          <t xml:space="preserve"> </t>
        </is>
      </c>
    </row>
    <row r="87">
      <c r="A87" s="3" t="inlineStr">
        <is>
          <t>Holdings [Line Items]</t>
        </is>
      </c>
      <c r="B87" s="4" t="inlineStr">
        <is>
          <t xml:space="preserve"> </t>
        </is>
      </c>
    </row>
    <row r="88">
      <c r="A88" s="4" t="inlineStr">
        <is>
          <t>Percent of Net Asset Value</t>
        </is>
      </c>
      <c r="B88" s="9" t="n">
        <v>0.03</v>
      </c>
    </row>
    <row r="89">
      <c r="A89" s="4" t="inlineStr">
        <is>
          <t>Class A | Cenovus Energy, Inc.</t>
        </is>
      </c>
      <c r="B89" s="4" t="inlineStr">
        <is>
          <t xml:space="preserve"> </t>
        </is>
      </c>
    </row>
    <row r="90">
      <c r="A90" s="3" t="inlineStr">
        <is>
          <t>Holdings [Line Items]</t>
        </is>
      </c>
      <c r="B90" s="4" t="inlineStr">
        <is>
          <t xml:space="preserve"> </t>
        </is>
      </c>
    </row>
    <row r="91">
      <c r="A91" s="4" t="inlineStr">
        <is>
          <t>Percent of Net Asset Value</t>
        </is>
      </c>
      <c r="B91" s="9" t="n">
        <v>0.03</v>
      </c>
    </row>
    <row r="92">
      <c r="A92" s="4" t="inlineStr">
        <is>
          <t>Class C | Integrated Oils</t>
        </is>
      </c>
      <c r="B92" s="4" t="inlineStr">
        <is>
          <t xml:space="preserve"> </t>
        </is>
      </c>
    </row>
    <row r="93">
      <c r="A93" s="3" t="inlineStr">
        <is>
          <t>Holdings [Line Items]</t>
        </is>
      </c>
      <c r="B93" s="4" t="inlineStr">
        <is>
          <t xml:space="preserve"> </t>
        </is>
      </c>
    </row>
    <row r="94">
      <c r="A94" s="4" t="inlineStr">
        <is>
          <t>Percent of Net Asset Value</t>
        </is>
      </c>
      <c r="B94" s="6" t="n">
        <v>0.244</v>
      </c>
    </row>
    <row r="95">
      <c r="A95" s="4" t="inlineStr">
        <is>
          <t>Class C | Midstream - Oil &amp; Gas</t>
        </is>
      </c>
      <c r="B95" s="4" t="inlineStr">
        <is>
          <t xml:space="preserve"> </t>
        </is>
      </c>
    </row>
    <row r="96">
      <c r="A96" s="3" t="inlineStr">
        <is>
          <t>Holdings [Line Items]</t>
        </is>
      </c>
      <c r="B96" s="4" t="inlineStr">
        <is>
          <t xml:space="preserve"> </t>
        </is>
      </c>
    </row>
    <row r="97">
      <c r="A97" s="4" t="inlineStr">
        <is>
          <t>Percent of Net Asset Value</t>
        </is>
      </c>
      <c r="B97" s="9" t="n">
        <v>0.18</v>
      </c>
    </row>
    <row r="98">
      <c r="A98" s="4" t="inlineStr">
        <is>
          <t>Class C | Refining &amp; Marketing</t>
        </is>
      </c>
      <c r="B98" s="4" t="inlineStr">
        <is>
          <t xml:space="preserve"> </t>
        </is>
      </c>
    </row>
    <row r="99">
      <c r="A99" s="3" t="inlineStr">
        <is>
          <t>Holdings [Line Items]</t>
        </is>
      </c>
      <c r="B99" s="4" t="inlineStr">
        <is>
          <t xml:space="preserve"> </t>
        </is>
      </c>
    </row>
    <row r="100">
      <c r="A100" s="4" t="inlineStr">
        <is>
          <t>Percent of Net Asset Value</t>
        </is>
      </c>
      <c r="B100" s="6" t="n">
        <v>0.111</v>
      </c>
    </row>
    <row r="101">
      <c r="A101" s="4" t="inlineStr">
        <is>
          <t>Class C | Exploration &amp; Production</t>
        </is>
      </c>
      <c r="B101" s="4" t="inlineStr">
        <is>
          <t xml:space="preserve"> </t>
        </is>
      </c>
    </row>
    <row r="102">
      <c r="A102" s="3" t="inlineStr">
        <is>
          <t>Holdings [Line Items]</t>
        </is>
      </c>
      <c r="B102" s="4" t="inlineStr">
        <is>
          <t xml:space="preserve"> </t>
        </is>
      </c>
    </row>
    <row r="103">
      <c r="A103" s="4" t="inlineStr">
        <is>
          <t>Percent of Net Asset Value</t>
        </is>
      </c>
      <c r="B103" s="6" t="n">
        <v>0.105</v>
      </c>
    </row>
    <row r="104">
      <c r="A104" s="4" t="inlineStr">
        <is>
          <t>Class C | Renewable Energy Equipment</t>
        </is>
      </c>
      <c r="B104" s="4" t="inlineStr">
        <is>
          <t xml:space="preserve"> </t>
        </is>
      </c>
    </row>
    <row r="105">
      <c r="A105" s="3" t="inlineStr">
        <is>
          <t>Holdings [Line Items]</t>
        </is>
      </c>
      <c r="B105" s="4" t="inlineStr">
        <is>
          <t xml:space="preserve"> </t>
        </is>
      </c>
    </row>
    <row r="106">
      <c r="A106" s="4" t="inlineStr">
        <is>
          <t>Percent of Net Asset Value</t>
        </is>
      </c>
      <c r="B106" s="6" t="n">
        <v>0.092</v>
      </c>
    </row>
    <row r="107">
      <c r="A107" s="4" t="inlineStr">
        <is>
          <t>Class C | Power Generation</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lass C | Electrical Power Equipment</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lass C | Base Metals</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lass C | Integrated Electric Utilities</t>
        </is>
      </c>
      <c r="B116" s="4" t="inlineStr">
        <is>
          <t xml:space="preserve"> </t>
        </is>
      </c>
    </row>
    <row r="117">
      <c r="A117" s="3" t="inlineStr">
        <is>
          <t>Holdings [Line Items]</t>
        </is>
      </c>
      <c r="B117" s="4" t="inlineStr">
        <is>
          <t xml:space="preserve"> </t>
        </is>
      </c>
    </row>
    <row r="118">
      <c r="A118" s="4" t="inlineStr">
        <is>
          <t>Percent of Net Asset Value</t>
        </is>
      </c>
      <c r="B118" s="9" t="n">
        <v>0.03</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138</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6820000000000001</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181</v>
      </c>
    </row>
    <row r="128">
      <c r="A128" s="4" t="inlineStr">
        <is>
          <t>Class C | GERMANY</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lass C | DENMARK</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lass C | FRANCE</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lass C | NETHERLANDS</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lass C | NORWAY</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lass C | FINLAND</t>
        </is>
      </c>
      <c r="B143" s="4" t="inlineStr">
        <is>
          <t xml:space="preserve"> </t>
        </is>
      </c>
    </row>
    <row r="144">
      <c r="A144" s="3" t="inlineStr">
        <is>
          <t>Holdings [Line Items]</t>
        </is>
      </c>
      <c r="B144" s="4" t="inlineStr">
        <is>
          <t xml:space="preserve"> </t>
        </is>
      </c>
    </row>
    <row r="145">
      <c r="A145" s="4" t="inlineStr">
        <is>
          <t>Percent of Net Asset Value</t>
        </is>
      </c>
      <c r="B145" s="6" t="n">
        <v>0.012</v>
      </c>
    </row>
    <row r="146">
      <c r="A146" s="4" t="inlineStr">
        <is>
          <t>Class C | ITALY</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lass C | Exxon Mobil Corp.</t>
        </is>
      </c>
      <c r="B152" s="4" t="inlineStr">
        <is>
          <t xml:space="preserve"> </t>
        </is>
      </c>
    </row>
    <row r="153">
      <c r="A153" s="3" t="inlineStr">
        <is>
          <t>Holdings [Line Items]</t>
        </is>
      </c>
      <c r="B153" s="4" t="inlineStr">
        <is>
          <t xml:space="preserve"> </t>
        </is>
      </c>
    </row>
    <row r="154">
      <c r="A154" s="4" t="inlineStr">
        <is>
          <t>Percent of Net Asset Value</t>
        </is>
      </c>
      <c r="B154" s="6" t="n">
        <v>0.124</v>
      </c>
    </row>
    <row r="155">
      <c r="A155" s="4" t="inlineStr">
        <is>
          <t>Class C | Marathon Petroleum Corp.</t>
        </is>
      </c>
      <c r="B155" s="4" t="inlineStr">
        <is>
          <t xml:space="preserve"> </t>
        </is>
      </c>
    </row>
    <row r="156">
      <c r="A156" s="3" t="inlineStr">
        <is>
          <t>Holdings [Line Items]</t>
        </is>
      </c>
      <c r="B156" s="4" t="inlineStr">
        <is>
          <t xml:space="preserve"> </t>
        </is>
      </c>
    </row>
    <row r="157">
      <c r="A157" s="4" t="inlineStr">
        <is>
          <t>Percent of Net Asset Value</t>
        </is>
      </c>
      <c r="B157" s="9" t="n">
        <v>0.07000000000000001</v>
      </c>
    </row>
    <row r="158">
      <c r="A158" s="4" t="inlineStr">
        <is>
          <t>Class C | Energy Transfer LP</t>
        </is>
      </c>
      <c r="B158" s="4" t="inlineStr">
        <is>
          <t xml:space="preserve"> </t>
        </is>
      </c>
    </row>
    <row r="159">
      <c r="A159" s="3" t="inlineStr">
        <is>
          <t>Holdings [Line Items]</t>
        </is>
      </c>
      <c r="B159" s="4" t="inlineStr">
        <is>
          <t xml:space="preserve"> </t>
        </is>
      </c>
    </row>
    <row r="160">
      <c r="A160" s="4" t="inlineStr">
        <is>
          <t>Percent of Net Asset Value</t>
        </is>
      </c>
      <c r="B160" s="6" t="n">
        <v>0.06900000000000001</v>
      </c>
    </row>
    <row r="161">
      <c r="A161" s="4" t="inlineStr">
        <is>
          <t>Class C | Shell PLC</t>
        </is>
      </c>
      <c r="B161" s="4" t="inlineStr">
        <is>
          <t xml:space="preserve"> </t>
        </is>
      </c>
    </row>
    <row r="162">
      <c r="A162" s="3" t="inlineStr">
        <is>
          <t>Holdings [Line Items]</t>
        </is>
      </c>
      <c r="B162" s="4" t="inlineStr">
        <is>
          <t xml:space="preserve"> </t>
        </is>
      </c>
    </row>
    <row r="163">
      <c r="A163" s="4" t="inlineStr">
        <is>
          <t>Percent of Net Asset Value</t>
        </is>
      </c>
      <c r="B163" s="6" t="n">
        <v>0.065</v>
      </c>
    </row>
    <row r="164">
      <c r="A164" s="4" t="inlineStr">
        <is>
          <t>Class C | First Solar, Inc.</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lass C | TC Energy Corp.</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lass C | ConocoPhillips</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lass C | Cameco Corp.</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lass C | Valero Energy Corp.</t>
        </is>
      </c>
      <c r="B176" s="4" t="inlineStr">
        <is>
          <t xml:space="preserve"> </t>
        </is>
      </c>
    </row>
    <row r="177">
      <c r="A177" s="3" t="inlineStr">
        <is>
          <t>Holdings [Line Items]</t>
        </is>
      </c>
      <c r="B177" s="4" t="inlineStr">
        <is>
          <t xml:space="preserve"> </t>
        </is>
      </c>
    </row>
    <row r="178">
      <c r="A178" s="4" t="inlineStr">
        <is>
          <t>Percent of Net Asset Value</t>
        </is>
      </c>
      <c r="B178" s="9" t="n">
        <v>0.03</v>
      </c>
    </row>
    <row r="179">
      <c r="A179" s="4" t="inlineStr">
        <is>
          <t>Class C | Cenovus Energy, Inc.</t>
        </is>
      </c>
      <c r="B179" s="4" t="inlineStr">
        <is>
          <t xml:space="preserve"> </t>
        </is>
      </c>
    </row>
    <row r="180">
      <c r="A180" s="3" t="inlineStr">
        <is>
          <t>Holdings [Line Items]</t>
        </is>
      </c>
      <c r="B180" s="4" t="inlineStr">
        <is>
          <t xml:space="preserve"> </t>
        </is>
      </c>
    </row>
    <row r="181">
      <c r="A181" s="4" t="inlineStr">
        <is>
          <t>Percent of Net Asset Value</t>
        </is>
      </c>
      <c r="B181" s="9" t="n">
        <v>0.03</v>
      </c>
    </row>
    <row r="182">
      <c r="A182" s="4" t="inlineStr">
        <is>
          <t>Class I | Integrated Oils</t>
        </is>
      </c>
      <c r="B182" s="4" t="inlineStr">
        <is>
          <t xml:space="preserve"> </t>
        </is>
      </c>
    </row>
    <row r="183">
      <c r="A183" s="3" t="inlineStr">
        <is>
          <t>Holdings [Line Items]</t>
        </is>
      </c>
      <c r="B183" s="4" t="inlineStr">
        <is>
          <t xml:space="preserve"> </t>
        </is>
      </c>
    </row>
    <row r="184">
      <c r="A184" s="4" t="inlineStr">
        <is>
          <t>Percent of Net Asset Value</t>
        </is>
      </c>
      <c r="B184" s="6" t="n">
        <v>0.244</v>
      </c>
    </row>
    <row r="185">
      <c r="A185" s="4" t="inlineStr">
        <is>
          <t>Class I | Midstream - Oil &amp; Gas</t>
        </is>
      </c>
      <c r="B185" s="4" t="inlineStr">
        <is>
          <t xml:space="preserve"> </t>
        </is>
      </c>
    </row>
    <row r="186">
      <c r="A186" s="3" t="inlineStr">
        <is>
          <t>Holdings [Line Items]</t>
        </is>
      </c>
      <c r="B186" s="4" t="inlineStr">
        <is>
          <t xml:space="preserve"> </t>
        </is>
      </c>
    </row>
    <row r="187">
      <c r="A187" s="4" t="inlineStr">
        <is>
          <t>Percent of Net Asset Value</t>
        </is>
      </c>
      <c r="B187" s="9" t="n">
        <v>0.18</v>
      </c>
    </row>
    <row r="188">
      <c r="A188" s="4" t="inlineStr">
        <is>
          <t>Class I | Refining &amp; Marketing</t>
        </is>
      </c>
      <c r="B188" s="4" t="inlineStr">
        <is>
          <t xml:space="preserve"> </t>
        </is>
      </c>
    </row>
    <row r="189">
      <c r="A189" s="3" t="inlineStr">
        <is>
          <t>Holdings [Line Items]</t>
        </is>
      </c>
      <c r="B189" s="4" t="inlineStr">
        <is>
          <t xml:space="preserve"> </t>
        </is>
      </c>
    </row>
    <row r="190">
      <c r="A190" s="4" t="inlineStr">
        <is>
          <t>Percent of Net Asset Value</t>
        </is>
      </c>
      <c r="B190" s="6" t="n">
        <v>0.111</v>
      </c>
    </row>
    <row r="191">
      <c r="A191" s="4" t="inlineStr">
        <is>
          <t>Class I | Exploration &amp; Production</t>
        </is>
      </c>
      <c r="B191" s="4" t="inlineStr">
        <is>
          <t xml:space="preserve"> </t>
        </is>
      </c>
    </row>
    <row r="192">
      <c r="A192" s="3" t="inlineStr">
        <is>
          <t>Holdings [Line Items]</t>
        </is>
      </c>
      <c r="B192" s="4" t="inlineStr">
        <is>
          <t xml:space="preserve"> </t>
        </is>
      </c>
    </row>
    <row r="193">
      <c r="A193" s="4" t="inlineStr">
        <is>
          <t>Percent of Net Asset Value</t>
        </is>
      </c>
      <c r="B193" s="6" t="n">
        <v>0.105</v>
      </c>
    </row>
    <row r="194">
      <c r="A194" s="4" t="inlineStr">
        <is>
          <t>Class I | Renewable Energy Equipment</t>
        </is>
      </c>
      <c r="B194" s="4" t="inlineStr">
        <is>
          <t xml:space="preserve"> </t>
        </is>
      </c>
    </row>
    <row r="195">
      <c r="A195" s="3" t="inlineStr">
        <is>
          <t>Holdings [Line Items]</t>
        </is>
      </c>
      <c r="B195" s="4" t="inlineStr">
        <is>
          <t xml:space="preserve"> </t>
        </is>
      </c>
    </row>
    <row r="196">
      <c r="A196" s="4" t="inlineStr">
        <is>
          <t>Percent of Net Asset Value</t>
        </is>
      </c>
      <c r="B196" s="6" t="n">
        <v>0.092</v>
      </c>
    </row>
    <row r="197">
      <c r="A197" s="4" t="inlineStr">
        <is>
          <t>Class I | Power Generation</t>
        </is>
      </c>
      <c r="B197" s="4" t="inlineStr">
        <is>
          <t xml:space="preserve"> </t>
        </is>
      </c>
    </row>
    <row r="198">
      <c r="A198" s="3" t="inlineStr">
        <is>
          <t>Holdings [Line Items]</t>
        </is>
      </c>
      <c r="B198" s="4" t="inlineStr">
        <is>
          <t xml:space="preserve"> </t>
        </is>
      </c>
    </row>
    <row r="199">
      <c r="A199" s="4" t="inlineStr">
        <is>
          <t>Percent of Net Asset Value</t>
        </is>
      </c>
      <c r="B199" s="6" t="n">
        <v>0.037</v>
      </c>
    </row>
    <row r="200">
      <c r="A200" s="4" t="inlineStr">
        <is>
          <t>Class I | Electrical Power Equipment</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lass I | Base Metals</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lass I | Integrated Electric Utilities</t>
        </is>
      </c>
      <c r="B206" s="4" t="inlineStr">
        <is>
          <t xml:space="preserve"> </t>
        </is>
      </c>
    </row>
    <row r="207">
      <c r="A207" s="3" t="inlineStr">
        <is>
          <t>Holdings [Line Items]</t>
        </is>
      </c>
      <c r="B207" s="4" t="inlineStr">
        <is>
          <t xml:space="preserve"> </t>
        </is>
      </c>
    </row>
    <row r="208">
      <c r="A208" s="4" t="inlineStr">
        <is>
          <t>Percent of Net Asset Value</t>
        </is>
      </c>
      <c r="B208" s="9" t="n">
        <v>0.03</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138</v>
      </c>
    </row>
    <row r="212">
      <c r="A212" s="4" t="inlineStr">
        <is>
          <t>Class I | UNITED STATES</t>
        </is>
      </c>
      <c r="B212" s="4" t="inlineStr">
        <is>
          <t xml:space="preserve"> </t>
        </is>
      </c>
    </row>
    <row r="213">
      <c r="A213" s="3" t="inlineStr">
        <is>
          <t>Holdings [Line Items]</t>
        </is>
      </c>
      <c r="B213" s="4" t="inlineStr">
        <is>
          <t xml:space="preserve"> </t>
        </is>
      </c>
    </row>
    <row r="214">
      <c r="A214" s="4" t="inlineStr">
        <is>
          <t>Percent of Net Asset Value</t>
        </is>
      </c>
      <c r="B214" s="6" t="n">
        <v>0.6820000000000001</v>
      </c>
    </row>
    <row r="215">
      <c r="A215" s="4" t="inlineStr">
        <is>
          <t>Class I | CANADA</t>
        </is>
      </c>
      <c r="B215" s="4" t="inlineStr">
        <is>
          <t xml:space="preserve"> </t>
        </is>
      </c>
    </row>
    <row r="216">
      <c r="A216" s="3" t="inlineStr">
        <is>
          <t>Holdings [Line Items]</t>
        </is>
      </c>
      <c r="B216" s="4" t="inlineStr">
        <is>
          <t xml:space="preserve"> </t>
        </is>
      </c>
    </row>
    <row r="217">
      <c r="A217" s="4" t="inlineStr">
        <is>
          <t>Percent of Net Asset Value</t>
        </is>
      </c>
      <c r="B217" s="6" t="n">
        <v>0.181</v>
      </c>
    </row>
    <row r="218">
      <c r="A218" s="4" t="inlineStr">
        <is>
          <t>Class I | GERMANY</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lass I | DENMARK</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lass I | FRANCE</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lass I | NETHERLANDS</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Class I | NORWAY</t>
        </is>
      </c>
      <c r="B230" s="4" t="inlineStr">
        <is>
          <t xml:space="preserve"> </t>
        </is>
      </c>
    </row>
    <row r="231">
      <c r="A231" s="3" t="inlineStr">
        <is>
          <t>Holdings [Line Items]</t>
        </is>
      </c>
      <c r="B231" s="4" t="inlineStr">
        <is>
          <t xml:space="preserve"> </t>
        </is>
      </c>
    </row>
    <row r="232">
      <c r="A232" s="4" t="inlineStr">
        <is>
          <t>Percent of Net Asset Value</t>
        </is>
      </c>
      <c r="B232" s="6" t="n">
        <v>0.012</v>
      </c>
    </row>
    <row r="233">
      <c r="A233" s="4" t="inlineStr">
        <is>
          <t>Class I | FINLAND</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Class I | ITALY</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lass I | Exxon Mobil Corp.</t>
        </is>
      </c>
      <c r="B242" s="4" t="inlineStr">
        <is>
          <t xml:space="preserve"> </t>
        </is>
      </c>
    </row>
    <row r="243">
      <c r="A243" s="3" t="inlineStr">
        <is>
          <t>Holdings [Line Items]</t>
        </is>
      </c>
      <c r="B243" s="4" t="inlineStr">
        <is>
          <t xml:space="preserve"> </t>
        </is>
      </c>
    </row>
    <row r="244">
      <c r="A244" s="4" t="inlineStr">
        <is>
          <t>Percent of Net Asset Value</t>
        </is>
      </c>
      <c r="B244" s="6" t="n">
        <v>0.124</v>
      </c>
    </row>
    <row r="245">
      <c r="A245" s="4" t="inlineStr">
        <is>
          <t>Class I | Marathon Petroleum Corp.</t>
        </is>
      </c>
      <c r="B245" s="4" t="inlineStr">
        <is>
          <t xml:space="preserve"> </t>
        </is>
      </c>
    </row>
    <row r="246">
      <c r="A246" s="3" t="inlineStr">
        <is>
          <t>Holdings [Line Items]</t>
        </is>
      </c>
      <c r="B246" s="4" t="inlineStr">
        <is>
          <t xml:space="preserve"> </t>
        </is>
      </c>
    </row>
    <row r="247">
      <c r="A247" s="4" t="inlineStr">
        <is>
          <t>Percent of Net Asset Value</t>
        </is>
      </c>
      <c r="B247" s="9" t="n">
        <v>0.07000000000000001</v>
      </c>
    </row>
    <row r="248">
      <c r="A248" s="4" t="inlineStr">
        <is>
          <t>Class I | Energy Transfer LP</t>
        </is>
      </c>
      <c r="B248" s="4" t="inlineStr">
        <is>
          <t xml:space="preserve"> </t>
        </is>
      </c>
    </row>
    <row r="249">
      <c r="A249" s="3" t="inlineStr">
        <is>
          <t>Holdings [Line Items]</t>
        </is>
      </c>
      <c r="B249" s="4" t="inlineStr">
        <is>
          <t xml:space="preserve"> </t>
        </is>
      </c>
    </row>
    <row r="250">
      <c r="A250" s="4" t="inlineStr">
        <is>
          <t>Percent of Net Asset Value</t>
        </is>
      </c>
      <c r="B250" s="6" t="n">
        <v>0.06900000000000001</v>
      </c>
    </row>
    <row r="251">
      <c r="A251" s="4" t="inlineStr">
        <is>
          <t>Class I | Shell PLC</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Class I | First Solar, Inc.</t>
        </is>
      </c>
      <c r="B254" s="4" t="inlineStr">
        <is>
          <t xml:space="preserve"> </t>
        </is>
      </c>
    </row>
    <row r="255">
      <c r="A255" s="3" t="inlineStr">
        <is>
          <t>Holdings [Line Items]</t>
        </is>
      </c>
      <c r="B255" s="4" t="inlineStr">
        <is>
          <t xml:space="preserve"> </t>
        </is>
      </c>
    </row>
    <row r="256">
      <c r="A256" s="4" t="inlineStr">
        <is>
          <t>Percent of Net Asset Value</t>
        </is>
      </c>
      <c r="B256" s="6" t="n">
        <v>0.049</v>
      </c>
    </row>
    <row r="257">
      <c r="A257" s="4" t="inlineStr">
        <is>
          <t>Class I | TC Energy Corp.</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lass I | ConocoPhillips</t>
        </is>
      </c>
      <c r="B260" s="4" t="inlineStr">
        <is>
          <t xml:space="preserve"> </t>
        </is>
      </c>
    </row>
    <row r="261">
      <c r="A261" s="3" t="inlineStr">
        <is>
          <t>Holdings [Line Items]</t>
        </is>
      </c>
      <c r="B261" s="4" t="inlineStr">
        <is>
          <t xml:space="preserve"> </t>
        </is>
      </c>
    </row>
    <row r="262">
      <c r="A262" s="4" t="inlineStr">
        <is>
          <t>Percent of Net Asset Value</t>
        </is>
      </c>
      <c r="B262" s="6" t="n">
        <v>0.044</v>
      </c>
    </row>
    <row r="263">
      <c r="A263" s="4" t="inlineStr">
        <is>
          <t>Class I | Cameco Corp.</t>
        </is>
      </c>
      <c r="B263" s="4" t="inlineStr">
        <is>
          <t xml:space="preserve"> </t>
        </is>
      </c>
    </row>
    <row r="264">
      <c r="A264" s="3" t="inlineStr">
        <is>
          <t>Holdings [Line Items]</t>
        </is>
      </c>
      <c r="B264" s="4" t="inlineStr">
        <is>
          <t xml:space="preserve"> </t>
        </is>
      </c>
    </row>
    <row r="265">
      <c r="A265" s="4" t="inlineStr">
        <is>
          <t>Percent of Net Asset Value</t>
        </is>
      </c>
      <c r="B265" s="6" t="n">
        <v>0.031</v>
      </c>
    </row>
    <row r="266">
      <c r="A266" s="4" t="inlineStr">
        <is>
          <t>Class I | Valero Energy Corp.</t>
        </is>
      </c>
      <c r="B266" s="4" t="inlineStr">
        <is>
          <t xml:space="preserve"> </t>
        </is>
      </c>
    </row>
    <row r="267">
      <c r="A267" s="3" t="inlineStr">
        <is>
          <t>Holdings [Line Items]</t>
        </is>
      </c>
      <c r="B267" s="4" t="inlineStr">
        <is>
          <t xml:space="preserve"> </t>
        </is>
      </c>
    </row>
    <row r="268">
      <c r="A268" s="4" t="inlineStr">
        <is>
          <t>Percent of Net Asset Value</t>
        </is>
      </c>
      <c r="B268" s="9" t="n">
        <v>0.03</v>
      </c>
    </row>
    <row r="269">
      <c r="A269" s="4" t="inlineStr">
        <is>
          <t>Class I | Cenovus Energy, Inc.</t>
        </is>
      </c>
      <c r="B269" s="4" t="inlineStr">
        <is>
          <t xml:space="preserve"> </t>
        </is>
      </c>
    </row>
    <row r="270">
      <c r="A270" s="3" t="inlineStr">
        <is>
          <t>Holdings [Line Items]</t>
        </is>
      </c>
      <c r="B270" s="4" t="inlineStr">
        <is>
          <t xml:space="preserve"> </t>
        </is>
      </c>
    </row>
    <row r="271">
      <c r="A271" s="4" t="inlineStr">
        <is>
          <t>Percent of Net Asset Value</t>
        </is>
      </c>
      <c r="B271" s="9" t="n">
        <v>0.03</v>
      </c>
    </row>
    <row r="272">
      <c r="A272" s="4" t="inlineStr">
        <is>
          <t>Class R | Integrated Oils</t>
        </is>
      </c>
      <c r="B272" s="4" t="inlineStr">
        <is>
          <t xml:space="preserve"> </t>
        </is>
      </c>
    </row>
    <row r="273">
      <c r="A273" s="3" t="inlineStr">
        <is>
          <t>Holdings [Line Items]</t>
        </is>
      </c>
      <c r="B273" s="4" t="inlineStr">
        <is>
          <t xml:space="preserve"> </t>
        </is>
      </c>
    </row>
    <row r="274">
      <c r="A274" s="4" t="inlineStr">
        <is>
          <t>Percent of Net Asset Value</t>
        </is>
      </c>
      <c r="B274" s="6" t="n">
        <v>0.244</v>
      </c>
    </row>
    <row r="275">
      <c r="A275" s="4" t="inlineStr">
        <is>
          <t>Class R | Midstream - Oil &amp; Gas</t>
        </is>
      </c>
      <c r="B275" s="4" t="inlineStr">
        <is>
          <t xml:space="preserve"> </t>
        </is>
      </c>
    </row>
    <row r="276">
      <c r="A276" s="3" t="inlineStr">
        <is>
          <t>Holdings [Line Items]</t>
        </is>
      </c>
      <c r="B276" s="4" t="inlineStr">
        <is>
          <t xml:space="preserve"> </t>
        </is>
      </c>
    </row>
    <row r="277">
      <c r="A277" s="4" t="inlineStr">
        <is>
          <t>Percent of Net Asset Value</t>
        </is>
      </c>
      <c r="B277" s="9" t="n">
        <v>0.18</v>
      </c>
    </row>
    <row r="278">
      <c r="A278" s="4" t="inlineStr">
        <is>
          <t>Class R | Refining &amp; Marketing</t>
        </is>
      </c>
      <c r="B278" s="4" t="inlineStr">
        <is>
          <t xml:space="preserve"> </t>
        </is>
      </c>
    </row>
    <row r="279">
      <c r="A279" s="3" t="inlineStr">
        <is>
          <t>Holdings [Line Items]</t>
        </is>
      </c>
      <c r="B279" s="4" t="inlineStr">
        <is>
          <t xml:space="preserve"> </t>
        </is>
      </c>
    </row>
    <row r="280">
      <c r="A280" s="4" t="inlineStr">
        <is>
          <t>Percent of Net Asset Value</t>
        </is>
      </c>
      <c r="B280" s="6" t="n">
        <v>0.111</v>
      </c>
    </row>
    <row r="281">
      <c r="A281" s="4" t="inlineStr">
        <is>
          <t>Class R | Exploration &amp; Production</t>
        </is>
      </c>
      <c r="B281" s="4" t="inlineStr">
        <is>
          <t xml:space="preserve"> </t>
        </is>
      </c>
    </row>
    <row r="282">
      <c r="A282" s="3" t="inlineStr">
        <is>
          <t>Holdings [Line Items]</t>
        </is>
      </c>
      <c r="B282" s="4" t="inlineStr">
        <is>
          <t xml:space="preserve"> </t>
        </is>
      </c>
    </row>
    <row r="283">
      <c r="A283" s="4" t="inlineStr">
        <is>
          <t>Percent of Net Asset Value</t>
        </is>
      </c>
      <c r="B283" s="6" t="n">
        <v>0.105</v>
      </c>
    </row>
    <row r="284">
      <c r="A284" s="4" t="inlineStr">
        <is>
          <t>Class R | Renewable Energy Equipment</t>
        </is>
      </c>
      <c r="B284" s="4" t="inlineStr">
        <is>
          <t xml:space="preserve"> </t>
        </is>
      </c>
    </row>
    <row r="285">
      <c r="A285" s="3" t="inlineStr">
        <is>
          <t>Holdings [Line Items]</t>
        </is>
      </c>
      <c r="B285" s="4" t="inlineStr">
        <is>
          <t xml:space="preserve"> </t>
        </is>
      </c>
    </row>
    <row r="286">
      <c r="A286" s="4" t="inlineStr">
        <is>
          <t>Percent of Net Asset Value</t>
        </is>
      </c>
      <c r="B286" s="6" t="n">
        <v>0.092</v>
      </c>
    </row>
    <row r="287">
      <c r="A287" s="4" t="inlineStr">
        <is>
          <t>Class R | Power Generation</t>
        </is>
      </c>
      <c r="B287" s="4" t="inlineStr">
        <is>
          <t xml:space="preserve"> </t>
        </is>
      </c>
    </row>
    <row r="288">
      <c r="A288" s="3" t="inlineStr">
        <is>
          <t>Holdings [Line Items]</t>
        </is>
      </c>
      <c r="B288" s="4" t="inlineStr">
        <is>
          <t xml:space="preserve"> </t>
        </is>
      </c>
    </row>
    <row r="289">
      <c r="A289" s="4" t="inlineStr">
        <is>
          <t>Percent of Net Asset Value</t>
        </is>
      </c>
      <c r="B289" s="6" t="n">
        <v>0.037</v>
      </c>
    </row>
    <row r="290">
      <c r="A290" s="4" t="inlineStr">
        <is>
          <t>Class R | Electrical Power Equipment</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lass R | Base Metals</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lass R | Integrated Electric Utilities</t>
        </is>
      </c>
      <c r="B296" s="4" t="inlineStr">
        <is>
          <t xml:space="preserve"> </t>
        </is>
      </c>
    </row>
    <row r="297">
      <c r="A297" s="3" t="inlineStr">
        <is>
          <t>Holdings [Line Items]</t>
        </is>
      </c>
      <c r="B297" s="4" t="inlineStr">
        <is>
          <t xml:space="preserve"> </t>
        </is>
      </c>
    </row>
    <row r="298">
      <c r="A298" s="4" t="inlineStr">
        <is>
          <t>Percent of Net Asset Value</t>
        </is>
      </c>
      <c r="B298" s="9" t="n">
        <v>0.03</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138</v>
      </c>
    </row>
    <row r="302">
      <c r="A302" s="4" t="inlineStr">
        <is>
          <t>Class R | UNITED STATES</t>
        </is>
      </c>
      <c r="B302" s="4" t="inlineStr">
        <is>
          <t xml:space="preserve"> </t>
        </is>
      </c>
    </row>
    <row r="303">
      <c r="A303" s="3" t="inlineStr">
        <is>
          <t>Holdings [Line Items]</t>
        </is>
      </c>
      <c r="B303" s="4" t="inlineStr">
        <is>
          <t xml:space="preserve"> </t>
        </is>
      </c>
    </row>
    <row r="304">
      <c r="A304" s="4" t="inlineStr">
        <is>
          <t>Percent of Net Asset Value</t>
        </is>
      </c>
      <c r="B304" s="6" t="n">
        <v>0.6820000000000001</v>
      </c>
    </row>
    <row r="305">
      <c r="A305" s="4" t="inlineStr">
        <is>
          <t>Class R | CANADA</t>
        </is>
      </c>
      <c r="B305" s="4" t="inlineStr">
        <is>
          <t xml:space="preserve"> </t>
        </is>
      </c>
    </row>
    <row r="306">
      <c r="A306" s="3" t="inlineStr">
        <is>
          <t>Holdings [Line Items]</t>
        </is>
      </c>
      <c r="B306" s="4" t="inlineStr">
        <is>
          <t xml:space="preserve"> </t>
        </is>
      </c>
    </row>
    <row r="307">
      <c r="A307" s="4" t="inlineStr">
        <is>
          <t>Percent of Net Asset Value</t>
        </is>
      </c>
      <c r="B307" s="6" t="n">
        <v>0.181</v>
      </c>
    </row>
    <row r="308">
      <c r="A308" s="4" t="inlineStr">
        <is>
          <t>Class R | GERMANY</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lass R | DENMARK</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Class R | FRANCE</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Class R | NETHERLANDS</t>
        </is>
      </c>
      <c r="B317" s="4" t="inlineStr">
        <is>
          <t xml:space="preserve"> </t>
        </is>
      </c>
    </row>
    <row r="318">
      <c r="A318" s="3" t="inlineStr">
        <is>
          <t>Holdings [Line Items]</t>
        </is>
      </c>
      <c r="B318" s="4" t="inlineStr">
        <is>
          <t xml:space="preserve"> </t>
        </is>
      </c>
    </row>
    <row r="319">
      <c r="A319" s="4" t="inlineStr">
        <is>
          <t>Percent of Net Asset Value</t>
        </is>
      </c>
      <c r="B319" s="6" t="n">
        <v>0.012</v>
      </c>
    </row>
    <row r="320">
      <c r="A320" s="4" t="inlineStr">
        <is>
          <t>Class R | NORWAY</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Class R | FINLAND</t>
        </is>
      </c>
      <c r="B323" s="4" t="inlineStr">
        <is>
          <t xml:space="preserve"> </t>
        </is>
      </c>
    </row>
    <row r="324">
      <c r="A324" s="3" t="inlineStr">
        <is>
          <t>Holdings [Line Items]</t>
        </is>
      </c>
      <c r="B324" s="4" t="inlineStr">
        <is>
          <t xml:space="preserve"> </t>
        </is>
      </c>
    </row>
    <row r="325">
      <c r="A325" s="4" t="inlineStr">
        <is>
          <t>Percent of Net Asset Value</t>
        </is>
      </c>
      <c r="B325" s="6" t="n">
        <v>0.012</v>
      </c>
    </row>
    <row r="326">
      <c r="A326" s="4" t="inlineStr">
        <is>
          <t>Class R | ITALY</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026</v>
      </c>
    </row>
    <row r="332">
      <c r="A332" s="4" t="inlineStr">
        <is>
          <t>Class R | Exxon Mobil Corp.</t>
        </is>
      </c>
      <c r="B332" s="4" t="inlineStr">
        <is>
          <t xml:space="preserve"> </t>
        </is>
      </c>
    </row>
    <row r="333">
      <c r="A333" s="3" t="inlineStr">
        <is>
          <t>Holdings [Line Items]</t>
        </is>
      </c>
      <c r="B333" s="4" t="inlineStr">
        <is>
          <t xml:space="preserve"> </t>
        </is>
      </c>
    </row>
    <row r="334">
      <c r="A334" s="4" t="inlineStr">
        <is>
          <t>Percent of Net Asset Value</t>
        </is>
      </c>
      <c r="B334" s="6" t="n">
        <v>0.124</v>
      </c>
    </row>
    <row r="335">
      <c r="A335" s="4" t="inlineStr">
        <is>
          <t>Class R | Marathon Petroleum Corp.</t>
        </is>
      </c>
      <c r="B335" s="4" t="inlineStr">
        <is>
          <t xml:space="preserve"> </t>
        </is>
      </c>
    </row>
    <row r="336">
      <c r="A336" s="3" t="inlineStr">
        <is>
          <t>Holdings [Line Items]</t>
        </is>
      </c>
      <c r="B336" s="4" t="inlineStr">
        <is>
          <t xml:space="preserve"> </t>
        </is>
      </c>
    </row>
    <row r="337">
      <c r="A337" s="4" t="inlineStr">
        <is>
          <t>Percent of Net Asset Value</t>
        </is>
      </c>
      <c r="B337" s="9" t="n">
        <v>0.07000000000000001</v>
      </c>
    </row>
    <row r="338">
      <c r="A338" s="4" t="inlineStr">
        <is>
          <t>Class R | Energy Transfer LP</t>
        </is>
      </c>
      <c r="B338" s="4" t="inlineStr">
        <is>
          <t xml:space="preserve"> </t>
        </is>
      </c>
    </row>
    <row r="339">
      <c r="A339" s="3" t="inlineStr">
        <is>
          <t>Holdings [Line Items]</t>
        </is>
      </c>
      <c r="B339" s="4" t="inlineStr">
        <is>
          <t xml:space="preserve"> </t>
        </is>
      </c>
    </row>
    <row r="340">
      <c r="A340" s="4" t="inlineStr">
        <is>
          <t>Percent of Net Asset Value</t>
        </is>
      </c>
      <c r="B340" s="6" t="n">
        <v>0.06900000000000001</v>
      </c>
    </row>
    <row r="341">
      <c r="A341" s="4" t="inlineStr">
        <is>
          <t>Class R | Shell PLC</t>
        </is>
      </c>
      <c r="B341" s="4" t="inlineStr">
        <is>
          <t xml:space="preserve"> </t>
        </is>
      </c>
    </row>
    <row r="342">
      <c r="A342" s="3" t="inlineStr">
        <is>
          <t>Holdings [Line Items]</t>
        </is>
      </c>
      <c r="B342" s="4" t="inlineStr">
        <is>
          <t xml:space="preserve"> </t>
        </is>
      </c>
    </row>
    <row r="343">
      <c r="A343" s="4" t="inlineStr">
        <is>
          <t>Percent of Net Asset Value</t>
        </is>
      </c>
      <c r="B343" s="6" t="n">
        <v>0.065</v>
      </c>
    </row>
    <row r="344">
      <c r="A344" s="4" t="inlineStr">
        <is>
          <t>Class R | First Solar, Inc.</t>
        </is>
      </c>
      <c r="B344" s="4" t="inlineStr">
        <is>
          <t xml:space="preserve"> </t>
        </is>
      </c>
    </row>
    <row r="345">
      <c r="A345" s="3" t="inlineStr">
        <is>
          <t>Holdings [Line Items]</t>
        </is>
      </c>
      <c r="B345" s="4" t="inlineStr">
        <is>
          <t xml:space="preserve"> </t>
        </is>
      </c>
    </row>
    <row r="346">
      <c r="A346" s="4" t="inlineStr">
        <is>
          <t>Percent of Net Asset Value</t>
        </is>
      </c>
      <c r="B346" s="6" t="n">
        <v>0.049</v>
      </c>
    </row>
    <row r="347">
      <c r="A347" s="4" t="inlineStr">
        <is>
          <t>Class R | TC Energy Corp.</t>
        </is>
      </c>
      <c r="B347" s="4" t="inlineStr">
        <is>
          <t xml:space="preserve"> </t>
        </is>
      </c>
    </row>
    <row r="348">
      <c r="A348" s="3" t="inlineStr">
        <is>
          <t>Holdings [Line Items]</t>
        </is>
      </c>
      <c r="B348" s="4" t="inlineStr">
        <is>
          <t xml:space="preserve"> </t>
        </is>
      </c>
    </row>
    <row r="349">
      <c r="A349" s="4" t="inlineStr">
        <is>
          <t>Percent of Net Asset Value</t>
        </is>
      </c>
      <c r="B349" s="6" t="n">
        <v>0.046</v>
      </c>
    </row>
    <row r="350">
      <c r="A350" s="4" t="inlineStr">
        <is>
          <t>Class R | ConocoPhillips</t>
        </is>
      </c>
      <c r="B350" s="4" t="inlineStr">
        <is>
          <t xml:space="preserve"> </t>
        </is>
      </c>
    </row>
    <row r="351">
      <c r="A351" s="3" t="inlineStr">
        <is>
          <t>Holdings [Line Items]</t>
        </is>
      </c>
      <c r="B351" s="4" t="inlineStr">
        <is>
          <t xml:space="preserve"> </t>
        </is>
      </c>
    </row>
    <row r="352">
      <c r="A352" s="4" t="inlineStr">
        <is>
          <t>Percent of Net Asset Value</t>
        </is>
      </c>
      <c r="B352" s="6" t="n">
        <v>0.044</v>
      </c>
    </row>
    <row r="353">
      <c r="A353" s="4" t="inlineStr">
        <is>
          <t>Class R | Cameco Corp.</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lass R | Valero Energy Corp.</t>
        </is>
      </c>
      <c r="B356" s="4" t="inlineStr">
        <is>
          <t xml:space="preserve"> </t>
        </is>
      </c>
    </row>
    <row r="357">
      <c r="A357" s="3" t="inlineStr">
        <is>
          <t>Holdings [Line Items]</t>
        </is>
      </c>
      <c r="B357" s="4" t="inlineStr">
        <is>
          <t xml:space="preserve"> </t>
        </is>
      </c>
    </row>
    <row r="358">
      <c r="A358" s="4" t="inlineStr">
        <is>
          <t>Percent of Net Asset Value</t>
        </is>
      </c>
      <c r="B358" s="9" t="n">
        <v>0.03</v>
      </c>
    </row>
    <row r="359">
      <c r="A359" s="4" t="inlineStr">
        <is>
          <t>Class R | Cenovus Energy, Inc.</t>
        </is>
      </c>
      <c r="B359" s="4" t="inlineStr">
        <is>
          <t xml:space="preserve"> </t>
        </is>
      </c>
    </row>
    <row r="360">
      <c r="A360" s="3" t="inlineStr">
        <is>
          <t>Holdings [Line Items]</t>
        </is>
      </c>
      <c r="B360" s="4" t="inlineStr">
        <is>
          <t xml:space="preserve"> </t>
        </is>
      </c>
    </row>
    <row r="361">
      <c r="A361" s="4" t="inlineStr">
        <is>
          <t>Percent of Net Asset Value</t>
        </is>
      </c>
      <c r="B361" s="9" t="n">
        <v>0.03</v>
      </c>
    </row>
    <row r="362">
      <c r="A362" s="4" t="inlineStr">
        <is>
          <t>Class Z | Integrated Oils</t>
        </is>
      </c>
      <c r="B362" s="4" t="inlineStr">
        <is>
          <t xml:space="preserve"> </t>
        </is>
      </c>
    </row>
    <row r="363">
      <c r="A363" s="3" t="inlineStr">
        <is>
          <t>Holdings [Line Items]</t>
        </is>
      </c>
      <c r="B363" s="4" t="inlineStr">
        <is>
          <t xml:space="preserve"> </t>
        </is>
      </c>
    </row>
    <row r="364">
      <c r="A364" s="4" t="inlineStr">
        <is>
          <t>Percent of Net Asset Value</t>
        </is>
      </c>
      <c r="B364" s="6" t="n">
        <v>0.244</v>
      </c>
    </row>
    <row r="365">
      <c r="A365" s="4" t="inlineStr">
        <is>
          <t>Class Z | Midstream - Oil &amp; Gas</t>
        </is>
      </c>
      <c r="B365" s="4" t="inlineStr">
        <is>
          <t xml:space="preserve"> </t>
        </is>
      </c>
    </row>
    <row r="366">
      <c r="A366" s="3" t="inlineStr">
        <is>
          <t>Holdings [Line Items]</t>
        </is>
      </c>
      <c r="B366" s="4" t="inlineStr">
        <is>
          <t xml:space="preserve"> </t>
        </is>
      </c>
    </row>
    <row r="367">
      <c r="A367" s="4" t="inlineStr">
        <is>
          <t>Percent of Net Asset Value</t>
        </is>
      </c>
      <c r="B367" s="9" t="n">
        <v>0.18</v>
      </c>
    </row>
    <row r="368">
      <c r="A368" s="4" t="inlineStr">
        <is>
          <t>Class Z | Refining &amp; Marketing</t>
        </is>
      </c>
      <c r="B368" s="4" t="inlineStr">
        <is>
          <t xml:space="preserve"> </t>
        </is>
      </c>
    </row>
    <row r="369">
      <c r="A369" s="3" t="inlineStr">
        <is>
          <t>Holdings [Line Items]</t>
        </is>
      </c>
      <c r="B369" s="4" t="inlineStr">
        <is>
          <t xml:space="preserve"> </t>
        </is>
      </c>
    </row>
    <row r="370">
      <c r="A370" s="4" t="inlineStr">
        <is>
          <t>Percent of Net Asset Value</t>
        </is>
      </c>
      <c r="B370" s="6" t="n">
        <v>0.111</v>
      </c>
    </row>
    <row r="371">
      <c r="A371" s="4" t="inlineStr">
        <is>
          <t>Class Z | Exploration &amp; Production</t>
        </is>
      </c>
      <c r="B371" s="4" t="inlineStr">
        <is>
          <t xml:space="preserve"> </t>
        </is>
      </c>
    </row>
    <row r="372">
      <c r="A372" s="3" t="inlineStr">
        <is>
          <t>Holdings [Line Items]</t>
        </is>
      </c>
      <c r="B372" s="4" t="inlineStr">
        <is>
          <t xml:space="preserve"> </t>
        </is>
      </c>
    </row>
    <row r="373">
      <c r="A373" s="4" t="inlineStr">
        <is>
          <t>Percent of Net Asset Value</t>
        </is>
      </c>
      <c r="B373" s="6" t="n">
        <v>0.105</v>
      </c>
    </row>
    <row r="374">
      <c r="A374" s="4" t="inlineStr">
        <is>
          <t>Class Z | Renewable Energy Equipment</t>
        </is>
      </c>
      <c r="B374" s="4" t="inlineStr">
        <is>
          <t xml:space="preserve"> </t>
        </is>
      </c>
    </row>
    <row r="375">
      <c r="A375" s="3" t="inlineStr">
        <is>
          <t>Holdings [Line Items]</t>
        </is>
      </c>
      <c r="B375" s="4" t="inlineStr">
        <is>
          <t xml:space="preserve"> </t>
        </is>
      </c>
    </row>
    <row r="376">
      <c r="A376" s="4" t="inlineStr">
        <is>
          <t>Percent of Net Asset Value</t>
        </is>
      </c>
      <c r="B376" s="6" t="n">
        <v>0.092</v>
      </c>
    </row>
    <row r="377">
      <c r="A377" s="4" t="inlineStr">
        <is>
          <t>Class Z | Power Generation</t>
        </is>
      </c>
      <c r="B377" s="4" t="inlineStr">
        <is>
          <t xml:space="preserve"> </t>
        </is>
      </c>
    </row>
    <row r="378">
      <c r="A378" s="3" t="inlineStr">
        <is>
          <t>Holdings [Line Items]</t>
        </is>
      </c>
      <c r="B378" s="4" t="inlineStr">
        <is>
          <t xml:space="preserve"> </t>
        </is>
      </c>
    </row>
    <row r="379">
      <c r="A379" s="4" t="inlineStr">
        <is>
          <t>Percent of Net Asset Value</t>
        </is>
      </c>
      <c r="B379" s="6" t="n">
        <v>0.037</v>
      </c>
    </row>
    <row r="380">
      <c r="A380" s="4" t="inlineStr">
        <is>
          <t>Class Z | Electrical Power Equipment</t>
        </is>
      </c>
      <c r="B380" s="4" t="inlineStr">
        <is>
          <t xml:space="preserve"> </t>
        </is>
      </c>
    </row>
    <row r="381">
      <c r="A381" s="3" t="inlineStr">
        <is>
          <t>Holdings [Line Items]</t>
        </is>
      </c>
      <c r="B381" s="4" t="inlineStr">
        <is>
          <t xml:space="preserve"> </t>
        </is>
      </c>
    </row>
    <row r="382">
      <c r="A382" s="4" t="inlineStr">
        <is>
          <t>Percent of Net Asset Value</t>
        </is>
      </c>
      <c r="B382" s="6" t="n">
        <v>0.032</v>
      </c>
    </row>
    <row r="383">
      <c r="A383" s="4" t="inlineStr">
        <is>
          <t>Class Z | Base Metals</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lass Z | Integrated Electric Utilities</t>
        </is>
      </c>
      <c r="B386" s="4" t="inlineStr">
        <is>
          <t xml:space="preserve"> </t>
        </is>
      </c>
    </row>
    <row r="387">
      <c r="A387" s="3" t="inlineStr">
        <is>
          <t>Holdings [Line Items]</t>
        </is>
      </c>
      <c r="B387" s="4" t="inlineStr">
        <is>
          <t xml:space="preserve"> </t>
        </is>
      </c>
    </row>
    <row r="388">
      <c r="A388" s="4" t="inlineStr">
        <is>
          <t>Percent of Net Asset Value</t>
        </is>
      </c>
      <c r="B388" s="9" t="n">
        <v>0.03</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138</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6820000000000001</v>
      </c>
    </row>
    <row r="395">
      <c r="A395" s="4" t="inlineStr">
        <is>
          <t>Class Z | CANADA</t>
        </is>
      </c>
      <c r="B395" s="4" t="inlineStr">
        <is>
          <t xml:space="preserve"> </t>
        </is>
      </c>
    </row>
    <row r="396">
      <c r="A396" s="3" t="inlineStr">
        <is>
          <t>Holdings [Line Items]</t>
        </is>
      </c>
      <c r="B396" s="4" t="inlineStr">
        <is>
          <t xml:space="preserve"> </t>
        </is>
      </c>
    </row>
    <row r="397">
      <c r="A397" s="4" t="inlineStr">
        <is>
          <t>Percent of Net Asset Value</t>
        </is>
      </c>
      <c r="B397" s="6" t="n">
        <v>0.181</v>
      </c>
    </row>
    <row r="398">
      <c r="A398" s="4" t="inlineStr">
        <is>
          <t>Class Z | GERMANY</t>
        </is>
      </c>
      <c r="B398" s="4" t="inlineStr">
        <is>
          <t xml:space="preserve"> </t>
        </is>
      </c>
    </row>
    <row r="399">
      <c r="A399" s="3" t="inlineStr">
        <is>
          <t>Holdings [Line Items]</t>
        </is>
      </c>
      <c r="B399" s="4" t="inlineStr">
        <is>
          <t xml:space="preserve"> </t>
        </is>
      </c>
    </row>
    <row r="400">
      <c r="A400" s="4" t="inlineStr">
        <is>
          <t>Percent of Net Asset Value</t>
        </is>
      </c>
      <c r="B400" s="6" t="n">
        <v>0.028</v>
      </c>
    </row>
    <row r="401">
      <c r="A401" s="4" t="inlineStr">
        <is>
          <t>Class Z | DENMARK</t>
        </is>
      </c>
      <c r="B401" s="4" t="inlineStr">
        <is>
          <t xml:space="preserve"> </t>
        </is>
      </c>
    </row>
    <row r="402">
      <c r="A402" s="3" t="inlineStr">
        <is>
          <t>Holdings [Line Items]</t>
        </is>
      </c>
      <c r="B402" s="4" t="inlineStr">
        <is>
          <t xml:space="preserve"> </t>
        </is>
      </c>
    </row>
    <row r="403">
      <c r="A403" s="4" t="inlineStr">
        <is>
          <t>Percent of Net Asset Value</t>
        </is>
      </c>
      <c r="B403" s="6" t="n">
        <v>0.018</v>
      </c>
    </row>
    <row r="404">
      <c r="A404" s="4" t="inlineStr">
        <is>
          <t>Class Z | FRANCE</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Class Z | NETHERLANDS</t>
        </is>
      </c>
      <c r="B407" s="4" t="inlineStr">
        <is>
          <t xml:space="preserve"> </t>
        </is>
      </c>
    </row>
    <row r="408">
      <c r="A408" s="3" t="inlineStr">
        <is>
          <t>Holdings [Line Items]</t>
        </is>
      </c>
      <c r="B408" s="4" t="inlineStr">
        <is>
          <t xml:space="preserve"> </t>
        </is>
      </c>
    </row>
    <row r="409">
      <c r="A409" s="4" t="inlineStr">
        <is>
          <t>Percent of Net Asset Value</t>
        </is>
      </c>
      <c r="B409" s="6" t="n">
        <v>0.012</v>
      </c>
    </row>
    <row r="410">
      <c r="A410" s="4" t="inlineStr">
        <is>
          <t>Class Z | NORWAY</t>
        </is>
      </c>
      <c r="B410" s="4" t="inlineStr">
        <is>
          <t xml:space="preserve"> </t>
        </is>
      </c>
    </row>
    <row r="411">
      <c r="A411" s="3" t="inlineStr">
        <is>
          <t>Holdings [Line Items]</t>
        </is>
      </c>
      <c r="B411" s="4" t="inlineStr">
        <is>
          <t xml:space="preserve"> </t>
        </is>
      </c>
    </row>
    <row r="412">
      <c r="A412" s="4" t="inlineStr">
        <is>
          <t>Percent of Net Asset Value</t>
        </is>
      </c>
      <c r="B412" s="6" t="n">
        <v>0.012</v>
      </c>
    </row>
    <row r="413">
      <c r="A413" s="4" t="inlineStr">
        <is>
          <t>Class Z | FINLAND</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Class Z | ITALY</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026</v>
      </c>
    </row>
    <row r="422">
      <c r="A422" s="4" t="inlineStr">
        <is>
          <t>Class Z | Exxon Mobil Corp.</t>
        </is>
      </c>
      <c r="B422" s="4" t="inlineStr">
        <is>
          <t xml:space="preserve"> </t>
        </is>
      </c>
    </row>
    <row r="423">
      <c r="A423" s="3" t="inlineStr">
        <is>
          <t>Holdings [Line Items]</t>
        </is>
      </c>
      <c r="B423" s="4" t="inlineStr">
        <is>
          <t xml:space="preserve"> </t>
        </is>
      </c>
    </row>
    <row r="424">
      <c r="A424" s="4" t="inlineStr">
        <is>
          <t>Percent of Net Asset Value</t>
        </is>
      </c>
      <c r="B424" s="6" t="n">
        <v>0.124</v>
      </c>
    </row>
    <row r="425">
      <c r="A425" s="4" t="inlineStr">
        <is>
          <t>Class Z | Marathon Petroleum Corp.</t>
        </is>
      </c>
      <c r="B425" s="4" t="inlineStr">
        <is>
          <t xml:space="preserve"> </t>
        </is>
      </c>
    </row>
    <row r="426">
      <c r="A426" s="3" t="inlineStr">
        <is>
          <t>Holdings [Line Items]</t>
        </is>
      </c>
      <c r="B426" s="4" t="inlineStr">
        <is>
          <t xml:space="preserve"> </t>
        </is>
      </c>
    </row>
    <row r="427">
      <c r="A427" s="4" t="inlineStr">
        <is>
          <t>Percent of Net Asset Value</t>
        </is>
      </c>
      <c r="B427" s="9" t="n">
        <v>0.07000000000000001</v>
      </c>
    </row>
    <row r="428">
      <c r="A428" s="4" t="inlineStr">
        <is>
          <t>Class Z | Energy Transfer LP</t>
        </is>
      </c>
      <c r="B428" s="4" t="inlineStr">
        <is>
          <t xml:space="preserve"> </t>
        </is>
      </c>
    </row>
    <row r="429">
      <c r="A429" s="3" t="inlineStr">
        <is>
          <t>Holdings [Line Items]</t>
        </is>
      </c>
      <c r="B429" s="4" t="inlineStr">
        <is>
          <t xml:space="preserve"> </t>
        </is>
      </c>
    </row>
    <row r="430">
      <c r="A430" s="4" t="inlineStr">
        <is>
          <t>Percent of Net Asset Value</t>
        </is>
      </c>
      <c r="B430" s="6" t="n">
        <v>0.06900000000000001</v>
      </c>
    </row>
    <row r="431">
      <c r="A431" s="4" t="inlineStr">
        <is>
          <t>Class Z | Shell PLC</t>
        </is>
      </c>
      <c r="B431" s="4" t="inlineStr">
        <is>
          <t xml:space="preserve"> </t>
        </is>
      </c>
    </row>
    <row r="432">
      <c r="A432" s="3" t="inlineStr">
        <is>
          <t>Holdings [Line Items]</t>
        </is>
      </c>
      <c r="B432" s="4" t="inlineStr">
        <is>
          <t xml:space="preserve"> </t>
        </is>
      </c>
    </row>
    <row r="433">
      <c r="A433" s="4" t="inlineStr">
        <is>
          <t>Percent of Net Asset Value</t>
        </is>
      </c>
      <c r="B433" s="6" t="n">
        <v>0.065</v>
      </c>
    </row>
    <row r="434">
      <c r="A434" s="4" t="inlineStr">
        <is>
          <t>Class Z | First Solar, Inc.</t>
        </is>
      </c>
      <c r="B434" s="4" t="inlineStr">
        <is>
          <t xml:space="preserve"> </t>
        </is>
      </c>
    </row>
    <row r="435">
      <c r="A435" s="3" t="inlineStr">
        <is>
          <t>Holdings [Line Items]</t>
        </is>
      </c>
      <c r="B435" s="4" t="inlineStr">
        <is>
          <t xml:space="preserve"> </t>
        </is>
      </c>
    </row>
    <row r="436">
      <c r="A436" s="4" t="inlineStr">
        <is>
          <t>Percent of Net Asset Value</t>
        </is>
      </c>
      <c r="B436" s="6" t="n">
        <v>0.049</v>
      </c>
    </row>
    <row r="437">
      <c r="A437" s="4" t="inlineStr">
        <is>
          <t>Class Z | TC Energy Corp.</t>
        </is>
      </c>
      <c r="B437" s="4" t="inlineStr">
        <is>
          <t xml:space="preserve"> </t>
        </is>
      </c>
    </row>
    <row r="438">
      <c r="A438" s="3" t="inlineStr">
        <is>
          <t>Holdings [Line Items]</t>
        </is>
      </c>
      <c r="B438" s="4" t="inlineStr">
        <is>
          <t xml:space="preserve"> </t>
        </is>
      </c>
    </row>
    <row r="439">
      <c r="A439" s="4" t="inlineStr">
        <is>
          <t>Percent of Net Asset Value</t>
        </is>
      </c>
      <c r="B439" s="6" t="n">
        <v>0.046</v>
      </c>
    </row>
    <row r="440">
      <c r="A440" s="4" t="inlineStr">
        <is>
          <t>Class Z | ConocoPhillips</t>
        </is>
      </c>
      <c r="B440" s="4" t="inlineStr">
        <is>
          <t xml:space="preserve"> </t>
        </is>
      </c>
    </row>
    <row r="441">
      <c r="A441" s="3" t="inlineStr">
        <is>
          <t>Holdings [Line Items]</t>
        </is>
      </c>
      <c r="B441" s="4" t="inlineStr">
        <is>
          <t xml:space="preserve"> </t>
        </is>
      </c>
    </row>
    <row r="442">
      <c r="A442" s="4" t="inlineStr">
        <is>
          <t>Percent of Net Asset Value</t>
        </is>
      </c>
      <c r="B442" s="6" t="n">
        <v>0.044</v>
      </c>
    </row>
    <row r="443">
      <c r="A443" s="4" t="inlineStr">
        <is>
          <t>Class Z | Cameco Corp.</t>
        </is>
      </c>
      <c r="B443" s="4" t="inlineStr">
        <is>
          <t xml:space="preserve"> </t>
        </is>
      </c>
    </row>
    <row r="444">
      <c r="A444" s="3" t="inlineStr">
        <is>
          <t>Holdings [Line Items]</t>
        </is>
      </c>
      <c r="B444" s="4" t="inlineStr">
        <is>
          <t xml:space="preserve"> </t>
        </is>
      </c>
    </row>
    <row r="445">
      <c r="A445" s="4" t="inlineStr">
        <is>
          <t>Percent of Net Asset Value</t>
        </is>
      </c>
      <c r="B445" s="6" t="n">
        <v>0.031</v>
      </c>
    </row>
    <row r="446">
      <c r="A446" s="4" t="inlineStr">
        <is>
          <t>Class Z | Valero Energy Corp.</t>
        </is>
      </c>
      <c r="B446" s="4" t="inlineStr">
        <is>
          <t xml:space="preserve"> </t>
        </is>
      </c>
    </row>
    <row r="447">
      <c r="A447" s="3" t="inlineStr">
        <is>
          <t>Holdings [Line Items]</t>
        </is>
      </c>
      <c r="B447" s="4" t="inlineStr">
        <is>
          <t xml:space="preserve"> </t>
        </is>
      </c>
    </row>
    <row r="448">
      <c r="A448" s="4" t="inlineStr">
        <is>
          <t>Percent of Net Asset Value</t>
        </is>
      </c>
      <c r="B448" s="9" t="n">
        <v>0.03</v>
      </c>
    </row>
    <row r="449">
      <c r="A449" s="4" t="inlineStr">
        <is>
          <t>Class Z | Cenovus Energy, Inc.</t>
        </is>
      </c>
      <c r="B449" s="4" t="inlineStr">
        <is>
          <t xml:space="preserve"> </t>
        </is>
      </c>
    </row>
    <row r="450">
      <c r="A450" s="3" t="inlineStr">
        <is>
          <t>Holdings [Line Items]</t>
        </is>
      </c>
      <c r="B450" s="4" t="inlineStr">
        <is>
          <t xml:space="preserve"> </t>
        </is>
      </c>
    </row>
    <row r="451">
      <c r="A451" s="4" t="inlineStr">
        <is>
          <t>Percent of Net Asset Value</t>
        </is>
      </c>
      <c r="B451" s="9"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45:58Z</dcterms:created>
  <dcterms:modified xmlns:dcterms="http://purl.org/dc/terms/" xmlns:xsi="http://www.w3.org/2001/XMLSchema-instance" xsi:type="dcterms:W3CDTF">2024-08-02T17:45:58Z</dcterms:modified>
</cp:coreProperties>
</file>